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Other Comprehensive (Loss) Inco"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Earnings Per Share" sheetId="17" state="visible" r:id="rId17"/>
    <sheet xmlns:r="http://schemas.openxmlformats.org/officeDocument/2006/relationships" name="Deferred Reinsurance Ceding Com" sheetId="18" state="visible" r:id="rId18"/>
    <sheet xmlns:r="http://schemas.openxmlformats.org/officeDocument/2006/relationships" name="Deferred Policy Acquisition Cos" sheetId="19" state="visible" r:id="rId19"/>
    <sheet xmlns:r="http://schemas.openxmlformats.org/officeDocument/2006/relationships" name="Income Taxes" sheetId="20" state="visible" r:id="rId20"/>
    <sheet xmlns:r="http://schemas.openxmlformats.org/officeDocument/2006/relationships" name="Reinsurance" sheetId="21" state="visible" r:id="rId21"/>
    <sheet xmlns:r="http://schemas.openxmlformats.org/officeDocument/2006/relationships" name="Reserve For Unpaid Losses" sheetId="22" state="visible" r:id="rId22"/>
    <sheet xmlns:r="http://schemas.openxmlformats.org/officeDocument/2006/relationships" name="Long-Term Debt" sheetId="23" state="visible" r:id="rId23"/>
    <sheet xmlns:r="http://schemas.openxmlformats.org/officeDocument/2006/relationships" name="Accounts Payable and Other Liab" sheetId="24" state="visible" r:id="rId24"/>
    <sheet xmlns:r="http://schemas.openxmlformats.org/officeDocument/2006/relationships" name="Statutory Accounting and Regul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mployee Benefit Plans" sheetId="28" state="visible" r:id="rId28"/>
    <sheet xmlns:r="http://schemas.openxmlformats.org/officeDocument/2006/relationships" name="Equity" sheetId="29" state="visible" r:id="rId29"/>
    <sheet xmlns:r="http://schemas.openxmlformats.org/officeDocument/2006/relationships" name="Stock-Based Compensation"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Other Comprehensive (Loss) In_2"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Earnings Per Share (Tables)" sheetId="39" state="visible" r:id="rId39"/>
    <sheet xmlns:r="http://schemas.openxmlformats.org/officeDocument/2006/relationships" name="Deferred Reinsurance Ceding C_2" sheetId="40" state="visible" r:id="rId40"/>
    <sheet xmlns:r="http://schemas.openxmlformats.org/officeDocument/2006/relationships" name="Deferred Policy Acquisition C_2" sheetId="41" state="visible" r:id="rId41"/>
    <sheet xmlns:r="http://schemas.openxmlformats.org/officeDocument/2006/relationships" name="Income Taxes (Tables)" sheetId="42" state="visible" r:id="rId42"/>
    <sheet xmlns:r="http://schemas.openxmlformats.org/officeDocument/2006/relationships" name="Reinsurance (Tables)" sheetId="43" state="visible" r:id="rId43"/>
    <sheet xmlns:r="http://schemas.openxmlformats.org/officeDocument/2006/relationships" name="Reserve for Unpaid Losses (Tabl" sheetId="44" state="visible" r:id="rId44"/>
    <sheet xmlns:r="http://schemas.openxmlformats.org/officeDocument/2006/relationships" name="Long-Term Debt (Tables)" sheetId="45" state="visible" r:id="rId45"/>
    <sheet xmlns:r="http://schemas.openxmlformats.org/officeDocument/2006/relationships" name="Accounts Payable and Other Li_2" sheetId="46" state="visible" r:id="rId46"/>
    <sheet xmlns:r="http://schemas.openxmlformats.org/officeDocument/2006/relationships" name="Stock-Based Compensation (Table" sheetId="47" state="visible" r:id="rId47"/>
    <sheet xmlns:r="http://schemas.openxmlformats.org/officeDocument/2006/relationships" name="Investments - Schedule of Amort" sheetId="48" state="visible" r:id="rId48"/>
    <sheet xmlns:r="http://schemas.openxmlformats.org/officeDocument/2006/relationships" name="Investments - Schedule of Amo_2" sheetId="49" state="visible" r:id="rId49"/>
    <sheet xmlns:r="http://schemas.openxmlformats.org/officeDocument/2006/relationships" name="Investments - Schedule of Net R" sheetId="50" state="visible" r:id="rId50"/>
    <sheet xmlns:r="http://schemas.openxmlformats.org/officeDocument/2006/relationships" name="Investments - Summary of Debt S" sheetId="51" state="visible" r:id="rId51"/>
    <sheet xmlns:r="http://schemas.openxmlformats.org/officeDocument/2006/relationships" name="Investments - Summary of Net In" sheetId="52" state="visible" r:id="rId52"/>
    <sheet xmlns:r="http://schemas.openxmlformats.org/officeDocument/2006/relationships" name="Investments - Schedule of Debt " sheetId="53" state="visible" r:id="rId53"/>
    <sheet xmlns:r="http://schemas.openxmlformats.org/officeDocument/2006/relationships" name="Investments - Additional Inform" sheetId="54" state="visible" r:id="rId54"/>
    <sheet xmlns:r="http://schemas.openxmlformats.org/officeDocument/2006/relationships" name="Investments - Summary of Carryi" sheetId="55" state="visible" r:id="rId55"/>
    <sheet xmlns:r="http://schemas.openxmlformats.org/officeDocument/2006/relationships" name="Fair Value of Financial Measure" sheetId="56" state="visible" r:id="rId56"/>
    <sheet xmlns:r="http://schemas.openxmlformats.org/officeDocument/2006/relationships" name="Fair Value of Financial Measu_2" sheetId="57" state="visible" r:id="rId57"/>
    <sheet xmlns:r="http://schemas.openxmlformats.org/officeDocument/2006/relationships" name="Other Comprehensive (Loss) In_3" sheetId="58" state="visible" r:id="rId58"/>
    <sheet xmlns:r="http://schemas.openxmlformats.org/officeDocument/2006/relationships" name="Leases - Additional Information" sheetId="59" state="visible" r:id="rId59"/>
    <sheet xmlns:r="http://schemas.openxmlformats.org/officeDocument/2006/relationships" name="Leases - Components of Lease Co"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Supplemental Balance_2" sheetId="63" state="visible" r:id="rId63"/>
    <sheet xmlns:r="http://schemas.openxmlformats.org/officeDocument/2006/relationships" name="Leases - Weighted-Average Remai" sheetId="64" state="visible" r:id="rId64"/>
    <sheet xmlns:r="http://schemas.openxmlformats.org/officeDocument/2006/relationships" name="Leases - Maturities of Lease Li"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Earnings Per Share - Schedule o" sheetId="72" state="visible" r:id="rId72"/>
    <sheet xmlns:r="http://schemas.openxmlformats.org/officeDocument/2006/relationships" name="Earnings Per Share - Additional" sheetId="73" state="visible" r:id="rId73"/>
    <sheet xmlns:r="http://schemas.openxmlformats.org/officeDocument/2006/relationships" name="Deferred Reinsurance Ceding C_3" sheetId="74" state="visible" r:id="rId74"/>
    <sheet xmlns:r="http://schemas.openxmlformats.org/officeDocument/2006/relationships" name="Deferred Reinsurance Ceding C_4" sheetId="75" state="visible" r:id="rId75"/>
    <sheet xmlns:r="http://schemas.openxmlformats.org/officeDocument/2006/relationships" name="Deferred Policy Acquisition C_3"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Reinsurance - Additional inform" sheetId="79" state="visible" r:id="rId79"/>
    <sheet xmlns:r="http://schemas.openxmlformats.org/officeDocument/2006/relationships" name="Reinsurance - 2021-2022 Reinsur" sheetId="80" state="visible" r:id="rId80"/>
    <sheet xmlns:r="http://schemas.openxmlformats.org/officeDocument/2006/relationships" name="Reinsurance - 2021-2022 Reins_2" sheetId="81" state="visible" r:id="rId81"/>
    <sheet xmlns:r="http://schemas.openxmlformats.org/officeDocument/2006/relationships" name="Reinsurance - 2021-2022 Reins_3" sheetId="82" state="visible" r:id="rId82"/>
    <sheet xmlns:r="http://schemas.openxmlformats.org/officeDocument/2006/relationships" name="Reinsurance - 2021-2022 Reins_4" sheetId="83" state="visible" r:id="rId83"/>
    <sheet xmlns:r="http://schemas.openxmlformats.org/officeDocument/2006/relationships" name="Reinsurance - Schedule of Effec" sheetId="84" state="visible" r:id="rId84"/>
    <sheet xmlns:r="http://schemas.openxmlformats.org/officeDocument/2006/relationships" name="Reserve for Unpaid Losses - Sum" sheetId="85" state="visible" r:id="rId85"/>
    <sheet xmlns:r="http://schemas.openxmlformats.org/officeDocument/2006/relationships" name="Reserve for Unpaid Losses - Add" sheetId="86" state="visible" r:id="rId86"/>
    <sheet xmlns:r="http://schemas.openxmlformats.org/officeDocument/2006/relationships" name="Long-Term Debt - Additional Inf" sheetId="87" state="visible" r:id="rId87"/>
    <sheet xmlns:r="http://schemas.openxmlformats.org/officeDocument/2006/relationships" name="Long-Term Debt - Schedule of Co" sheetId="88" state="visible" r:id="rId88"/>
    <sheet xmlns:r="http://schemas.openxmlformats.org/officeDocument/2006/relationships" name="Long-Term Debt - Schedule of Pr" sheetId="89" state="visible" r:id="rId89"/>
    <sheet xmlns:r="http://schemas.openxmlformats.org/officeDocument/2006/relationships" name="Accounts Payable and Other Li_3" sheetId="90" state="visible" r:id="rId90"/>
    <sheet xmlns:r="http://schemas.openxmlformats.org/officeDocument/2006/relationships" name="Statutory Accounting and Regu_2" sheetId="91" state="visible" r:id="rId91"/>
    <sheet xmlns:r="http://schemas.openxmlformats.org/officeDocument/2006/relationships" name="Related Party Transactions - Ad" sheetId="92" state="visible" r:id="rId92"/>
    <sheet xmlns:r="http://schemas.openxmlformats.org/officeDocument/2006/relationships" name="Employee Benefit Plans - Additi" sheetId="93" state="visible" r:id="rId93"/>
    <sheet xmlns:r="http://schemas.openxmlformats.org/officeDocument/2006/relationships" name="Equity - Additional Information" sheetId="94" state="visible" r:id="rId94"/>
    <sheet xmlns:r="http://schemas.openxmlformats.org/officeDocument/2006/relationships" name="Stock-Based Compensation - Addi" sheetId="95" state="visible" r:id="rId95"/>
    <sheet xmlns:r="http://schemas.openxmlformats.org/officeDocument/2006/relationships" name="Stock-Based Compensation - Sche" sheetId="96" state="visible" r:id="rId96"/>
    <sheet xmlns:r="http://schemas.openxmlformats.org/officeDocument/2006/relationships" name="Stock-Based Compensation - Ad_2"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Heritage Insurance Holdings, Inc.</t>
        </is>
      </c>
    </row>
    <row r="10">
      <c r="A10" s="4" t="inlineStr">
        <is>
          <t>Entity Central Index Key</t>
        </is>
      </c>
      <c r="B10" s="4" t="inlineStr">
        <is>
          <t>0001598665</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28007208</v>
      </c>
    </row>
    <row r="18">
      <c r="A18" s="4" t="inlineStr">
        <is>
          <t>Entity File Number</t>
        </is>
      </c>
      <c r="B18" s="4" t="inlineStr">
        <is>
          <t>001-36462</t>
        </is>
      </c>
    </row>
    <row r="19">
      <c r="A19" s="4" t="inlineStr">
        <is>
          <t>Entity Tax Identification Number</t>
        </is>
      </c>
      <c r="B19" s="4" t="inlineStr">
        <is>
          <t>45-5338504</t>
        </is>
      </c>
    </row>
    <row r="20">
      <c r="A20" s="4" t="inlineStr">
        <is>
          <t>Entity Address, Address Line One</t>
        </is>
      </c>
      <c r="B20" s="4" t="inlineStr">
        <is>
          <t>2600 McCormick Drive</t>
        </is>
      </c>
    </row>
    <row r="21">
      <c r="A21" s="4" t="inlineStr">
        <is>
          <t>Entity Address, Address Line Two</t>
        </is>
      </c>
      <c r="B21" s="4" t="inlineStr">
        <is>
          <t>Suite 300</t>
        </is>
      </c>
    </row>
    <row r="22">
      <c r="A22" s="4" t="inlineStr">
        <is>
          <t>Entity Address, City or Town</t>
        </is>
      </c>
      <c r="B22" s="4" t="inlineStr">
        <is>
          <t>Clearwater</t>
        </is>
      </c>
    </row>
    <row r="23">
      <c r="A23" s="4" t="inlineStr">
        <is>
          <t>Entity Address, State or Province</t>
        </is>
      </c>
      <c r="B23" s="4" t="inlineStr">
        <is>
          <t>FL</t>
        </is>
      </c>
    </row>
    <row r="24">
      <c r="A24" s="4" t="inlineStr">
        <is>
          <t>Entity Address, Postal Zip Code</t>
        </is>
      </c>
      <c r="B24" s="4" t="inlineStr">
        <is>
          <t>33759</t>
        </is>
      </c>
    </row>
    <row r="25">
      <c r="A25" s="4" t="inlineStr">
        <is>
          <t>City Area Code</t>
        </is>
      </c>
      <c r="B25" s="4" t="inlineStr">
        <is>
          <t>727</t>
        </is>
      </c>
    </row>
    <row r="26">
      <c r="A26" s="4" t="inlineStr">
        <is>
          <t>Local Phone Number</t>
        </is>
      </c>
      <c r="B26" s="4" t="inlineStr">
        <is>
          <t>362-7200</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Common Stock, par value $0.0001 per share</t>
        </is>
      </c>
    </row>
    <row r="32">
      <c r="A32" s="4" t="inlineStr">
        <is>
          <t>Trading Symbol(s)</t>
        </is>
      </c>
      <c r="B32" s="4" t="inlineStr">
        <is>
          <t>HRTG</t>
        </is>
      </c>
    </row>
    <row r="33">
      <c r="A33" s="4" t="inlineStr">
        <is>
          <t>Name of each exchange on which registered</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ignificant Accounting Policies</t>
        </is>
      </c>
      <c r="B4" s="4" t="inlineStr">
        <is>
          <t>NOTE 1. 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0 (the “2020 Form 10-K”). Significant accounting policies The accounting policies of the Company are set forth in Note 1 to condensed consolidated financial statements contained in the Company’s 2020 Form 10-K. Reclassification Certain prior year amounts reported on the condensed consolidated balance sheet have been reclassified to conform to the current year presentation. Accounting Pronouncements not yet adopted The Company has documented the summary of its significant accounting policies in its Notes to the Audited Consolidated Financial Statements annual report on Form 10-K for the year ended December 31, 2020, filed on March 9, 2021. There have been no material changes to the Company’s accounting policies since the filing of that report. No other new accounting pronouncements issued but not yet effective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NOTE 2. INVESTMENTS Securities Available-for-Sale The amortized cost, gross unrealized gains and losses, and fair value of the Company’s debt securities available-for-sale are as follows for the periods:
June 30, 2021
Cost or Adjusted / Amortized Cost
Gross Unrealized Gains
Gross Unrealized Losses
Fair Value
Debt Securities Available-for-sale
(In thousands)
U.S. government and agency securities (1)
$
44,937
$
350
$
3
$
45,284
States, municipalities and political subdivisions
107,131
410
517
107,024
Special revenue
307,235
1,929
1,543
307,621
Hybrid securities
99
1
—
100
Industrial and miscellaneous
183,397
1,580
1,447
183,530
Total
$
642,799
$
4,270
$
3,510
$
643,559
(1)
Includes securities at June 30, 2021 with a carrying amount of $22.2 million that were pledged as collateral for the advance agreement entered into with a financial institution in 2018. The Company is permitted to withdraw or exchange any portion of the pledged collateral over the minimum requirement at any time.
December 31, 2020
Cost or Adjusted / Amortized Cost
Gross Unrealized Gains
Gross Unrealized Losses
Fair Value
Debt Securities Available-for-sale
(In thousands)
U.S. government and agency securities (1)
$
29,985
$
609
$
1
$
30,593
States, municipalities and political subdivisions
84,597
1,077
4
85,670
Special revenue
271,194
3,154
27
274,321
Hybrid securities
100
—
—
100
Industrial and miscellaneous
167,296
3,070
39
170,327
Total
$
553,172
$
7,910
$
71
$
561,011
(1)
Includes securities at December 31, 2020 with a carrying amount of $21.6 million that were pledged as collateral for the advance agreement entered into with a financial institution in 2018. The Company is permitted to withdraw or exchange any portion of the pledged collateral over the minimum requirement at any time. The following table presents net realized gains (losses) on the Company’s debt securities available-for-sale for the three and six months ended June 30, 2021 and 2020, respectively :
2021
2020
Three Months Ended June 30,
Gains (Losses)
Fair Value at Sale
Gains (Losses)
Fair Value at Sale
(In thousands)
Debt Securities Available-for-Sale
Total realized gains
$
22
$
12,464
$
46
$
2,801
Total realized losses
—
175
(84
)
1,757
Net realized gains (losses)
$
22
$
12,639
$
(38
)
$
4,558
2021
2020
Six Months Ended June 30,
Gains (Losses)
Fair Value at Sale
Gains (Losses)
Fair Value at Sale
(In thousands)
Debt Securities Available-for-Sale
Total realized gains
$
105
$
22,895
$
106
$
11,579
Total realized losses
(3
)
817
(84
)
2,333
Net realized gains
$
102
$
23,712
$
22
$
13,912
The table below summarizes the Company’s debt securities at June 30, 2021 by contractual maturity periods. Actual results may differ as issuers may have the right to call or prepay obligations, with or without penalties, prior to the contractual maturity of those obligations.
At June 30, 2021
Cost or Amortized Cost
Percent of Total
Fair Value
Percent of Total
Maturity dates:
(In thousands)
Due in one year or less
$
70,741
11
%
$
70,994
11
%
Due after one year through five years
201,009
31
%
202,558
31
%
Due after five years through ten years
223,723
35
%
222,194
35
%
Due after ten years
147,326
23
%
147,813
23
%
Total
$
642,799
100
%
$
643,559
100
% The following table summarizes the Company’s net investment income by major investment category for the three and six months ended June 30, 2021 and 2020, respectively:
Three Months Ended June 30,
Six Months Ended June 30,
2021
2020
2021
2020
(In thousands)
(In thousands)
Debt securities
$
1,760
$
2,235
$
3,178
$
6,397
Equity securities
—
—
—
—
Cash and cash equivalents
27
607
54
959
Other investments
216
830
588
265
Net investment income
2,003
3,672
3,820
7,621
Less: Investment expenses
1,047
376
1,571
655
Net investment income, less investment expenses
$
956
$
3,296
$
2,249
$
6,966
The following tables present, for all debt securities available-for-sale in an unrealized loss position (including securities pledged) and for which no credit loss allowance been established to date, the aggregate fair value and gross unrealized loss by length of time the security has continuously been in an unrealized loss position at June 30, 2021 and December 31, 2020, respectively:
Less Than Twelve Months
Twelve Months or More
June 30, 2021
Number of Securities
Gross Unrealized Losses
Fair Value
Number of Securities
Gross Unrealized Losses
Fair Value
Debt Securities Available-for-sale
U.S. government and agency securities
4
$
3
$
10,292
$
—
$
—
$
—
States, municipalities and political subdivisions
66
517
56,972
—
—
—
Special revenue
155
1,539
120,311
11
4
107
Industrial and miscellaneous
101
1,447
76,537
—
—
—
Total fixed maturity securities
326
$
3,506
$
264,112
11
$
4
$
107
Less Than Twelve Months
Twelve Months or More
December 31, 2020
Number of Securities
Gross Unrealized Losses
Fair
Number of Securities
Gross Unrealized Losses
Fair Value
Debt Securities Available-for-sale
U.S. government and agency securities
3
$
1
$
73
1
$
—
$
7
States, municipalities and political subdivisions
6
4
5,158
—
—
—
Special revenue
27
24
16,439
9
3
73
Industrial and miscellaneous
26
39
16,025
—
—
—
Total fixed maturity securities
62
$
68
$
37,695
10
$
3
$
80
The Company’s unrealized losses on corporate bonds have not been recognized because the bonds are of high credit quality with investment grade ratings of A- or higher, the Company does not intend to sell and it is unlikely the Company will be required to sell the securities prior to their anticipated recovery, and the decline in fair value is not deemed to relate to credit but to changes in interest rates and other market conditions. The bond issuers continue to make timely principal and interest payments on the bonds. Based on the Company’s expected credit loss criteria and analysis results, the Company did not record a credit allowance for securities that were in an unrealized loss position at June 30, 2021. There were neither any credit events nor credit allowances recorded at December 31, 2020. Other Investments Non-Consolidating Variable Interest Entities (“VIEs”) The Company makes passive investments in limited partnerships (“LPs”), limited liability companies (“LLCs”), and a Real Estate Investment Trust (“REIT”). These investments are accounted for using the equity method, with income reported in net realized and unrealized gains and losses or the measurement alternative method, which is reported at cost less impairment (if any), plus or minus changes from observable price changes. These investments are generally of a passive nature and the Company has determined it is not the primary beneficiary as it has no ability to direct activities that could significantly affect the economic performance of the investments. Investments in these entities are by nature less liquid and may involve more risk than other investments. In 2020, the Company entered into agreements for preferred units in the amounts of $7.5 million and $9.9 million. The preferred units are measured at amortized cost under the guidance of ASC 320 and are subject to a fixed principal and interest payment schedule with maturity dates of February 1, 2023 and April 1, 2024, respectively. For the six months ended June 30, 2021 and 2020, the Company received $694,000 and $228,330 in interest payments from the preferred units. As of June 30, 2021, the Company received in aggregate $600,000 in fixed principal payments in relation to the $7.5 million preferred units agreement. There is no active market for these investments. The following table summarizes the carrying value and maximum loss exposure of the Company’s non-consolidated VIEs at June 30, 2021 and December 31, 2020:
At June 30, 2021
At December 31, 2020
Carrying Value
Maximum Loss Exposure
Carrying Value
Maximum Loss Exposure
(in thousands)
Investments in non-consolidated VIEs
$
24,786
$
25,809
$
26,409
$
26,409
At June 30, 2021, the Company recorded on its condensed consolidated statement of operations in net realized and unrealized (losses) gains an unrealized impairment of approximately $1.0 million on its REIT investment. As of June 30, 2021, the carrying value of the REIT less the unrealized impairment loss is approximately $3.0 million. No agreements exist requiring the Company to provide additional funding to any of the non-consolidated VIEs in excess of the Company’s initial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3. FAIR VALUE OF FINANCIAL MEASURE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Company is required to use an established hierarchy for fair value measurements based upon the inputs to the valuation and degree to which they are observable or not observable in the market. The three levels in the hierarchy are as follows:
•
Level 1 – Unadjusted quoted prices are available in active markets for identical assets/liabilities as of the reporting date.
•
Level 2 – Valuations based on observable inputs, such as quoted prices for similar assets or liabilities at the measurement date; quoted prices in the markets that are not active; or other inputs that are observable, either directly or indirectly.
•
Level 3 – Pricing inputs are unobservable and significant to the overall fair value measurement, and the determination of fair value requires significant management judgment or estimation. The highest priority is assigned to Level 1 inputs and the lowest priority to Level 3 inputs. The Company did not hold any Level 3 assets or liabilities as of June 30, 2021 or December 31, 2020. 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June 30, 2021
Total
Quoted Prices in Active Markets for Identical Assets (Level 1)
Significant Other Observable Inputs (Level 2)
Significant Unobservable Inputs (Level 3)
Invested Assets:
(in thousands)
Debt Securities Available-for-sale
U.S. government and agency securities
$
45,284
$
368
$
44,916
$
—
States, municipalities and political subdivisions
107,024
—
107,024
—
Special revenue
307,621
—
307,621
—
Hybrid securities
100
—
100
—
Industrial and miscellaneous
183,530
—
183,530
—
Total investments
$
643,559
$
368
$
643,191
$
—
December 31, 2020
Total
Quoted Prices in Active Markets for Identical Assets (Level 1)
Significant Other Observable Inputs (Level 2)
Significant Unobservable Inputs (Level 3)
Invested Assets:
(in thousands)
Debt Securities Available-for-sale
U.S. government and agency securities
$
30,593
$
371
$
30,222
$
—
States, municipalities and political subdivisions
85,670
—
85,670
—
Special revenue
274,321
—
274,321
—
Hybrid securities
100
—
100
—
Industrial and miscellaneous
170,327
—
170,327
—
Total investments
$
561,011
$
371
$
560,640
$
—
Financial Instruments excluded from the fair value hierarchy The carrying value of premium receivables and accounts payable, accrued expense, revolving loans and borrowings under the Company’s senior secured credit facility approximate their fair value. The rate at which revolving loans and borrowings under the Company’s senior secured credit facility bear interest resets periodically at market interest rates.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For the quarters ended June 30, 2021 and 2020, these non-recurring fair values inputs consisted of brand, agent relationships, renewal rights, customer relations, trade names, non-compete and goodwill. To evaluate such assets for a potential impairment, the Company determines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There were no non-recurring fair value adjustments to intangible assets and goodwill during the second quarters of 2021 and 2020. The Company records any measurement period adjustments to the fair value of assets acquired and liabilities assumed, with the corresponding offset to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Loss) Income</t>
        </is>
      </c>
      <c r="B1" s="2" t="inlineStr">
        <is>
          <t>6 Months Ended</t>
        </is>
      </c>
    </row>
    <row r="2">
      <c r="B2" s="2" t="inlineStr">
        <is>
          <t>Jun. 30, 2021</t>
        </is>
      </c>
    </row>
    <row r="3">
      <c r="A3" s="3" t="inlineStr">
        <is>
          <t>Comprehensive Income Net Of Tax [Abstract]</t>
        </is>
      </c>
    </row>
    <row r="4">
      <c r="A4" s="4" t="inlineStr">
        <is>
          <t>Other Comprehensive (Loss) Income</t>
        </is>
      </c>
      <c r="B4" s="4" t="inlineStr">
        <is>
          <t>NOTE 4. OTHER COMPREHENSIVE (LOSS) INCOME The following table is a summary of other comprehensive (loss) income and discloses the tax impact of each component of other comprehensive (loss) income for the three and six months ended June 30, 2021 and 2020, respectively:
For the Three Months Ended June 30,
2021
2020
Pre-tax
Tax
After-tax
Pre-tax
Tax
After-tax
(in thousands)
Other comprehensive (loss) income
Change in unrealized (losses) gains on investments, net
$
3,625
$
(840
)
$
2,785
$
14,823
$
(3,431
)
$
11,392
Reclassification adjustment of realized gains included in net income
(22
)
5
(17
)
38
(9
)
29
Effect on other comprehensive (loss) income
$
3,603
$
(835
)
$
2,768
$
14,861
$
(3,440
)
$
11,421
For the Six Months Ended June 30,
2021
2020
Pre-tax
Tax
After-tax
Pre-tax
Tax
After-tax
(in thousands)
Other comprehensive (loss) income
Change in unrealized (losses) gains on investments, net
$
(6,972
)
$
1,616
$
(5,356
)
$
16,850
$
(3,900
)
$
12,950
Reclassification adjustment of realized gains included in net income
(102
)
24
(78
)
(22
)
5
(17
)
Effect on other comprehensive (loss) income
$
(7,074
)
$
1,640
$
(5,434
)
$
16,828
$
(3,895
)
$
12,9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5. LEASES The Company has entered into operating and financing leases primarily for real estate and vehicles. The Company will determine whether an arrangement is a lease at inception of the agreement. The operating leases have terms of one to ten years, and often include one or more options to renew. These renewal terms can extend the lease term from two to ten years, and are included in the lease term when it is reasonably certain that the Company will exercise the option. The Company considers these options in determining the lease term used in establishing the Company’s right-of-use assets and lease obligations. The Company’s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The Company’s lease costs for the three and six months ended June 30, 2021 and 2020 were as follows (in thousands):
Three Months Ended June 30, 2021
Three Months Ended June 30, 2020
Amortization of ROU assets - Finance leases
$
637
$
21
Interest on lease liabilities - Finance leases
252
5
Variable lease cost (cost excluded from lease payments)
140
125
Operating lease cost (cost resulting from lease payments)
339
338
Total lease cost
$
1,368
$
489
Six Months Ended June 30, 2021
Six Months Ended June 30, 2020
Amortization of ROU assets - Finance leases
$
674
$
43
Interest on lease liabilities - Finance leases
261
11
Variable lease cost (cost excluded from lease payments)
261
256
Operating lease cost (cost resulting from lease payments)
679
685
Total lease cost
$
1,875
$
995
Supplemental cash flow information and non-cash activity related to the Company’s operating and financing leases were as follows (in thousands):
At June 30, 2021
At June 30, 2020
Finance lease - Operating cash flows
$
18
$
11
Finance lease - Financing cash flows
$
61
$
36
Operating lease - Operating cash flows (fixed payments)
$
746
$
720
Operating lease - Operating cash flows (liability reduction)
$
554
$
507
Supplemental balance sheet information related to the Company’s operating and financing leases as of June 30, 2021 were as follows (in thousands):
Balance Sheet Classification
June 30, 2021
Right-of-use lease assets - operating
Right-of-use lease asset, net
$
5,496
Right-of-use lease assets - finance
Right-of-use lease asset, net
$
23,853
Lease liability - operating (1)
Lease liability
$
7,091
Lease liability - finance
Lease liability
$
24,749
(1) Includes $1.3 million in lease incentives received in the first quarter of 2019.
Weighted-average remaining lease term and discount rate for the Company’s operating and financing leases were as of June 30, 2021 are as follows:
June 30, 2021
Weighted average lease term - Finance leases
9.62 yrs.
Weighted average lease term - Operating leases
6.60 yrs.
Weighted average discount rate - Finance leases
4.2
%
Weighted average discount rate - Operating leases
5.3
% Maturities of lease liabilities by fiscal year for the Company’s operating and financing leases were as follows (in thousands):
June 30, 2021
2021 remaining
$
1,547
2022
4,515
2023
4,458
2024
4,163
2025
3,939
Thereafter
20,155
Total lease payments
38,777
Less: imputed interest
(6,937
)
Present value of lease liabilities
$
31,8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NOTE 6. PROPERTY AND EQUIPMENT, NET Property and equipment, net consisted of the following at June 30, 2021 and December 31, 2020:
June 30, 2021
December 31, 2020
(In thousands)
Land
$
2,582
$
2,582
Building
10,141
10,141
Computer hardware and software
7,010
6,358
Office furniture and equipment
2,027
2,027
Tenant and leasehold improvements
8,225
8,133
Vehicle fleet
850
850
Total, at cost
30,835
30,091
Less: accumulated depreciation and amortization
(12,270
)
(11,406
)
Property and equipment, net
$
18,565
$
18,685
Depreciation and amortization expense for property and equipment was approximately $432,000 and $425,000 for the three months ended June 30, 2021 and 2020, respectively and $864,000 and $857,000 for the six months ended June 30, 2021 and 2020, respectively. The Company’s real estate consists of 15 acres of land and 5 buildings with a gross area of 191,200 square feet and a parking garage. Approximately 75% of the building in Clearwater is leased to unaffiliated tenants. Following the Company’s planned relocation to its new Tampa headquarters, which is expected to occur in the second half of 2021, the Company intends to sublease the remaining available space at the Clearwater location to unaffiliated t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NOTE 7. GOODWILL AND OTHER INTANGIBLE ASSETS Goodwill and Intangible Assets At June 30, 2021 and December 31, 2020 goodwill was $152.5 million and intangible assets were $59.1 million and $62.3 million, respectively. The Company has determined the useful life of the other intangible assets to range between 2.5-15 years. The Company has recorded $1.3 million relating to insurance licenses and has classified the licenses as an indefinite lived intangible which is subject to annual impairment testing concurrent with goodwill.
Goodwill
(in thousands)
Balance as of December 31, 2020
$
152,459
Goodwill acquired
—
Impairment
—
Balance as of June 30, 2021
$
152,459
Other Intangible Assets The Company’s intangible assets consist of brand, agent relationships, renewal rights, customer relations, trade names, non-competes and insurance licenses. Amortization expense of the Company’s intangible assets for the three month periods ended June 30, 2021 and 2020 was $1.6 million and for the six month periods ended June 30, 2021 and 2020 was $3.2 million. No impairment in the value of amortizing or non-amortizing intangible assets was recognized during the six months ended June 30, 2021 or 2020. Estimated annual pretax amortization of intangible assets for each of the next five years and thereafter is as follows (in thousands):
Year
Amount (1)
2021 - remaining
$
3,175
2022
$
6,351
2023
$
6,351
2024
$
6,351
2025
$
6,315
Thereafter
$
29,243
Total
$
57,787
(1)
Excludes insurance licenses valued at $1.3 million and classified as an indefinite lived intangible which is subject to annual impairment testing and not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8. EARNINGS PER SHARE The following table sets forth the computation of basic and diluted earnings per share (“EPS”) for the periods indicated.
Three Months Ended June 30,
Six Months Ended June 30,
2021
2020
2021
2020
Basic (loss) earnings per share:
Net (loss) income attributable to common stockholders (000's)
$
(3,950
)
$
4,132
$
(9,097
)
$
11,752
Weighted average shares outstanding
27,904,923
27,876,801
27,866,364
28,212,735
Basic (loss) earnings per share:
$
(0.14
)
$
0.15
$
(0.33
)
$
0.42
Diluted (loss) earnings per share:
Net (loss) income attributable to common stockholders (000's)
$
(3,950
)
$
4,132
$
(9,097
)
$
11,752
Weighted average shares outstanding
27,904,923
27,876,801
27,866,364
28,212,735
Weighted average dilutive shares
—
36,895
—
18,538
Total weighted average dilutive shares
27,904,923
27,913,696
27,866,364
28,231,273
Diluted (loss) earnings per share:
$
(0.14
)
$
0.15
$
(0.33
)
$
0.42
Due to the net loss for the three and six months ended June 30, 2021, the number of dilutive shares is the same as the number of basic shares due to the antidilutive impact of the convertible debt and restricted stock under the if-converted method. The convertible notes were excluded from the computations because the conversion price on these notes was greater than the average market price of the Company’s common shares during each of the respective periods, and therefore, would be anti-dilutive to earnings per share under the treasury method. The Company had 2,452,412 and 2,320,677 antidilutive shares as of June 30,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6 Months Ended</t>
        </is>
      </c>
    </row>
    <row r="2">
      <c r="B2" s="2" t="inlineStr">
        <is>
          <t>Jun. 30, 2021</t>
        </is>
      </c>
    </row>
    <row r="3">
      <c r="A3" s="3" t="inlineStr">
        <is>
          <t>Insurance [Abstract]</t>
        </is>
      </c>
    </row>
    <row r="4">
      <c r="A4" s="4" t="inlineStr">
        <is>
          <t>Deferred Reinsurance Ceding Commission</t>
        </is>
      </c>
      <c r="B4" s="4" t="inlineStr">
        <is>
          <t>NOTE 9. DEFERRED REINSURANCE CEDING COMMISSION The Company defers reinsurance ceding commission income, which is amortized over the effective period of the related insurance policies. For the three months ended June 30, 2021 and 2020, the Company allocated ceding commission income of $11.9 million and $11.3 million to policy acquisition costs and $3.9 million and $3.6 million to general and administrative expense, respectively. For the six months ended June 30, 2021 and 2020, the Company allocated ceding commission income of $23.2 million and $21.7 million to policy acquisition costs and $7.6 million and $7.1 million to general and administrative expenses, respectively. The table below depicts the activity regarding deferred reinsurance ceding commission during the three and six months ended June 30, 2021 and 2020.
Three Months Ended June 30,
Six Months Ended June 30,
2021
2020
2021
2020
(In thousands)
Beginning balance of deferred ceding commission income
$
37,991
$
34,380
$
39,995
$
37,464
Ceding commission deferred
17,759
15,074
30,788
25,919
Less: ceding commission earned
(15,810
)
(14,892
)
(30,843
)
(28,821
)
Ending balance of deferred ceding commission income (1)
$
39,940
$
34,562
$
39,940
$
34,562
1.
Deferred ceding commission income is classified in “Accounts payable and other liabilities” on the Company’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6 Months Ended</t>
        </is>
      </c>
    </row>
    <row r="2">
      <c r="B2" s="2" t="inlineStr">
        <is>
          <t>Jun. 30, 2021</t>
        </is>
      </c>
    </row>
    <row r="3">
      <c r="A3" s="3" t="inlineStr">
        <is>
          <t>Insurance [Abstract]</t>
        </is>
      </c>
    </row>
    <row r="4">
      <c r="A4" s="4" t="inlineStr">
        <is>
          <t>Deferred Policy Acquisition Costs</t>
        </is>
      </c>
      <c r="B4" s="4" t="inlineStr">
        <is>
          <t>NOTE 10. DEFERRED POLICY ACQUISITION COSTS 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regarding DPAC for the three and six months ended June 30, 2021 and 2020.
Three Months Ended June 30,
Six Months Ended June 30,
2021
2020
2021
2020
(In thousands)
Beginning Balance
$
88,876
$
74,895
$
89,265
$
77,211
Policy acquisition costs deferred
49,729
48,173
96,404
86,304
Amortization
(42,638
)
(41,478
)
(89,702
)
(81,925
)
Ending Balance
$
95,967
$
81,590
$
95,967
$
81,5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Fixed maturities, available-for-sale, at fair value (amortized cost of $642,799 and $553,172)</t>
        </is>
      </c>
      <c r="B3" s="6" t="n">
        <v>643559</v>
      </c>
      <c r="C3" s="6" t="n">
        <v>561011</v>
      </c>
    </row>
    <row r="4">
      <c r="A4" s="4" t="inlineStr">
        <is>
          <t>Equity securities, at cost</t>
        </is>
      </c>
      <c r="B4" s="5" t="n">
        <v>1415</v>
      </c>
      <c r="C4" s="5" t="n">
        <v>1599</v>
      </c>
    </row>
    <row r="5">
      <c r="A5" s="4" t="inlineStr">
        <is>
          <t>Other investments</t>
        </is>
      </c>
      <c r="B5" s="5" t="n">
        <v>24786</v>
      </c>
      <c r="C5" s="5" t="n">
        <v>26409</v>
      </c>
    </row>
    <row r="6">
      <c r="A6" s="4" t="inlineStr">
        <is>
          <t>Total investments</t>
        </is>
      </c>
      <c r="B6" s="5" t="n">
        <v>669760</v>
      </c>
      <c r="C6" s="5" t="n">
        <v>589019</v>
      </c>
    </row>
    <row r="7">
      <c r="A7" s="4" t="inlineStr">
        <is>
          <t>Cash and cash equivalents</t>
        </is>
      </c>
      <c r="B7" s="5" t="n">
        <v>446956</v>
      </c>
      <c r="C7" s="5" t="n">
        <v>440956</v>
      </c>
    </row>
    <row r="8">
      <c r="A8" s="4" t="inlineStr">
        <is>
          <t>Restricted cash</t>
        </is>
      </c>
      <c r="B8" s="5" t="n">
        <v>5414</v>
      </c>
      <c r="C8" s="5" t="n">
        <v>5427</v>
      </c>
    </row>
    <row r="9">
      <c r="A9" s="4" t="inlineStr">
        <is>
          <t>Accrued investment income</t>
        </is>
      </c>
      <c r="B9" s="5" t="n">
        <v>3002</v>
      </c>
      <c r="C9" s="5" t="n">
        <v>2737</v>
      </c>
    </row>
    <row r="10">
      <c r="A10" s="4" t="inlineStr">
        <is>
          <t>Premiums receivable, net</t>
        </is>
      </c>
      <c r="B10" s="5" t="n">
        <v>83648</v>
      </c>
      <c r="C10" s="5" t="n">
        <v>77471</v>
      </c>
    </row>
    <row r="11">
      <c r="A11" s="4" t="inlineStr">
        <is>
          <t>Reinsurance recoverable on paid and unpaid claims, net of allowance for estimated uncollectible reinsurance of $45</t>
        </is>
      </c>
      <c r="B11" s="5" t="n">
        <v>314918</v>
      </c>
      <c r="C11" s="5" t="n">
        <v>355037</v>
      </c>
    </row>
    <row r="12">
      <c r="A12" s="4" t="inlineStr">
        <is>
          <t>Prepaid reinsurance premiums</t>
        </is>
      </c>
      <c r="B12" s="5" t="n">
        <v>416630</v>
      </c>
      <c r="C12" s="5" t="n">
        <v>245818</v>
      </c>
    </row>
    <row r="13">
      <c r="A13" s="4" t="inlineStr">
        <is>
          <t>Income taxes receivable</t>
        </is>
      </c>
      <c r="B13" s="5" t="n">
        <v>40000</v>
      </c>
      <c r="C13" s="5" t="n">
        <v>32224</v>
      </c>
    </row>
    <row r="14">
      <c r="A14" s="4" t="inlineStr">
        <is>
          <t>Deferred policy acquisition costs, net</t>
        </is>
      </c>
      <c r="B14" s="5" t="n">
        <v>95967</v>
      </c>
      <c r="C14" s="5" t="n">
        <v>89265</v>
      </c>
    </row>
    <row r="15">
      <c r="A15" s="4" t="inlineStr">
        <is>
          <t>Property and equipment, net</t>
        </is>
      </c>
      <c r="B15" s="5" t="n">
        <v>18565</v>
      </c>
      <c r="C15" s="5" t="n">
        <v>18685</v>
      </c>
    </row>
    <row r="16">
      <c r="A16" s="4" t="inlineStr">
        <is>
          <t>Right-of-use lease asset, net</t>
        </is>
      </c>
      <c r="B16" s="5" t="n">
        <v>29349</v>
      </c>
      <c r="C16" s="5" t="n">
        <v>6461</v>
      </c>
    </row>
    <row r="17">
      <c r="A17" s="4" t="inlineStr">
        <is>
          <t>Intangibles, net</t>
        </is>
      </c>
      <c r="B17" s="5" t="n">
        <v>59102</v>
      </c>
      <c r="C17" s="5" t="n">
        <v>62277</v>
      </c>
    </row>
    <row r="18">
      <c r="A18" s="4" t="inlineStr">
        <is>
          <t>Goodwill</t>
        </is>
      </c>
      <c r="B18" s="5" t="n">
        <v>152459</v>
      </c>
      <c r="C18" s="5" t="n">
        <v>152459</v>
      </c>
    </row>
    <row r="19">
      <c r="A19" s="4" t="inlineStr">
        <is>
          <t>Other assets</t>
        </is>
      </c>
      <c r="B19" s="5" t="n">
        <v>15856</v>
      </c>
      <c r="C19" s="5" t="n">
        <v>11544</v>
      </c>
    </row>
    <row r="20">
      <c r="A20" s="4" t="inlineStr">
        <is>
          <t>Total Assets</t>
        </is>
      </c>
      <c r="B20" s="5" t="n">
        <v>2351626</v>
      </c>
      <c r="C20" s="5" t="n">
        <v>2089379</v>
      </c>
    </row>
    <row r="21">
      <c r="A21" s="3" t="inlineStr">
        <is>
          <t>LIABILITIES AND STOCKHOLDERS' EQUITY</t>
        </is>
      </c>
    </row>
    <row r="22">
      <c r="A22" s="4" t="inlineStr">
        <is>
          <t>Unpaid losses and loss adjustment expenses</t>
        </is>
      </c>
      <c r="B22" s="5" t="n">
        <v>625979</v>
      </c>
      <c r="C22" s="5" t="n">
        <v>659341</v>
      </c>
    </row>
    <row r="23">
      <c r="A23" s="4" t="inlineStr">
        <is>
          <t>Unearned premiums</t>
        </is>
      </c>
      <c r="B23" s="5" t="n">
        <v>625512</v>
      </c>
      <c r="C23" s="5" t="n">
        <v>569618</v>
      </c>
    </row>
    <row r="24">
      <c r="A24" s="4" t="inlineStr">
        <is>
          <t>Reinsurance payable</t>
        </is>
      </c>
      <c r="B24" s="5" t="n">
        <v>392783</v>
      </c>
      <c r="C24" s="5" t="n">
        <v>161918</v>
      </c>
    </row>
    <row r="25">
      <c r="A25" s="4" t="inlineStr">
        <is>
          <t>Long-term debt, net</t>
        </is>
      </c>
      <c r="B25" s="5" t="n">
        <v>119801</v>
      </c>
      <c r="C25" s="5" t="n">
        <v>120998</v>
      </c>
    </row>
    <row r="26">
      <c r="A26" s="4" t="inlineStr">
        <is>
          <t>Deferred income tax, net</t>
        </is>
      </c>
      <c r="B26" s="5" t="n">
        <v>19617</v>
      </c>
      <c r="C26" s="5" t="n">
        <v>18477</v>
      </c>
    </row>
    <row r="27">
      <c r="A27" s="4" t="inlineStr">
        <is>
          <t>Advance premiums</t>
        </is>
      </c>
      <c r="B27" s="5" t="n">
        <v>36625</v>
      </c>
      <c r="C27" s="5" t="n">
        <v>18268</v>
      </c>
    </row>
    <row r="28">
      <c r="A28" s="4" t="inlineStr">
        <is>
          <t>Accrued compensation</t>
        </is>
      </c>
      <c r="B28" s="5" t="n">
        <v>8740</v>
      </c>
      <c r="C28" s="5" t="n">
        <v>9325</v>
      </c>
    </row>
    <row r="29">
      <c r="A29" s="4" t="inlineStr">
        <is>
          <t>Lease liability</t>
        </is>
      </c>
      <c r="B29" s="5" t="n">
        <v>31840</v>
      </c>
      <c r="C29" s="5" t="n">
        <v>8155</v>
      </c>
    </row>
    <row r="30">
      <c r="A30" s="4" t="inlineStr">
        <is>
          <t>Accounts payable and other liabilities</t>
        </is>
      </c>
      <c r="B30" s="5" t="n">
        <v>65856</v>
      </c>
      <c r="C30" s="5" t="n">
        <v>80935</v>
      </c>
    </row>
    <row r="31">
      <c r="A31" s="4" t="inlineStr">
        <is>
          <t>Total Liabilities</t>
        </is>
      </c>
      <c r="B31" s="5" t="n">
        <v>1926753</v>
      </c>
      <c r="C31" s="5" t="n">
        <v>1647035</v>
      </c>
    </row>
    <row r="32">
      <c r="A32" s="4" t="inlineStr">
        <is>
          <t>Commitments and contingencies (Note 17)</t>
        </is>
      </c>
      <c r="B32" s="4" t="inlineStr">
        <is>
          <t xml:space="preserve"> </t>
        </is>
      </c>
      <c r="C32" s="4" t="inlineStr">
        <is>
          <t xml:space="preserve"> </t>
        </is>
      </c>
    </row>
    <row r="33">
      <c r="A33" s="3" t="inlineStr">
        <is>
          <t>Stockholders’ Equity:</t>
        </is>
      </c>
    </row>
    <row r="34">
      <c r="A34" s="4" t="inlineStr">
        <is>
          <t>Common stock, $0.0001 par value, 50,000,000 shares authorized, 28,007,208 shares issued and 27,946,941 shares outstanding at June 30, 2021; 27,833,873 shares issued and 27,748,606 shares outstanding at December 31, 2020</t>
        </is>
      </c>
      <c r="B34" s="5" t="n">
        <v>3</v>
      </c>
      <c r="C34" s="5" t="n">
        <v>3</v>
      </c>
    </row>
    <row r="35">
      <c r="A35" s="4" t="inlineStr">
        <is>
          <t>Additional paid-in capital</t>
        </is>
      </c>
      <c r="B35" s="5" t="n">
        <v>332287</v>
      </c>
      <c r="C35" s="5" t="n">
        <v>331867</v>
      </c>
    </row>
    <row r="36">
      <c r="A36" s="4" t="inlineStr">
        <is>
          <t>Accumulated other comprehensive income</t>
        </is>
      </c>
      <c r="B36" s="5" t="n">
        <v>623</v>
      </c>
      <c r="C36" s="5" t="n">
        <v>6057</v>
      </c>
    </row>
    <row r="37">
      <c r="A37" s="4" t="inlineStr">
        <is>
          <t>Treasury stock, at cost, 9,279,839 shares</t>
        </is>
      </c>
      <c r="B37" s="5" t="n">
        <v>-115365</v>
      </c>
      <c r="C37" s="5" t="n">
        <v>-115365</v>
      </c>
    </row>
    <row r="38">
      <c r="A38" s="4" t="inlineStr">
        <is>
          <t>Retained earnings</t>
        </is>
      </c>
      <c r="B38" s="5" t="n">
        <v>207325</v>
      </c>
      <c r="C38" s="5" t="n">
        <v>219782</v>
      </c>
    </row>
    <row r="39">
      <c r="A39" s="4" t="inlineStr">
        <is>
          <t>Total Stockholders' Equity</t>
        </is>
      </c>
      <c r="B39" s="5" t="n">
        <v>424873</v>
      </c>
      <c r="C39" s="5" t="n">
        <v>442344</v>
      </c>
    </row>
    <row r="40">
      <c r="A40" s="4" t="inlineStr">
        <is>
          <t>Total Liabilities and Stockholders' Equity</t>
        </is>
      </c>
      <c r="B40" s="6" t="n">
        <v>2351626</v>
      </c>
      <c r="C40" s="6" t="n">
        <v>2089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1. INCOME TAXES For the three months ended June 30, 2021 and 2020, the Company recorded an income tax benefit of $(2.0) million and an income tax expense of $1.1 million, respectively, which corresponds to effective tax rates of 33.2% and 21.2%, respectively. For the six months ended June 30, 2021 and 2020, the Company recorded an income tax benefit of ($4.5) million and an income tax expense of $4.3 million, respectively, which corresponds to effective rates of 33.2% and 26.7%, respectively. Effective tax rates are dependent upon components of pre-tax earnings and the related tax effects. The effective tax rate for each period was affected by various permanent tax differences, predominately disallowed executive compensation deductions which were further limited in 2018 and future years upon the enactment of H.R.1, commonly referred to as the Tax Cuts and Jobs Act (“Tax Act”). Additionally, the state effective income tax rate can also fluctuate as a result of changes in the geographic dispersion of the Company’s business. The effective tax rate can fluctuate throughout the year as estimates used in the tax provision for each quarter are updated as more information becomes available throughout the year. The table below summarizes the significant components of the Company’s net deferred tax liability:
June 30, 2021
December 31, 2020
Deferred tax assets:
(In thousands)
Unearned premiums
$
10,318
$
15,303
Unearned commission
9,259
9,272
Net operating loss
2,086
1,885
Tax-related discount on loss reserve
3,269
3,322
Stock-based compensation
172
113
Accrued expenses
1,526
982
Leases
559
394
Unrealized losses
237
—
Other
363
343
Total deferred tax asset
27,789
31,614
Deferred tax liabilities:
Deferred acquisition costs
22,248
20,694
Prepaid expenses
153
236
Unrealized gains
174
1,814
Property and equipment
1,540
1,669
Note discount
245
326
Basis in purchased investments
42
53
Basis in purchased intangibles
14,999
15,693
Internal revenue code 481(a)-Accounting method change
6,433
8,577
Other
1,572
1,029
Total deferred tax liabilities
47,406
50,091
Net deferred tax liability
$
(19,617
)
$
(18,477
) The statute of limitations related to the Company’s federal and state income tax returns remains open from the Company’s filings for 2018 through 2020. In April 2019, the Company was notified by the tax authority that the federal income tax returns for the years 2015, 2016 and 2017 would be examined. In August 2020, the Company received a notice from the tax authority for the examined tax years, reporting that the returns were accepted as final. No further action will be required, and no other tax years are under examination. At June 30, 2021 and December 31, 2020, we had no significant uncertain tax positions or unrecognized tax benefits that, if recognized, would impact the effective incom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1</t>
        </is>
      </c>
    </row>
    <row r="3">
      <c r="A3" s="3" t="inlineStr">
        <is>
          <t>Insurance [Abstract]</t>
        </is>
      </c>
    </row>
    <row r="4">
      <c r="A4" s="4" t="inlineStr">
        <is>
          <t>Reinsurance</t>
        </is>
      </c>
      <c r="B4" s="4" t="inlineStr">
        <is>
          <t>NOTE 12. REINSURANCE Overview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0 and 2021, the Company purchased reinsurance from the following sources: (i) the Florida Hurricane Catastrophe Fund, a state-mandated catastrophe fund (“FHCF”) for Florida policies only, (ii) private reinsurers, all of which were rated “A-” or higher by A.M. Best Company, Inc. (“A.M. Best”) or Standard &amp; Poor’s Financial Services LLC (“S&amp;P”) or were fully collateralized, and (iii) the Company’s wholly-owned reinsurance subsidiary, Osprey Re Ltd. (“Osprey”). In addition to purchasing excess of loss catastrophe reinsurance, the Company also purchased quota share, property per risk and facultative reinsurance. The Company’s quota share program limits its exposure on catastrophe and non-catastrophe losses and provides ceding commission income. The Company’s per risk programs limit its net exposure in the event of a severe non-catastrophe los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we write to another insurer, known as a reinsurer. To the extent that the Company’s reinsurers are unable to meet the obligations they assume under the Company’s reinsurance agreements, the Company remains liable for the entire insured loss. The Company’s reinsurance agreements are prospective contracts. The Company record an asset, prepaid reinsurance premiums, and a liability, reinsurance payable, for the entire contract amount upon commencement of the Company’s new reinsurance agreements. The Company generally amortizes its catastrophe reinsurance premiums ratably over the 12-month contract period, which is June 1 through May 31. Its quota share reinsurance is amortized over the 12-month contract period and may be purchased on a calendar or fiscal year basis. In the event that the Company incur s losses and loss adjustment expenses recoverable under its reinsurance program, the Company record s amounts recoverable from its reinsurers on paid losses plus an estimate of amounts recoverable on unpaid losses. The estimate of amounts recoverable on unpaid losses is a function of its liability for unpaid losses associated with the reinsured policies; therefore, the amount changes in conjunction with any changes to its estimate of unpaid losses. As a result, a reasonable possibility exists that an estimated recovery may change significantly in the near term from the amounts included in the Company’s condensed consolidated f inancial s tatements .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2021-2022 Reinsurance Program Catastrophe Excess of Loss Reinsurance Effective June 1, 2021, the Company entered into catastrophe excess of loss reinsurance agreements covering Heritage Property &amp; Casualty Insurance Company (“Heritage P&amp;C”), Zephyr Insurance Company (“Zephyr”) and Narragansett Bay Insurance Company (“NBIC”). The catastrophe reinsurance programs are allocated among traditional reinsurers, the Florida Hurricane Catastrophe Fund (“FHCF”) and Osprey Re Ltd (“Osprey”), the Company’s captive reinsurer. The FHCF covers Florida risks only and the Company elected to participate at 90%. For the 2021 hurricane season, Osprey Re will provide reinsurance only for a portion of the Heritage P&amp;C program, covering the southeastern region. The Company’s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21-2022 reinsurance program provides first event coverage up to $1.43 billion for Heritage P&amp;C, first event coverage up to $1.1 billion for NBIC, and first event coverage up to $680.0 million for Zephyr. The Company’s first event retention in a 1 in 100 year event would include retention for the respective insurance company as well as any retention by Osprey. The first event maximum retention up to a 1 in 100 year event for each insurance company subsidiary is as follows: Heritage P&amp;C – $32.0 million, which would be 100% ceded to Osprey; Zephyr – $32 million; and NBIC – $20.7 million. The majority of the Company’s program was placed on a cascading basis which provides greater horizontal protection in a multiple small events scenario and features additional coverage enhancements. The Company is responsible for all losses and loss adjustment expenses in excess of our reinsurance program. For second or subsequent catastrophic events, the Company’s total available coverage depends on the magnitude of the first event, as the Company may have coverage remaining from layers that were not previously fully exhausted. An aggregate of $2.8 billion of limit purchased in 2021 includes reinstatement through the purchase of reinstatement premium protection. The amount of coverage, however, will be subject to the severity and frequency of such events. The Company's estimated net cost for the 2021-2022 catastrophe reinsurance programs is approximately $312.0 million. Net Quota Share Reinsurance The Company’s Net Quota Share coverage is proportional reinsurance, which applies to business underwritten by NBIC, for which certain of the Company’s other reinsurance (property catastrophe excess of loss and the second layer of the general excess of loss) inures to the quota share program. An occurrence limit of $20.0 million for catastrophe losses is in effect on the quota share program, subject to certain aggregate loss limits that vary by reinsurer. The amount and rate of ceding commissions slide, within a prescribed minimum and maximum, depending on loss performance. The Net Quota Share program was renewed on December 31, 2021 ceding 56.5% of the net premiums and losses and 3% of the prior year quota share is in run off. The Company placed 100% of an occurrence contract for the Company’s business underwritten by NBIC which covers all catastrophe losses excluding named storms, on December 31, 2020, expiring December 31, 2021. The limit on the contract is $20.0 million with a retention of $20.0 million and has one reinstatement available.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For losses arising from commercial residential business underwritten by NBIC, the Company purchased property per risk coverage for losses and loss adjustments expenses in excess of $750,000 per claim. The limit recovered for an individual loss is $250,000 and total limit for all losses is $750,000. There are two reinstatements available with additional premium due based on the amount of the layer exhausted. In addition, the Company purchased facultative reinsurance for losses in excess of $10.0 million for any properties it insured where the total insured value exceeded $10.0 million. This coverage applies to losses arising from business underwritten by Heritage P&amp;C and losses arising commercial residential business underwritten by NBIC, excluding losses from named storms. General Excess of Loss The Company’s general excess of loss reinsurance protects business underwritten by NBIC and Zephyr multi-peril policies from single risk losses. For the contract period of July 1, 2021 through June 30, 2022, the coverage is in two layers in excess of the Company’s retention of the first $500,000 of loss. The first layer is $250,000 excess $500,000 for property and casualty losses and the second layer for property losses is $2.75 million excess $750,000. The second layer for casualty losses is $1.25 million excess $750,000 In addition, the Company purchased facultative reinsurance for losses underwritten by NBIC in excess of $3.5 million. For a detailed discussion of the Company’s 2020-2021 Reinsurance Program Note 12. Reinsurance Effect of Reinsurance The Company’s reinsurance arrangements had the following effect on certain items in the condensed consolidated statement of income for the three and six months ended June 30, 2021 and 2020:
Three Months Ended June 30,
Six Months Ended June 30,
2021
2020
2021
2020
(In thousands)
(In thousands)
Premium written:
Direct
$
337,700
$
290,432
$
611,881
$
519,534
Ceded
(383,555
)
(327,962
)
(438,172
)
(358,599
)
Net
$
(45,855
)
$
(37,530
)
$
173,709
$
160,935
Premiums earned:
Direct
$
285,646
$
241,792
$
556,057
$
476,508
Ceded
(139,147
)
(112,735
)
(267,359
)
(221,445
)
Net
$
146,499
$
129,057
$
288,698
$
255,063
Loss and Loss Adjustment Expenses
Direct
$
162,788
$
139,311
$
288,282
$
246,676
Ceded
(61,954
)
(60,442
)
(89,539
)
(99,626
)
Net
$
100,834
$
78,869
$
198,743
$
147,0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6 Months Ended</t>
        </is>
      </c>
    </row>
    <row r="2">
      <c r="B2" s="2" t="inlineStr">
        <is>
          <t>Jun. 30, 2021</t>
        </is>
      </c>
    </row>
    <row r="3">
      <c r="A3" s="3" t="inlineStr">
        <is>
          <t>Insurance [Abstract]</t>
        </is>
      </c>
    </row>
    <row r="4">
      <c r="A4" s="4" t="inlineStr">
        <is>
          <t>Reserve for Unpaid Losses</t>
        </is>
      </c>
      <c r="B4" s="4" t="inlineStr">
        <is>
          <t>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The Company estimates its IBNR reserves by projecting its ultimate losses using industry accepted actuarial methods and then deducting actual loss payments and case reserves from the projected ultimate losses. The table below summarizes the activity related to the Company’s reserve for unpaid losses:
Three Months Ended June 30,
Six Months Ended June 30,
2021
2020
2021
2020
(In thousands)
Balance, beginning of period
$
637,882
$
607,177
$
659,341
$
613,533
Less: reinsurance recoverable on unpaid losses
366,412
387,637
397,688
393,630
Net balance, beginning of period
271,470
219,540
261,653
219,903
Incurred related to:
Current year
101,445
83,822
200,949
156,153
Prior years
(611
)
(4,953
)
(2,206
)
(9,103
)
Total incurred
100,834
78,869
198,743
147,050
Paid related to:
Current year
69,795
55,372
95,621
76,608
Prior years
43,409
26,689
105,675
73,997
Total paid
113,204
82,061
201,296
150,605
Net balance, end of period
259,100
216,348
259,100
216,348
Plus: reinsurance recoverable on unpaid losses
366,879
404,370
366,879
404,370
Balance, end of period
$
625,979
$
620,718
$
625,979
$
620,718
As of June 30, 2021, the Company reported $259.1 million in unpaid losses and loss adjustment expenses, net of reinsurance which included $190.9 million attributable to IBNR net of reinsurance recoverable, or 73.6% of net reserves for unpaid losses and loss adjust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14. LONG-TERM DEBT Convertible Senior Notes In August 2017 and September 2017, the Company issued in aggregate $136.8 million of 5.875% Convertible Senior Notes (“Convertible Notes”) maturing on August 1, 2037, unless earlier repurchased, redeemed or converted. Interest is payable semi-annually in arrears, on February 1, and August 1 of each year, commencing in 2018. As of June 30, 2021, the Company had $22.5 million of the Convertible Notes outstanding, net of issuance and debt discount costs in aggregate of approximately $924,500. For the each of the respective six month periods ended June 30, 2021 and 2020, the Company made interest payments, net of affiliated Convertible Notes of approximately $687,800 on the Convertible Notes. Senior Secured Credit Facility In December 2018, the Company entered into a five-year Term Loan Facility: The principal amount of the Term Loan Facility amortizes in quarterly installments, beginning with the close of the fiscal quarter ending March 31, 2019, in an amount equal to $1.9 million per quarter, with the remaining balance payable at maturity. As of December 31, 2020, there was $60.0 million in aggregate principal outstanding on the Term Loan Facility. As of June 30, 2021, the balance of the term loan was $58.1 million. For the six months ended June 30, 2021 and 2020, the Company made interest payments of approximately $1.0 million and $1.6 million on the term loan, respectively. Revolving Credit Facility : The Revolving Credit Facility allows for borrowings of up to $50.0 million inclusive of a $5.0 million sublimit for the issuance of letters of credit and a $10.0 million sublimit for swingline loans. As of June 30, 2021, and December 31, 2020, the Company had $10.0 million of borrowings and no letters of credit outstanding under the Revolving Credit Facility. For the six months ended June 30, 2021 and 2020, the Company made interest payments of $168,369 and $331,928 under the revolving credit facility, respectively. At June 30, 2021, the Company’s, effective interest rate for the Term Loan and for the Revolving Credit Facility was 3.38%. The Company monitors the rates prior to the reset date which allows it to establish if the payment is monthly or quarterly based on the most beneficial rate used to calculate the interest payment. On March 31, 2021, the Company closed the July 1, 2020 standby letter of credit in the amount of $31.5 million that was issued by Regions Bank. On June 1, 2020, the Company amended the Credit Agreement by entering into the Third Amendment to Credit Agreement (the “Third Amendment”) with the lenders from time to time party to the Credit Agreement, and Regions Bank, as administrative agent and collateral agent. The Third Amendment modified the Credit Agreement to increase the letter of credit sublimit from $ 5 million to $ 40 million and to make related modifications to certain of the negative covenants in the Credit Agreement. On April 27, 2020, the Company amended the Credit Agreement by entering into the Second Amendment to Credit Agreement (the “Second Amendment”) with the lenders from time to time party to the Credit Agreement, and Regions Bank, as administrative agent and collateral agent. 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 The amendment gives the Company more flexibility to make acquisitions and investments in the future. All other material terms of the Credit Agreement remain unchanged. Mortgage Loan In October 2017, the Company and its subsidiary, Skye Lane Properties LLC, jointly obtained a commercial real estate mortgage loan in the amount of $12.7 million, bearing interest of 4.95% per annum and maturing on October 30, 2027. On October 30, 2022, the interest rate shall adjust to an interest rate equal to the annualized interest rate of the United States 5-year Treasury Notes as reported by Federal Reserve on a weekly average basis plus 3.10%. The Company makes monthly principal and interest payments towards the loan. For each of the respective six-month periods ended June 30, 2021 and 2020, the Company made principal and interest payments of approximately $446,400 on the mortgage loan. FHLB Loan Agreements In December 2018, a subsidiary of the Company received a 3.094% fixed interest rate cash loan of $19.2 million from the Federal Home Loan Bank (“FHLB”) Atlanta. In connection with the loan agreement, the subsidiary became a member of FHLB. Membership in the FHLB required an investment in FHLB’s common stock which was purchased in December 2018 and valued at $1.4 million. Additionally, the transaction required the acquired FHLB common stock and certain other investments to be pledged as collateral. As of June 30, 2021, the fair value of the collateralized securities was $22.2 million and the equity investment in FHLB common stock was $1.2 million. As of June 30, 2021, and 2020, the Company made quarterly interest payments as per the terms of the loan agreement of $298,674 and $301,975, respectively. As of June 30, 2021, and December 31, 2020, the Company also holds other common stock from FHLB Des Moines, and FHLB Boston valued at $139,300 and $76,600 The following table summarizes the Company’s debt and credit facilities as of June 30, 2021 and December 31, 2020:
June 30, 2021
December 31, 2020
(in thousands)
Convertible debt
$
23,413
$
23,413
Mortgage loan
11,675
11,827
Term loan facility
58,125
60,000
Revolving credit facility
10,000
10,000
FHLB loan agreement
19,200
19,200
Total principal amount
$
122,413
$
124,440
Less: unamortized discount and issuance costs
$
2,612
$
3,442
Total long-term debt
$
119,801
$
120,998
As of the date of this report, the Company was in compliance with the applicable terms of all its covenants and other requirements under the Credit Agreement, Convertible Notes indenture, cash borrowings and other loans. The Company’s ability to secure future debt financing depends, in part, on its ability to remain in such compliance. Provided there is no default or an event of default, the Company is permitted to payout dividends in an aggregate amount not to exceed $10.0 million in any fiscal year. The covenants and other requirements under the revolving agreement represent the most restrictive provisions that the Company is subject to with respect to its long-term debt. The schedule of principal payments on long-term debt as of June 30, 2021 is as follows:
Year
Amount
(In thousands)
2021 remaining
$
5,778
2022
7,822
2023
74,539
2024
355
2025
374
Thereafter
33,545
Total
$
122,4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6 Months Ended</t>
        </is>
      </c>
    </row>
    <row r="2">
      <c r="B2" s="2" t="inlineStr">
        <is>
          <t>Jun. 30, 2021</t>
        </is>
      </c>
    </row>
    <row r="3">
      <c r="A3" s="3" t="inlineStr">
        <is>
          <t>Other Liabilities Disclosure [Abstract]</t>
        </is>
      </c>
    </row>
    <row r="4">
      <c r="A4" s="4" t="inlineStr">
        <is>
          <t>Accounts Payable and Other Liabilities</t>
        </is>
      </c>
      <c r="B4" s="4" t="inlineStr">
        <is>
          <t>NOTE 15. ACCOUNTS PAYABLE AND OTHER LIABILITIES Accounts payable and other liabilities consist of the following as of June 30, 2021 and December 31, 2020:
Description
June 30, 2021
December 31, 2020
(In thousands)
Deferred ceding commission
$
39,940
$
39,995
Outstanding claim checks
—
10,864
Accounts payable and other payables
6,894
9,248
Accrued interest and issuance costs
623
833
Accrued dividends
1,680
1,670
Other liabilities
625
80
Commission payables
16,094
18,245
Total other liabilities
$
65,856
$
80,9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6 Months Ended</t>
        </is>
      </c>
    </row>
    <row r="2">
      <c r="B2" s="2" t="inlineStr">
        <is>
          <t>Jun. 30, 2021</t>
        </is>
      </c>
    </row>
    <row r="3">
      <c r="A3" s="3" t="inlineStr">
        <is>
          <t>Insurance [Abstract]</t>
        </is>
      </c>
    </row>
    <row r="4">
      <c r="A4" s="4" t="inlineStr">
        <is>
          <t>Statutory Accounting and Regulations</t>
        </is>
      </c>
      <c r="B4" s="4" t="inlineStr">
        <is>
          <t>NOTE 16. STATUTORY ACCOUNTING AND REGULATIONS State laws and regulations, as well as national regulatory agency requirements, govern the operations of all insurers such as the Company’s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roperty &amp; Casualty Insurance Company (“Heritage P&amp;C)”, Narragansett Bay Insurance Company (“NBIC”), Zephyr Insurance Company (“Zephyr”), and Pawtucket Insurance Company (“PIC”)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Zephyr, NBIC and PIC was $312.8 million at June 30, 2021 and $333.3 million at December 31, 2020. State law also requires the Company’s insurance subsidiaries to adhere to prescribed premium-to-capital surplus ratios, and risk-based capital requirements with which the Company is in compliance. At June 30, 2021, the Company’s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8. RELATED PARTY TRANSACTIONS From time to time the Company has been party to various related party transactions involving certain of its officers, directors and significant stockholders, including as set forth below. The Company has entered into each of these arrangements without obligation to continue its effect in the future and the associated expense was immaterial to its results of operations or financial position as of June 30, 2021 and 2020.
•
In July 2019, the Board of Directors appointed Mark Berset to the Board of Directors of the Company. Mr. Berset is also the Chief Executive Officer of Comegys Insurance Agency, Inc. (“Comegys”), an independent insurance agency that writes policies for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and six months ended June 30, 2021 and 2020, the Company paid agency commission to Comegys of approximately $249,250 and $375,000 and $559,050 and $546,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 xml:space="preserve">NOTE 19. EMPLOYEE BENEFIT PLANS The Company provides a 401(k) plan for substantially all employees. The Company provides a matching contribution of 100% on the first 3% of employees’ contribution and 50% on the next 2% of the employees’ contribution to the plan. The maximum match is 4%. For the three months ended June 30, 2021 and 2020, the contributions made to the plan on behalf of the participating employees were approximately $365,100 and $293,180, and for the six months ended June 30, 2021 and 2020, contributions made to the plan were approximately $687,300 and 632,500, respectively. The Company provides its employees with a partially self-insured healthcare plan and benefits. For the three months ended June 30, 2021, incurred medical premium costs adjusted for incurred but not paid (“IBNP”) liability was an aggregate of $24,270. For the three months ended June 30, 2020 incurred medical premium costs was approximately $1.1 million. For the six months ended June 30, 2021 and 2020, incurred medical premium costs amounted to an aggregate of $1.0 million and $2.0 million, respectively. An additional liability of approximately $679,200 and $1.4 million is recorded for unpaid claims as of June 30, 2021 and December 31, 2020, respectively. A stop loss reinsurance policy caps the maximum loss that could be incurred by the Company under the self-insured plan. The Company’s stop loss coverage per employee is $125,000 for which any excess cost would be covered by the reinsurer subject to an aggregate limit for losses in excess of $1.5 million which would provide up to $1.0 million of coverage. Any excess of the coverage limits would be borne by the Company. The aggregate stop loss commences once the Company’s expenses exceed 120% of the annual aggregate expected clai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20. EQUITY The total amount of authorized capital stock consists of 50,000,000 shares of common stock and 5,000,000 shares of preferred stock. As of June 30, 2021, the Company had 27,946,941 shares of common stock outstanding, 9,279,839 treasury shares of common stock and 256,102 unvested restricted common stock with accrued dividends reflecting total paid-in capital of $332.3 million as of such date. As more fully disclosed in the Company’s audited consolidated financial statements for the year ended December 31, 2020, there were, 27,748,606 shares of common stock outstanding, 9,279,839 treasury shares of common stock and 100,267 unvested shares of restricted common stock, representing $331.9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are fully paid and non-assessable. Stock Repurchase Program On August 1, 2019, the Company announced that its Board of Directors ratified a stock repurchase program authorizing the Company to repurchase up to $50.0 million of its common stock which had expired on December 31, 2020. As of December 31, 2020, the Company repurchased in aggregate 2,065,042 shares of its common stock since authorizing the stock repurchase program for $26.2 million. On November 2, 2020, At June 30, 2021, the Company has the capacity to repurchase $50 million of its common shares until December 31, 2021. Dividends On March 3, 2021, the Company’s Board of Directors declared a $0.06 per share quarterly dividend payable on April 6, 2021, to stockholders of record as of March 15, 2021. On May 5, 2021, the Board of Directors declared a $0.06 per share quarterly dividend payable on July 6, 2021 to stockholders of record as of June 15, 2021. The declaration and payment of any future dividends will be subject to the discretion of the Board of Directors and will depend on a variety of factors including the Company’s financial condition an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Fixed maturities, at amortized cost</t>
        </is>
      </c>
      <c r="B3" s="6" t="n">
        <v>642799</v>
      </c>
      <c r="C3" s="6" t="n">
        <v>553172</v>
      </c>
    </row>
    <row r="4">
      <c r="A4" s="4" t="inlineStr">
        <is>
          <t>Reinsurance recoverable net of allowance for estimated uncollectible reinsurance</t>
        </is>
      </c>
      <c r="B4" s="6" t="n">
        <v>45</v>
      </c>
      <c r="C4" s="6" t="n">
        <v>45</v>
      </c>
    </row>
    <row r="5">
      <c r="A5" s="4" t="inlineStr">
        <is>
          <t>Common stock, par value</t>
        </is>
      </c>
      <c r="B5" s="7" t="n">
        <v>0.0001</v>
      </c>
      <c r="C5" s="7" t="n">
        <v>0.0001</v>
      </c>
    </row>
    <row r="6">
      <c r="A6" s="4" t="inlineStr">
        <is>
          <t>Common stock, shares authorized</t>
        </is>
      </c>
      <c r="B6" s="5" t="n">
        <v>50000000</v>
      </c>
      <c r="C6" s="5" t="n">
        <v>50000000</v>
      </c>
    </row>
    <row r="7">
      <c r="A7" s="4" t="inlineStr">
        <is>
          <t>Common stock, shares issued</t>
        </is>
      </c>
      <c r="B7" s="5" t="n">
        <v>28007208</v>
      </c>
      <c r="C7" s="5" t="n">
        <v>27833873</v>
      </c>
    </row>
    <row r="8">
      <c r="A8" s="4" t="inlineStr">
        <is>
          <t>Common stock, shares outstanding</t>
        </is>
      </c>
      <c r="B8" s="5" t="n">
        <v>27946941</v>
      </c>
      <c r="C8" s="5" t="n">
        <v>27748606</v>
      </c>
    </row>
    <row r="9">
      <c r="A9" s="4" t="inlineStr">
        <is>
          <t>Treasury stock, shares</t>
        </is>
      </c>
      <c r="B9" s="5" t="n">
        <v>9279839</v>
      </c>
      <c r="C9" s="5" t="n">
        <v>9279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21. STOCK-BASED COMPENSATION Common, Restricted and Performance-based Stock The Company has adopted the Heritage Insurance Holdings, Inc., Omnibus Incentive Plan (the “Plan”) effective on May 22, 2014. The Plan authorized 2,981,737 shares of common stock for issuance under the Plan for future grants. The Company’s plan allows for a variety of equity awards including stock options, restricted stock awards and performance-based awards. At June 30, 2021 there were 939,691 shares available for grant under the Plan. The Company recognizes compensation expense under ASC 718 for its stock-based payments based on the fair value of the awards. During the quarter ended March 31, 2021, the Company issued to its Chief Executive Officer 95,878 performance-based restricted shares with a market value at the time of grant of $10.43 per share. The performance-based restricted shares have a three-year During the second quarter ended June 30, 2021, the Company issued to its Chief Financial Officer 28,012 performance-based restricted shares with a market value at the time of grant of 10.71 per share. The performance-based restricted shares have a three-year For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until probability of achieving the performance-based conditions changes, if applicable. For awards with only a service condition, the Company expenses stock-based compensation using the straight-line method over the requisite service period for the entire award. The Plan authorizes the Company to grant stock options at exercise prices equal to the fair market value of the Company’s stock on the dates the options are granted. Any options granted would typically have a maximum term of ten years from the date of grant and vest primarily in equal annual installments over a range of one to five-year The Company has also granted shares of its common stock subject to certain restrictions under the Plan. Restricted stock awards granted to employee’s vest in equal installments generally over a five-year Restricted stock activity for the six months ended June 30, 2021 is as follows:
Number of shares
Weighted-Average Grant-Date Fair Value per Share
Non-vested, at December 31, 2020
100,267
$
15.37
Granted - Performance-based restricted stock
123,890
10.49
Granted - Time-based restricted stock
61,945
10.49
Vested
(17,500
)
14.80
Canceled and surrendered
(12,500
)
16.35
Non-vested, at June 30, 2021
256,102
$
11.82
Awards are being amortized to expense over the one to five-year At June 30, 2021 and 2020 there was approximately $2.1 million and $2.9 million, representing unrecognized expense related to the non-vested stock which is expected to be recognized over the remaining restriction periods as described in the table below. Additional information regarding the Company’s outstanding non-vested time-based restricted stock and performance-based restricted stock at June 30, 2021 is as follows:
Grant date
Restricted shares unvested
Share Value at Grant Date Per Share
Remaining Restriction Period (Years)
February 12, 2018
50,000
$
16.35
0.50
September 3, 2018
10,267
$
15.08
0.25
April 24, 2020
5,000
$
10.60
0.42
September 21, 2020
5,000
$
10.83
0.25
January 4, 2021
143,817
$
10.43
2.50
April 13, 2021
42,018
$
10.71
2.83
256,1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22.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June 30, 2021. On July 28, 2021, the Company entered into the Fifth Amendment to the Credit Agreement (the “Fifth Amendment”) with the guarantors and lenders party thereto. The Fifth Amendment amended the Credit Agreement to, among other things, (i) increase the revolving credit facility from $50 million to $75 million and make related changes to the Credit Agreement, (ii) provide for a $13.75 million advance under the existing $75 million term loan facility for an aggregate of $70 million principal amount outstanding as of the date of the Fifth Amendment, extend the maturity of the term loan facility from December of 2023 to July 2026 and reduce the On August 5 , 2021 , the Company announced that its Board of Directors declared a $ 0.06 per share quarterly dividend payable on October 6 , 202 1 to stockholders of record as of September 15 ,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0 (the “2020 Form 10-K”). </t>
        </is>
      </c>
    </row>
    <row r="5">
      <c r="A5" s="4" t="inlineStr">
        <is>
          <t>Reclassification</t>
        </is>
      </c>
      <c r="B5" s="4" t="inlineStr">
        <is>
          <t>Reclassification Certain prior year amounts reported on the condensed consolidated balance sheet have been reclassified to conform to the current year presentation.</t>
        </is>
      </c>
    </row>
    <row r="6">
      <c r="A6" s="4" t="inlineStr">
        <is>
          <t>Accounting Pronouncements Not Yet Adopted</t>
        </is>
      </c>
      <c r="B6" s="4" t="inlineStr">
        <is>
          <t>Accounting Pronouncements not yet adopted The Company has documented the summary of its significant accounting policies in its Notes to the Audited Consolidated Financial Statements annual report on Form 10-K for the year ended December 31, 2020, filed on March 9, 2021. There have been no material changes to the Company’s accounting policies since the filing of that report. No other new accounting pronouncements issued but not yet effective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for the periods:
June 30, 2021
Cost or Adjusted / Amortized Cost
Gross Unrealized Gains
Gross Unrealized Losses
Fair Value
Debt Securities Available-for-sale
(In thousands)
U.S. government and agency securities (1)
$
44,937
$
350
$
3
$
45,284
States, municipalities and political subdivisions
107,131
410
517
107,024
Special revenue
307,235
1,929
1,543
307,621
Hybrid securities
99
1
—
100
Industrial and miscellaneous
183,397
1,580
1,447
183,530
Total
$
642,799
$
4,270
$
3,510
$
643,559
(1)
Includes securities at June 30, 2021 with a carrying amount of $22.2 million that were pledged as collateral for the advance agreement entered into with a financial institution in 2018. The Company is permitted to withdraw or exchange any portion of the pledged collateral over the minimum requirement at any time.
December 31, 2020
Cost or Adjusted / Amortized Cost
Gross Unrealized Gains
Gross Unrealized Losses
Fair Value
Debt Securities Available-for-sale
(In thousands)
U.S. government and agency securities (1)
$
29,985
$
609
$
1
$
30,593
States, municipalities and political subdivisions
84,597
1,077
4
85,670
Special revenue
271,194
3,154
27
274,321
Hybrid securities
100
—
—
100
Industrial and miscellaneous
167,296
3,070
39
170,327
Total
$
553,172
$
7,910
$
71
$
561,011
(1)
Includes securities at December 31, 2020 with a carrying amount of $21.6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Net Realized Gains (Losses) on Debt Securities Available-for-sale</t>
        </is>
      </c>
      <c r="B5" s="4" t="inlineStr">
        <is>
          <t>The following table presents net realized gains (losses) on the Company’s debt securities available-for-sale for the three and six months ended June 30, 2021 and 2020, respectively :
2021
2020
Three Months Ended June 30,
Gains (Losses)
Fair Value at Sale
Gains (Losses)
Fair Value at Sale
(In thousands)
Debt Securities Available-for-Sale
Total realized gains
$
22
$
12,464
$
46
$
2,801
Total realized losses
—
175
(84
)
1,757
Net realized gains (losses)
$
22
$
12,639
$
(38
)
$
4,558
2021
2020
Six Months Ended June 30,
Gains (Losses)
Fair Value at Sale
Gains (Losses)
Fair Value at Sale
(In thousands)
Debt Securities Available-for-Sale
Total realized gains
$
105
$
22,895
$
106
$
11,579
Total realized losses
(3
)
817
(84
)
2,333
Net realized gains
$
102
$
23,712
$
22
$
13,912</t>
        </is>
      </c>
    </row>
    <row r="6">
      <c r="A6" s="4" t="inlineStr">
        <is>
          <t>Summary of Debt Securities by Contractual Maturity Periods</t>
        </is>
      </c>
      <c r="B6" s="4" t="inlineStr">
        <is>
          <t>The table below summarizes the Company’s debt securities at June 30, 2021 by contractual maturity periods. Actual results may differ as issuers may have the right to call or prepay obligations, with or without penalties, prior to the contractual maturity of those obligations.
At June 30, 2021
Cost or Amortized Cost
Percent of Total
Fair Value
Percent of Total
Maturity dates:
(In thousands)
Due in one year or less
$
70,741
11
%
$
70,994
11
%
Due after one year through five years
201,009
31
%
202,558
31
%
Due after five years through ten years
223,723
35
%
222,194
35
%
Due after ten years
147,326
23
%
147,813
23
%
Total
$
642,799
100
%
$
643,559
100
%</t>
        </is>
      </c>
    </row>
    <row r="7">
      <c r="A7" s="4" t="inlineStr">
        <is>
          <t>Summary of Net Investment Income</t>
        </is>
      </c>
      <c r="B7" s="4" t="inlineStr">
        <is>
          <t>The following table summarizes the Company’s net investment income by major investment category for the three and six months ended June 30, 2021 and 2020, respectively:
Three Months Ended June 30,
Six Months Ended June 30,
2021
2020
2021
2020
(In thousands)
(In thousands)
Debt securities
$
1,760
$
2,235
$
3,178
$
6,397
Equity securities
—
—
—
—
Cash and cash equivalents
27
607
54
959
Other investments
216
830
588
265
Net investment income
2,003
3,672
3,820
7,621
Less: Investment expenses
1,047
376
1,571
655
Net investment income, less investment expenses
$
956
$
3,296
$
2,249
$
6,966</t>
        </is>
      </c>
    </row>
    <row r="8">
      <c r="A8" s="4" t="inlineStr">
        <is>
          <t>Schedule of Debt Securities Available-for-Sale in an Unrealized Loss Position, Aggregate Fair Value</t>
        </is>
      </c>
      <c r="B8" s="4" t="inlineStr">
        <is>
          <t>The following tables present, for all debt securities available-for-sale in an unrealized loss position (including securities pledged) and for which no credit loss allowance been established to date, the aggregate fair value and gross unrealized loss by length of time the security has continuously been in an unrealized loss position at June 30, 2021 and December 31, 2020, respectively:
Less Than Twelve Months
Twelve Months or More
June 30, 2021
Number of Securities
Gross Unrealized Losses
Fair Value
Number of Securities
Gross Unrealized Losses
Fair Value
Debt Securities Available-for-sale
U.S. government and agency securities
4
$
3
$
10,292
$
—
$
—
$
—
States, municipalities and political subdivisions
66
517
56,972
—
—
—
Special revenue
155
1,539
120,311
11
4
107
Industrial and miscellaneous
101
1,447
76,537
—
—
—
Total fixed maturity securities
326
$
3,506
$
264,112
11
$
4
$
107
Less Than Twelve Months
Twelve Months or More
December 31, 2020
Number of Securities
Gross Unrealized Losses
Fair
Number of Securities
Gross Unrealized Losses
Fair Value
Debt Securities Available-for-sale
U.S. government and agency securities
3
$
1
$
73
1
$
—
$
7
States, municipalities and political subdivisions
6
4
5,158
—
—
—
Special revenue
27
24
16,439
9
3
73
Industrial and miscellaneous
26
39
16,025
—
—
—
Total fixed maturity securities
62
$
68
$
37,695
10
$
3
$
80</t>
        </is>
      </c>
    </row>
    <row r="9">
      <c r="A9" s="4" t="inlineStr">
        <is>
          <t>Summary of Carrying Value and Maximum Loss Exposure of Company's Non-consolidated VIEs by Category</t>
        </is>
      </c>
      <c r="B9" s="4" t="inlineStr">
        <is>
          <t>The following table summarizes the carrying value and maximum loss exposure of the Company’s non-consolidated VIEs at June 30, 2021 and December 31, 2020:
At June 30, 2021
At December 31, 2020
Carrying Value
Maximum Loss Exposure
Carrying Value
Maximum Loss Exposure
(in thousands)
Investments in non-consolidated VIEs
$
24,786
$
25,809
$
26,409
$
26,4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Measurements</t>
        </is>
      </c>
      <c r="B4" s="4" t="inlineStr">
        <is>
          <t>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June 30, 2021
Total
Quoted Prices in Active Markets for Identical Assets (Level 1)
Significant Other Observable Inputs (Level 2)
Significant Unobservable Inputs (Level 3)
Invested Assets:
(in thousands)
Debt Securities Available-for-sale
U.S. government and agency securities
$
45,284
$
368
$
44,916
$
—
States, municipalities and political subdivisions
107,024
—
107,024
—
Special revenue
307,621
—
307,621
—
Hybrid securities
100
—
100
—
Industrial and miscellaneous
183,530
—
183,530
—
Total investments
$
643,559
$
368
$
643,191
$
—
December 31, 2020
Total
Quoted Prices in Active Markets for Identical Assets (Level 1)
Significant Other Observable Inputs (Level 2)
Significant Unobservable Inputs (Level 3)
Invested Assets:
(in thousands)
Debt Securities Available-for-sale
U.S. government and agency securities
$
30,593
$
371
$
30,222
$
—
States, municipalities and political subdivisions
85,670
—
85,670
—
Special revenue
274,321
—
274,321
—
Hybrid securities
100
—
100
—
Industrial and miscellaneous
170,327
—
170,327
—
Total investments
$
561,011
$
371
$
560,6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6 Months Ended</t>
        </is>
      </c>
    </row>
    <row r="2">
      <c r="B2" s="2" t="inlineStr">
        <is>
          <t>Jun. 30, 2021</t>
        </is>
      </c>
    </row>
    <row r="3">
      <c r="A3" s="3" t="inlineStr">
        <is>
          <t>Comprehensive Income Net Of Tax [Abstract]</t>
        </is>
      </c>
    </row>
    <row r="4">
      <c r="A4" s="4" t="inlineStr">
        <is>
          <t>Summary of Other Comprehensive (Loss) Income and Tax Impact of Each Component of Other Comprehensive (Loss) Income</t>
        </is>
      </c>
      <c r="B4" s="4" t="inlineStr">
        <is>
          <t>The following table is a summary of other comprehensive (loss) income and discloses the tax impact of each component of other comprehensive (loss) income for the three and six months ended June 30, 2021 and 2020, respectively:
For the Three Months Ended June 30,
2021
2020
Pre-tax
Tax
After-tax
Pre-tax
Tax
After-tax
(in thousands)
Other comprehensive (loss) income
Change in unrealized (losses) gains on investments, net
$
3,625
$
(840
)
$
2,785
$
14,823
$
(3,431
)
$
11,392
Reclassification adjustment of realized gains included in net income
(22
)
5
(17
)
38
(9
)
29
Effect on other comprehensive (loss) income
$
3,603
$
(835
)
$
2,768
$
14,861
$
(3,440
)
$
11,421
For the Six Months Ended June 30,
2021
2020
Pre-tax
Tax
After-tax
Pre-tax
Tax
After-tax
(in thousands)
Other comprehensive (loss) income
Change in unrealized (losses) gains on investments, net
$
(6,972
)
$
1,616
$
(5,356
)
$
16,850
$
(3,900
)
$
12,950
Reclassification adjustment of realized gains included in net income
(102
)
24
(78
)
(22
)
5
(17
)
Effect on other comprehensive (loss) income
$
(7,074
)
$
1,640
$
(5,434
)
$
16,828
$
(3,895
)
$
12,9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s</t>
        </is>
      </c>
      <c r="B4" s="4" t="inlineStr">
        <is>
          <t>Components of The Company’s lease costs for the three and six months ended June 30, 2021 and 2020 were as follows (in thousands):
Three Months Ended June 30, 2021
Three Months Ended June 30, 2020
Amortization of ROU assets - Finance leases
$
637
$
21
Interest on lease liabilities - Finance leases
252
5
Variable lease cost (cost excluded from lease payments)
140
125
Operating lease cost (cost resulting from lease payments)
339
338
Total lease cost
$
1,368
$
489
Six Months Ended June 30, 2021
Six Months Ended June 30, 2020
Amortization of ROU assets - Finance leases
$
674
$
43
Interest on lease liabilities - Finance leases
261
11
Variable lease cost (cost excluded from lease payments)
261
256
Operating lease cost (cost resulting from lease payments)
679
685
Total lease cost
$
1,875
$
995</t>
        </is>
      </c>
    </row>
    <row r="5">
      <c r="A5" s="4" t="inlineStr">
        <is>
          <t>Supplemental Cash Flow Information and Non-Cash Activity Related to Operating and Financing Leases</t>
        </is>
      </c>
      <c r="B5" s="4" t="inlineStr">
        <is>
          <t>Supplemental cash flow information and non-cash activity related to the Company’s operating and financing leases were as follows (in thousands):
At June 30, 2021
At June 30, 2020
Finance lease - Operating cash flows
$
18
$
11
Finance lease - Financing cash flows
$
61
$
36
Operating lease - Operating cash flows (fixed payments)
$
746
$
720
Operating lease - Operating cash flows (liability reduction)
$
554
$
507</t>
        </is>
      </c>
    </row>
    <row r="6">
      <c r="A6" s="4" t="inlineStr">
        <is>
          <t>Supplemental Balance Sheet Information Related to Operating and Financing Leases</t>
        </is>
      </c>
      <c r="B6" s="4" t="inlineStr">
        <is>
          <t>Supplemental balance sheet information related to the Company’s operating and financing leases as of June 30, 2021 were as follows (in thousands):
Balance Sheet Classification
June 30, 2021
Right-of-use lease assets - operating
Right-of-use lease asset, net
$
5,496
Right-of-use lease assets - finance
Right-of-use lease asset, net
$
23,853
Lease liability - operating (1)
Lease liability
$
7,091
Lease liability - finance
Lease liability
$
24,749
(1) Includes $1.3 million in lease incentives received in the first quarter of 2019.</t>
        </is>
      </c>
    </row>
    <row r="7">
      <c r="A7" s="4" t="inlineStr">
        <is>
          <t>Weighted-Average Remaining Lease Term and Discount Rate for Operating and Financing Leases</t>
        </is>
      </c>
      <c r="B7" s="4" t="inlineStr">
        <is>
          <t>Weighted-average remaining lease term and discount rate for the Company’s operating and financing leases were as of June 30, 2021 are as follows:
June 30, 2021
Weighted average lease term - Finance leases
9.62 yrs.
Weighted average lease term - Operating leases
6.60 yrs.
Weighted average discount rate - Finance leases
4.2
%
Weighted average discount rate - Operating leases
5.3
%</t>
        </is>
      </c>
    </row>
    <row r="8">
      <c r="A8" s="4" t="inlineStr">
        <is>
          <t>Maturities of Lease Liabilities by Fiscal Year for Operating and Financing Leases</t>
        </is>
      </c>
      <c r="B8" s="4" t="inlineStr">
        <is>
          <t>Maturities of lease liabilities by fiscal year for the Company’s operating and financing leases were as follows (in thousands):
June 30, 2021
2021 remaining
$
1,547
2022
4,515
2023
4,458
2024
4,163
2025
3,939
Thereafter
20,155
Total lease payments
38,777
Less: imputed interest
(6,937
)
Present value of lease liabilities
$
31,8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ed of the following at June 30, 2021 and December 31, 2020:
June 30, 2021
December 31, 2020
(In thousands)
Land
$
2,582
$
2,582
Building
10,141
10,141
Computer hardware and software
7,010
6,358
Office furniture and equipment
2,027
2,027
Tenant and leasehold improvements
8,225
8,133
Vehicle fleet
850
850
Total, at cost
30,835
30,091
Less: accumulated depreciation and amortization
(12,270
)
(11,406
)
Property and equipment, net
$
18,565
$
18,6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Goodwill
(in thousands)
Balance as of December 31, 2020
$
152,459
Goodwill acquired
—
Impairment
—
Balance as of June 30, 2021
$
152,459</t>
        </is>
      </c>
    </row>
    <row r="5">
      <c r="A5" s="4" t="inlineStr">
        <is>
          <t>Schedule of Estimated Amortization of Intangible Assets</t>
        </is>
      </c>
      <c r="B5" s="4" t="inlineStr">
        <is>
          <t>Estimated annual pretax amortization of intangible assets for each of the next five years and thereafter is as follows (in thousands):
Year
Amount (1)
2021 - remaining
$
3,175
2022
$
6,351
2023
$
6,351
2024
$
6,351
2025
$
6,315
Thereafter
$
29,243
Total
$
57,787
(1)
Excludes insurance licenses valued at $1.3 million and classified as an indefinite lived intangible which is subject to annual impairment testing and not amort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 (EPS)</t>
        </is>
      </c>
      <c r="B4" s="4" t="inlineStr">
        <is>
          <t>The following table sets forth the computation of basic and diluted earnings per share (“EPS”) for the periods indicated.
Three Months Ended June 30,
Six Months Ended June 30,
2021
2020
2021
2020
Basic (loss) earnings per share:
Net (loss) income attributable to common stockholders (000's)
$
(3,950
)
$
4,132
$
(9,097
)
$
11,752
Weighted average shares outstanding
27,904,923
27,876,801
27,866,364
28,212,735
Basic (loss) earnings per share:
$
(0.14
)
$
0.15
$
(0.33
)
$
0.42
Diluted (loss) earnings per share:
Net (loss) income attributable to common stockholders (000's)
$
(3,950
)
$
4,132
$
(9,097
)
$
11,752
Weighted average shares outstanding
27,904,923
27,876,801
27,866,364
28,212,735
Weighted average dilutive shares
—
36,895
—
18,538
Total weighted average dilutive shares
27,904,923
27,913,696
27,866,364
28,231,273
Diluted (loss) earnings per share:
$
(0.14
)
$
0.15
$
(0.33
)
$
0.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Gross premiums written</t>
        </is>
      </c>
      <c r="B4" s="6" t="n">
        <v>337700</v>
      </c>
      <c r="C4" s="6" t="n">
        <v>290432</v>
      </c>
      <c r="D4" s="6" t="n">
        <v>611881</v>
      </c>
      <c r="E4" s="6" t="n">
        <v>519534</v>
      </c>
    </row>
    <row r="5">
      <c r="A5" s="4" t="inlineStr">
        <is>
          <t>Change in gross unearned premiums</t>
        </is>
      </c>
      <c r="B5" s="5" t="n">
        <v>-52054</v>
      </c>
      <c r="C5" s="5" t="n">
        <v>-48640</v>
      </c>
      <c r="D5" s="5" t="n">
        <v>-55824</v>
      </c>
      <c r="E5" s="5" t="n">
        <v>-43026</v>
      </c>
    </row>
    <row r="6">
      <c r="A6" s="4" t="inlineStr">
        <is>
          <t>Gross premiums earned</t>
        </is>
      </c>
      <c r="B6" s="5" t="n">
        <v>285646</v>
      </c>
      <c r="C6" s="5" t="n">
        <v>241792</v>
      </c>
      <c r="D6" s="5" t="n">
        <v>556057</v>
      </c>
      <c r="E6" s="5" t="n">
        <v>476508</v>
      </c>
    </row>
    <row r="7">
      <c r="A7" s="4" t="inlineStr">
        <is>
          <t>Ceded premiums</t>
        </is>
      </c>
      <c r="B7" s="5" t="n">
        <v>-139147</v>
      </c>
      <c r="C7" s="5" t="n">
        <v>-112735</v>
      </c>
      <c r="D7" s="5" t="n">
        <v>-267359</v>
      </c>
      <c r="E7" s="5" t="n">
        <v>-221445</v>
      </c>
    </row>
    <row r="8">
      <c r="A8" s="4" t="inlineStr">
        <is>
          <t>Net premiums earned</t>
        </is>
      </c>
      <c r="B8" s="5" t="n">
        <v>146499</v>
      </c>
      <c r="C8" s="5" t="n">
        <v>129057</v>
      </c>
      <c r="D8" s="5" t="n">
        <v>288698</v>
      </c>
      <c r="E8" s="5" t="n">
        <v>255063</v>
      </c>
    </row>
    <row r="9">
      <c r="A9" s="4" t="inlineStr">
        <is>
          <t>Net investment income</t>
        </is>
      </c>
      <c r="B9" s="5" t="n">
        <v>956</v>
      </c>
      <c r="C9" s="5" t="n">
        <v>3296</v>
      </c>
      <c r="D9" s="5" t="n">
        <v>2249</v>
      </c>
      <c r="E9" s="5" t="n">
        <v>6966</v>
      </c>
    </row>
    <row r="10">
      <c r="A10" s="4" t="inlineStr">
        <is>
          <t>Net realized and unrealized (losses) gains</t>
        </is>
      </c>
      <c r="B10" s="5" t="n">
        <v>-1000</v>
      </c>
      <c r="C10" s="5" t="n">
        <v>-38</v>
      </c>
      <c r="D10" s="5" t="n">
        <v>-920</v>
      </c>
      <c r="E10" s="5" t="n">
        <v>22</v>
      </c>
    </row>
    <row r="11">
      <c r="A11" s="4" t="inlineStr">
        <is>
          <t>Other revenue</t>
        </is>
      </c>
      <c r="B11" s="5" t="n">
        <v>3742</v>
      </c>
      <c r="C11" s="5" t="n">
        <v>3697</v>
      </c>
      <c r="D11" s="5" t="n">
        <v>7414</v>
      </c>
      <c r="E11" s="5" t="n">
        <v>6668</v>
      </c>
    </row>
    <row r="12">
      <c r="A12" s="4" t="inlineStr">
        <is>
          <t>Total revenues</t>
        </is>
      </c>
      <c r="B12" s="5" t="n">
        <v>150197</v>
      </c>
      <c r="C12" s="5" t="n">
        <v>136012</v>
      </c>
      <c r="D12" s="5" t="n">
        <v>297441</v>
      </c>
      <c r="E12" s="5" t="n">
        <v>268719</v>
      </c>
    </row>
    <row r="13">
      <c r="A13" s="3" t="inlineStr">
        <is>
          <t>EXPENSES:</t>
        </is>
      </c>
    </row>
    <row r="14">
      <c r="A14" s="4" t="inlineStr">
        <is>
          <t>Losses and loss adjustment expenses</t>
        </is>
      </c>
      <c r="B14" s="5" t="n">
        <v>100834</v>
      </c>
      <c r="C14" s="5" t="n">
        <v>78869</v>
      </c>
      <c r="D14" s="5" t="n">
        <v>198743</v>
      </c>
      <c r="E14" s="5" t="n">
        <v>147050</v>
      </c>
    </row>
    <row r="15">
      <c r="A15" s="4" t="inlineStr">
        <is>
          <t>Policy acquisition costs, net of ceding commission income</t>
        </is>
      </c>
      <c r="B15" s="5" t="n">
        <v>37833</v>
      </c>
      <c r="C15" s="5" t="n">
        <v>30237</v>
      </c>
      <c r="D15" s="5" t="n">
        <v>73199</v>
      </c>
      <c r="E15" s="5" t="n">
        <v>60284</v>
      </c>
    </row>
    <row r="16">
      <c r="A16" s="4" t="inlineStr">
        <is>
          <t>General and administrative expenses, net of ceding commission income</t>
        </is>
      </c>
      <c r="B16" s="5" t="n">
        <v>15520</v>
      </c>
      <c r="C16" s="5" t="n">
        <v>19943</v>
      </c>
      <c r="D16" s="5" t="n">
        <v>35320</v>
      </c>
      <c r="E16" s="5" t="n">
        <v>41661</v>
      </c>
    </row>
    <row r="17">
      <c r="A17" s="4" t="inlineStr">
        <is>
          <t>Total expenses</t>
        </is>
      </c>
      <c r="B17" s="5" t="n">
        <v>154187</v>
      </c>
      <c r="C17" s="5" t="n">
        <v>129049</v>
      </c>
      <c r="D17" s="5" t="n">
        <v>307262</v>
      </c>
      <c r="E17" s="5" t="n">
        <v>248995</v>
      </c>
    </row>
    <row r="18">
      <c r="A18" s="4" t="inlineStr">
        <is>
          <t>Operating (loss) income</t>
        </is>
      </c>
      <c r="B18" s="5" t="n">
        <v>-3990</v>
      </c>
      <c r="C18" s="5" t="n">
        <v>6963</v>
      </c>
      <c r="D18" s="5" t="n">
        <v>-9821</v>
      </c>
      <c r="E18" s="5" t="n">
        <v>19724</v>
      </c>
    </row>
    <row r="19">
      <c r="A19" s="4" t="inlineStr">
        <is>
          <t>Interest expense, net</t>
        </is>
      </c>
      <c r="B19" s="5" t="n">
        <v>1925</v>
      </c>
      <c r="C19" s="5" t="n">
        <v>1721</v>
      </c>
      <c r="D19" s="5" t="n">
        <v>3803</v>
      </c>
      <c r="E19" s="5" t="n">
        <v>3688</v>
      </c>
    </row>
    <row r="20">
      <c r="A20" s="4" t="inlineStr">
        <is>
          <t>(Loss) income before income taxes</t>
        </is>
      </c>
      <c r="B20" s="5" t="n">
        <v>-5915</v>
      </c>
      <c r="C20" s="5" t="n">
        <v>5242</v>
      </c>
      <c r="D20" s="5" t="n">
        <v>-13624</v>
      </c>
      <c r="E20" s="5" t="n">
        <v>16036</v>
      </c>
    </row>
    <row r="21">
      <c r="A21" s="4" t="inlineStr">
        <is>
          <t>(Benefit) provision for income taxes</t>
        </is>
      </c>
      <c r="B21" s="5" t="n">
        <v>-1965</v>
      </c>
      <c r="C21" s="5" t="n">
        <v>1110</v>
      </c>
      <c r="D21" s="5" t="n">
        <v>-4527</v>
      </c>
      <c r="E21" s="5" t="n">
        <v>4284</v>
      </c>
    </row>
    <row r="22">
      <c r="A22" s="4" t="inlineStr">
        <is>
          <t>Net (loss) income</t>
        </is>
      </c>
      <c r="B22" s="5" t="n">
        <v>-3950</v>
      </c>
      <c r="C22" s="5" t="n">
        <v>4132</v>
      </c>
      <c r="D22" s="5" t="n">
        <v>-9097</v>
      </c>
      <c r="E22" s="5" t="n">
        <v>11752</v>
      </c>
    </row>
    <row r="23">
      <c r="A23" s="3" t="inlineStr">
        <is>
          <t>OTHER COMPREHENSIVE INCOME</t>
        </is>
      </c>
    </row>
    <row r="24">
      <c r="A24" s="4" t="inlineStr">
        <is>
          <t>Change in net unrealized gains (losses) on investments</t>
        </is>
      </c>
      <c r="B24" s="5" t="n">
        <v>3625</v>
      </c>
      <c r="C24" s="5" t="n">
        <v>14823</v>
      </c>
      <c r="D24" s="5" t="n">
        <v>-6972</v>
      </c>
      <c r="E24" s="5" t="n">
        <v>16850</v>
      </c>
    </row>
    <row r="25">
      <c r="A25" s="4" t="inlineStr">
        <is>
          <t>Reclassification adjustment for net realized investment (gains) losses</t>
        </is>
      </c>
      <c r="B25" s="5" t="n">
        <v>-22</v>
      </c>
      <c r="C25" s="5" t="n">
        <v>38</v>
      </c>
      <c r="D25" s="5" t="n">
        <v>-102</v>
      </c>
      <c r="E25" s="5" t="n">
        <v>-22</v>
      </c>
    </row>
    <row r="26">
      <c r="A26" s="4" t="inlineStr">
        <is>
          <t>Income tax (expense) benefit related to items of other comprehensive income</t>
        </is>
      </c>
      <c r="B26" s="5" t="n">
        <v>-835</v>
      </c>
      <c r="C26" s="5" t="n">
        <v>-3440</v>
      </c>
      <c r="D26" s="5" t="n">
        <v>1640</v>
      </c>
      <c r="E26" s="5" t="n">
        <v>-3895</v>
      </c>
    </row>
    <row r="27">
      <c r="A27" s="4" t="inlineStr">
        <is>
          <t>Total comprehensive (loss) income</t>
        </is>
      </c>
      <c r="B27" s="6" t="n">
        <v>-1182</v>
      </c>
      <c r="C27" s="6" t="n">
        <v>15553</v>
      </c>
      <c r="D27" s="6" t="n">
        <v>-14531</v>
      </c>
      <c r="E27" s="6" t="n">
        <v>24685</v>
      </c>
    </row>
    <row r="28">
      <c r="A28" s="3" t="inlineStr">
        <is>
          <t>Weighted average shares outstanding</t>
        </is>
      </c>
    </row>
    <row r="29">
      <c r="A29" s="4" t="inlineStr">
        <is>
          <t>Basic</t>
        </is>
      </c>
      <c r="B29" s="5" t="n">
        <v>27904923</v>
      </c>
      <c r="C29" s="5" t="n">
        <v>27876801</v>
      </c>
      <c r="D29" s="5" t="n">
        <v>27866364</v>
      </c>
      <c r="E29" s="5" t="n">
        <v>28212735</v>
      </c>
    </row>
    <row r="30">
      <c r="A30" s="4" t="inlineStr">
        <is>
          <t>Diluted</t>
        </is>
      </c>
      <c r="B30" s="5" t="n">
        <v>27904923</v>
      </c>
      <c r="C30" s="5" t="n">
        <v>27913696</v>
      </c>
      <c r="D30" s="5" t="n">
        <v>27866364</v>
      </c>
      <c r="E30" s="5" t="n">
        <v>28231273</v>
      </c>
    </row>
    <row r="31">
      <c r="A31" s="3" t="inlineStr">
        <is>
          <t>(Loss) earnings per share</t>
        </is>
      </c>
    </row>
    <row r="32">
      <c r="A32" s="4" t="inlineStr">
        <is>
          <t>Basic</t>
        </is>
      </c>
      <c r="B32" s="8" t="n">
        <v>-0.14</v>
      </c>
      <c r="C32" s="8" t="n">
        <v>0.15</v>
      </c>
      <c r="D32" s="8" t="n">
        <v>-0.33</v>
      </c>
      <c r="E32" s="8" t="n">
        <v>0.42</v>
      </c>
    </row>
    <row r="33">
      <c r="A33" s="4" t="inlineStr">
        <is>
          <t>Diluted</t>
        </is>
      </c>
      <c r="B33" s="8" t="n">
        <v>-0.14</v>
      </c>
      <c r="C33" s="8" t="n">
        <v>0.15</v>
      </c>
      <c r="D33" s="8" t="n">
        <v>-0.33</v>
      </c>
      <c r="E33" s="8"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6 Months Ended</t>
        </is>
      </c>
    </row>
    <row r="2">
      <c r="B2" s="2" t="inlineStr">
        <is>
          <t>Jun. 30, 2021</t>
        </is>
      </c>
    </row>
    <row r="3">
      <c r="A3" s="3" t="inlineStr">
        <is>
          <t>Insurance [Abstract]</t>
        </is>
      </c>
    </row>
    <row r="4">
      <c r="A4" s="4" t="inlineStr">
        <is>
          <t>Schedule of Activity with Regard to Deferred Reinsurance Ceding Commission</t>
        </is>
      </c>
      <c r="B4" s="4" t="inlineStr">
        <is>
          <t>The table below depicts the activity regarding deferred reinsurance ceding commission during the three and six months ended June 30, 2021 and 2020.
Three Months Ended June 30,
Six Months Ended June 30,
2021
2020
2021
2020
(In thousands)
Beginning balance of deferred ceding commission income
$
37,991
$
34,380
$
39,995
$
37,464
Ceding commission deferred
17,759
15,074
30,788
25,919
Less: ceding commission earned
(15,810
)
(14,892
)
(30,843
)
(28,821
)
Ending balance of deferred ceding commission income (1)
$
39,940
$
34,562
$
39,940
$
34,562
1.
Deferred ceding commission income is classified in “Accounts payable and other liabilities” on the Company’s condensed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6 Months Ended</t>
        </is>
      </c>
    </row>
    <row r="2">
      <c r="B2" s="2" t="inlineStr">
        <is>
          <t>Jun. 30, 2021</t>
        </is>
      </c>
    </row>
    <row r="3">
      <c r="A3" s="3" t="inlineStr">
        <is>
          <t>Insurance [Abstract]</t>
        </is>
      </c>
    </row>
    <row r="4">
      <c r="A4" s="4" t="inlineStr">
        <is>
          <t>Summary of Activity in Deferred Policy Acquisition Costs (DPAC)</t>
        </is>
      </c>
      <c r="B4" s="4" t="inlineStr">
        <is>
          <t>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regarding DPAC for the three and six months ended June 30, 2021 and 2020.
Three Months Ended June 30,
Six Months Ended June 30,
2021
2020
2021
2020
(In thousands)
Beginning Balance
$
88,876
$
74,895
$
89,265
$
77,211
Policy acquisition costs deferred
49,729
48,173
96,404
86,304
Amortization
(42,638
)
(41,478
)
(89,702
)
(81,925
)
Ending Balance
$
95,967
$
81,590
$
95,967
$
81,5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Components of Deferred Tax Liability</t>
        </is>
      </c>
      <c r="B4" s="4" t="inlineStr">
        <is>
          <t xml:space="preserve">The table below summarizes the significant components of the Company’s net deferred tax liability:
June 30, 2021
December 31, 2020
Deferred tax assets:
(In thousands)
Unearned premiums
$
10,318
$
15,303
Unearned commission
9,259
9,272
Net operating loss
2,086
1,885
Tax-related discount on loss reserve
3,269
3,322
Stock-based compensation
172
113
Accrued expenses
1,526
982
Leases
559
394
Unrealized losses
237
—
Other
363
343
Total deferred tax asset
27,789
31,614
Deferred tax liabilities:
Deferred acquisition costs
22,248
20,694
Prepaid expenses
153
236
Unrealized gains
174
1,814
Property and equipment
1,540
1,669
Note discount
245
326
Basis in purchased investments
42
53
Basis in purchased intangibles
14,999
15,693
Internal revenue code 481(a)-Accounting method change
6,433
8,577
Other
1,572
1,029
Total deferred tax liabilities
47,406
50,091
Net deferred tax liability
$
(19,617
)
$
(18,47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1</t>
        </is>
      </c>
    </row>
    <row r="3">
      <c r="A3" s="3" t="inlineStr">
        <is>
          <t>Insurance [Abstract]</t>
        </is>
      </c>
    </row>
    <row r="4">
      <c r="A4" s="4" t="inlineStr">
        <is>
          <t>Schedule of Effect of Reinsurance Arrangements in Consolidated Statement of Income</t>
        </is>
      </c>
      <c r="B4" s="4" t="inlineStr">
        <is>
          <t>Effect of Reinsurance The Company’s reinsurance arrangements had the following effect on certain items in the condensed consolidated statement of income for the three and six months ended June 30, 2021 and 2020:
Three Months Ended June 30,
Six Months Ended June 30,
2021
2020
2021
2020
(In thousands)
(In thousands)
Premium written:
Direct
$
337,700
$
290,432
$
611,881
$
519,534
Ceded
(383,555
)
(327,962
)
(438,172
)
(358,599
)
Net
$
(45,855
)
$
(37,530
)
$
173,709
$
160,935
Premiums earned:
Direct
$
285,646
$
241,792
$
556,057
$
476,508
Ceded
(139,147
)
(112,735
)
(267,359
)
(221,445
)
Net
$
146,499
$
129,057
$
288,698
$
255,063
Loss and Loss Adjustment Expenses
Direct
$
162,788
$
139,311
$
288,282
$
246,676
Ceded
(61,954
)
(60,442
)
(89,539
)
(99,626
)
Net
$
100,834
$
78,869
$
198,743
$
147,0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Unpaid Losses (Tables)</t>
        </is>
      </c>
      <c r="B1" s="2" t="inlineStr">
        <is>
          <t>6 Months Ended</t>
        </is>
      </c>
    </row>
    <row r="2">
      <c r="B2" s="2" t="inlineStr">
        <is>
          <t>Jun. 30, 2021</t>
        </is>
      </c>
    </row>
    <row r="3">
      <c r="A3" s="3" t="inlineStr">
        <is>
          <t>Insurance [Abstract]</t>
        </is>
      </c>
    </row>
    <row r="4">
      <c r="A4" s="4" t="inlineStr">
        <is>
          <t>Summary of Reserve for Unpaid Losses</t>
        </is>
      </c>
      <c r="B4" s="4" t="inlineStr">
        <is>
          <t>The table below summarizes the activity related to the Company’s reserve for unpaid losses:
Three Months Ended June 30,
Six Months Ended June 30,
2021
2020
2021
2020
(In thousands)
Balance, beginning of period
$
637,882
$
607,177
$
659,341
$
613,533
Less: reinsurance recoverable on unpaid losses
366,412
387,637
397,688
393,630
Net balance, beginning of period
271,470
219,540
261,653
219,903
Incurred related to:
Current year
101,445
83,822
200,949
156,153
Prior years
(611
)
(4,953
)
(2,206
)
(9,103
)
Total incurred
100,834
78,869
198,743
147,050
Paid related to:
Current year
69,795
55,372
95,621
76,608
Prior years
43,409
26,689
105,675
73,997
Total paid
113,204
82,061
201,296
150,605
Net balance, end of period
259,100
216,348
259,100
216,348
Plus: reinsurance recoverable on unpaid losses
366,879
404,370
366,879
404,370
Balance, end of period
$
625,979
$
620,718
$
625,979
$
620,7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Company's Debt and Credit Facilities</t>
        </is>
      </c>
      <c r="B4" s="4" t="inlineStr">
        <is>
          <t>The following table summarizes the Company’s debt and credit facilities as of June 30, 2021 and December 31, 2020:
June 30, 2021
December 31, 2020
(in thousands)
Convertible debt
$
23,413
$
23,413
Mortgage loan
11,675
11,827
Term loan facility
58,125
60,000
Revolving credit facility
10,000
10,000
FHLB loan agreement
19,200
19,200
Total principal amount
$
122,413
$
124,440
Less: unamortized discount and issuance costs
$
2,612
$
3,442
Total long-term debt
$
119,801
$
120,998</t>
        </is>
      </c>
    </row>
    <row r="5">
      <c r="A5" s="4" t="inlineStr">
        <is>
          <t>Schedule of Principal Payments on Long-Term Debt</t>
        </is>
      </c>
      <c r="B5" s="4" t="inlineStr">
        <is>
          <t>The schedule of principal payments on long-term debt as of June 30, 2021 is as follows:
Year
Amount
(In thousands)
2021 remaining
$
5,778
2022
7,822
2023
74,539
2024
355
2025
374
Thereafter
33,545
Total
$
122,4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Jun. 30, 2021</t>
        </is>
      </c>
    </row>
    <row r="3">
      <c r="A3" s="3" t="inlineStr">
        <is>
          <t>Other Liabilities Disclosure [Abstract]</t>
        </is>
      </c>
    </row>
    <row r="4">
      <c r="A4" s="4" t="inlineStr">
        <is>
          <t>Schedule of Accounts Payable and Other Liabilities</t>
        </is>
      </c>
      <c r="B4" s="4" t="inlineStr">
        <is>
          <t>Accounts payable and other liabilities consist of the following as of June 30, 2021 and December 31, 2020:
Description
June 30, 2021
December 31, 2020
(In thousands)
Deferred ceding commission
$
39,940
$
39,995
Outstanding claim checks
—
10,864
Accounts payable and other payables
6,894
9,248
Accrued interest and issuance costs
623
833
Accrued dividends
1,680
1,670
Other liabilities
625
80
Commission payables
16,094
18,245
Total other liabilities
$
65,856
$
80,9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Restricted Stock Activity</t>
        </is>
      </c>
      <c r="B4" s="4" t="inlineStr">
        <is>
          <t>Restricted stock activity for the six months ended June 30, 2021 is as follows:
Number of shares
Weighted-Average Grant-Date Fair Value per Share
Non-vested, at December 31, 2020
100,267
$
15.37
Granted - Performance-based restricted stock
123,890
10.49
Granted - Time-based restricted stock
61,945
10.49
Vested
(17,500
)
14.80
Canceled and surrendered
(12,500
)
16.35
Non-vested, at June 30, 2021
256,102
$
11.82</t>
        </is>
      </c>
    </row>
    <row r="5">
      <c r="A5" s="4" t="inlineStr">
        <is>
          <t>Additional Information Regarding Outstanding Non-vested Time-based Restricted Stock and Performance-based Restricted Stock</t>
        </is>
      </c>
      <c r="B5" s="4" t="inlineStr">
        <is>
          <t>Additional information regarding the Company’s outstanding non-vested time-based restricted stock and performance-based restricted stock at June 30, 2021 is as follows:
Grant date
Restricted shares unvested
Share Value at Grant Date Per Share
Remaining Restriction Period (Years)
February 12, 2018
50,000
$
16.35
0.50
September 3, 2018
10,267
$
15.08
0.25
April 24, 2020
5,000
$
10.60
0.42
September 21, 2020
5,000
$
10.83
0.25
January 4, 2021
143,817
$
10.43
2.50
April 13, 2021
42,018
$
10.71
2.83
256,1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Detail) - USD ($) $ in Thousands</t>
        </is>
      </c>
      <c r="B1" s="2" t="inlineStr">
        <is>
          <t>Jun. 30, 2021</t>
        </is>
      </c>
      <c r="C1" s="2" t="inlineStr">
        <is>
          <t>Dec. 31, 2020</t>
        </is>
      </c>
    </row>
    <row r="2">
      <c r="A2" s="3" t="inlineStr">
        <is>
          <t>Schedule of Available-for-sale Securities [Line Items]</t>
        </is>
      </c>
    </row>
    <row r="3">
      <c r="A3" s="4" t="inlineStr">
        <is>
          <t>Debt Securities Available-for-sale, Cost or Adjusted /Amortized Cost</t>
        </is>
      </c>
      <c r="B3" s="6" t="n">
        <v>642799</v>
      </c>
      <c r="C3" s="6" t="n">
        <v>553172</v>
      </c>
    </row>
    <row r="4">
      <c r="A4" s="4" t="inlineStr">
        <is>
          <t>Debt Securities Available-for-sale, Gross Unrealized Gains</t>
        </is>
      </c>
      <c r="B4" s="5" t="n">
        <v>4270</v>
      </c>
      <c r="C4" s="5" t="n">
        <v>7910</v>
      </c>
    </row>
    <row r="5">
      <c r="A5" s="4" t="inlineStr">
        <is>
          <t>Debt Securities Available-for-sale, Gross Unrealized Losses</t>
        </is>
      </c>
      <c r="B5" s="5" t="n">
        <v>3510</v>
      </c>
      <c r="C5" s="5" t="n">
        <v>71</v>
      </c>
    </row>
    <row r="6">
      <c r="A6" s="4" t="inlineStr">
        <is>
          <t>Debt Securities Available-for-sale, Fair Value</t>
        </is>
      </c>
      <c r="B6" s="5" t="n">
        <v>643559</v>
      </c>
      <c r="C6" s="5" t="n">
        <v>561011</v>
      </c>
    </row>
    <row r="7">
      <c r="A7" s="4" t="inlineStr">
        <is>
          <t>U.S. government and agency securities [Member]</t>
        </is>
      </c>
    </row>
    <row r="8">
      <c r="A8" s="3" t="inlineStr">
        <is>
          <t>Schedule of Available-for-sale Securities [Line Items]</t>
        </is>
      </c>
    </row>
    <row r="9">
      <c r="A9" s="4" t="inlineStr">
        <is>
          <t>Debt Securities Available-for-sale, Cost or Adjusted /Amortized Cost</t>
        </is>
      </c>
      <c r="B9" s="5" t="n">
        <v>44937</v>
      </c>
      <c r="C9" s="5" t="n">
        <v>29985</v>
      </c>
    </row>
    <row r="10">
      <c r="A10" s="4" t="inlineStr">
        <is>
          <t>Debt Securities Available-for-sale, Gross Unrealized Gains</t>
        </is>
      </c>
      <c r="B10" s="5" t="n">
        <v>350</v>
      </c>
      <c r="C10" s="5" t="n">
        <v>609</v>
      </c>
    </row>
    <row r="11">
      <c r="A11" s="4" t="inlineStr">
        <is>
          <t>Debt Securities Available-for-sale, Gross Unrealized Losses</t>
        </is>
      </c>
      <c r="B11" s="5" t="n">
        <v>3</v>
      </c>
      <c r="C11" s="5" t="n">
        <v>1</v>
      </c>
    </row>
    <row r="12">
      <c r="A12" s="4" t="inlineStr">
        <is>
          <t>Debt Securities Available-for-sale, Fair Value</t>
        </is>
      </c>
      <c r="B12" s="5" t="n">
        <v>45284</v>
      </c>
      <c r="C12" s="5" t="n">
        <v>30593</v>
      </c>
    </row>
    <row r="13">
      <c r="A13" s="4" t="inlineStr">
        <is>
          <t>States, Municipalities and Political Subdivisions [Member]</t>
        </is>
      </c>
    </row>
    <row r="14">
      <c r="A14" s="3" t="inlineStr">
        <is>
          <t>Schedule of Available-for-sale Securities [Line Items]</t>
        </is>
      </c>
    </row>
    <row r="15">
      <c r="A15" s="4" t="inlineStr">
        <is>
          <t>Debt Securities Available-for-sale, Cost or Adjusted /Amortized Cost</t>
        </is>
      </c>
      <c r="B15" s="5" t="n">
        <v>107131</v>
      </c>
      <c r="C15" s="5" t="n">
        <v>84597</v>
      </c>
    </row>
    <row r="16">
      <c r="A16" s="4" t="inlineStr">
        <is>
          <t>Debt Securities Available-for-sale, Gross Unrealized Gains</t>
        </is>
      </c>
      <c r="B16" s="5" t="n">
        <v>410</v>
      </c>
      <c r="C16" s="5" t="n">
        <v>1077</v>
      </c>
    </row>
    <row r="17">
      <c r="A17" s="4" t="inlineStr">
        <is>
          <t>Debt Securities Available-for-sale, Gross Unrealized Losses</t>
        </is>
      </c>
      <c r="B17" s="5" t="n">
        <v>517</v>
      </c>
      <c r="C17" s="5" t="n">
        <v>4</v>
      </c>
    </row>
    <row r="18">
      <c r="A18" s="4" t="inlineStr">
        <is>
          <t>Debt Securities Available-for-sale, Fair Value</t>
        </is>
      </c>
      <c r="B18" s="5" t="n">
        <v>107024</v>
      </c>
      <c r="C18" s="5" t="n">
        <v>85670</v>
      </c>
    </row>
    <row r="19">
      <c r="A19" s="4" t="inlineStr">
        <is>
          <t>Special Revenue [Member]</t>
        </is>
      </c>
    </row>
    <row r="20">
      <c r="A20" s="3" t="inlineStr">
        <is>
          <t>Schedule of Available-for-sale Securities [Line Items]</t>
        </is>
      </c>
    </row>
    <row r="21">
      <c r="A21" s="4" t="inlineStr">
        <is>
          <t>Debt Securities Available-for-sale, Cost or Adjusted /Amortized Cost</t>
        </is>
      </c>
      <c r="B21" s="5" t="n">
        <v>307235</v>
      </c>
      <c r="C21" s="5" t="n">
        <v>271194</v>
      </c>
    </row>
    <row r="22">
      <c r="A22" s="4" t="inlineStr">
        <is>
          <t>Debt Securities Available-for-sale, Gross Unrealized Gains</t>
        </is>
      </c>
      <c r="B22" s="5" t="n">
        <v>1929</v>
      </c>
      <c r="C22" s="5" t="n">
        <v>3154</v>
      </c>
    </row>
    <row r="23">
      <c r="A23" s="4" t="inlineStr">
        <is>
          <t>Debt Securities Available-for-sale, Gross Unrealized Losses</t>
        </is>
      </c>
      <c r="B23" s="5" t="n">
        <v>1543</v>
      </c>
      <c r="C23" s="5" t="n">
        <v>27</v>
      </c>
    </row>
    <row r="24">
      <c r="A24" s="4" t="inlineStr">
        <is>
          <t>Debt Securities Available-for-sale, Fair Value</t>
        </is>
      </c>
      <c r="B24" s="5" t="n">
        <v>307621</v>
      </c>
      <c r="C24" s="5" t="n">
        <v>274321</v>
      </c>
    </row>
    <row r="25">
      <c r="A25" s="4" t="inlineStr">
        <is>
          <t>Hybrid Securities [Member]</t>
        </is>
      </c>
    </row>
    <row r="26">
      <c r="A26" s="3" t="inlineStr">
        <is>
          <t>Schedule of Available-for-sale Securities [Line Items]</t>
        </is>
      </c>
    </row>
    <row r="27">
      <c r="A27" s="4" t="inlineStr">
        <is>
          <t>Debt Securities Available-for-sale, Cost or Adjusted /Amortized Cost</t>
        </is>
      </c>
      <c r="B27" s="5" t="n">
        <v>99</v>
      </c>
      <c r="C27" s="5" t="n">
        <v>100</v>
      </c>
    </row>
    <row r="28">
      <c r="A28" s="4" t="inlineStr">
        <is>
          <t>Debt Securities Available-for-sale, Gross Unrealized Gains</t>
        </is>
      </c>
      <c r="B28" s="5" t="n">
        <v>1</v>
      </c>
    </row>
    <row r="29">
      <c r="A29" s="4" t="inlineStr">
        <is>
          <t>Debt Securities Available-for-sale, Fair Value</t>
        </is>
      </c>
      <c r="B29" s="5" t="n">
        <v>100</v>
      </c>
      <c r="C29" s="5" t="n">
        <v>100</v>
      </c>
    </row>
    <row r="30">
      <c r="A30" s="4" t="inlineStr">
        <is>
          <t>Industrial and Miscellaneous [Member]</t>
        </is>
      </c>
    </row>
    <row r="31">
      <c r="A31" s="3" t="inlineStr">
        <is>
          <t>Schedule of Available-for-sale Securities [Line Items]</t>
        </is>
      </c>
    </row>
    <row r="32">
      <c r="A32" s="4" t="inlineStr">
        <is>
          <t>Debt Securities Available-for-sale, Cost or Adjusted /Amortized Cost</t>
        </is>
      </c>
      <c r="B32" s="5" t="n">
        <v>183397</v>
      </c>
      <c r="C32" s="5" t="n">
        <v>167296</v>
      </c>
    </row>
    <row r="33">
      <c r="A33" s="4" t="inlineStr">
        <is>
          <t>Debt Securities Available-for-sale, Gross Unrealized Gains</t>
        </is>
      </c>
      <c r="B33" s="5" t="n">
        <v>1580</v>
      </c>
      <c r="C33" s="5" t="n">
        <v>3070</v>
      </c>
    </row>
    <row r="34">
      <c r="A34" s="4" t="inlineStr">
        <is>
          <t>Debt Securities Available-for-sale, Gross Unrealized Losses</t>
        </is>
      </c>
      <c r="B34" s="5" t="n">
        <v>1447</v>
      </c>
      <c r="C34" s="5" t="n">
        <v>39</v>
      </c>
    </row>
    <row r="35">
      <c r="A35" s="4" t="inlineStr">
        <is>
          <t>Debt Securities Available-for-sale, Fair Value</t>
        </is>
      </c>
      <c r="B35" s="6" t="n">
        <v>183530</v>
      </c>
      <c r="C35" s="6" t="n">
        <v>170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Parenthetical) (Detail) - USD ($) $ in Millions</t>
        </is>
      </c>
      <c r="B1" s="2" t="inlineStr">
        <is>
          <t>Jun. 30, 2021</t>
        </is>
      </c>
      <c r="C1" s="2" t="inlineStr">
        <is>
          <t>Dec. 31, 2020</t>
        </is>
      </c>
    </row>
    <row r="2">
      <c r="A2" s="3" t="inlineStr">
        <is>
          <t>Investments Debt And Equity Securities [Abstract]</t>
        </is>
      </c>
    </row>
    <row r="3">
      <c r="A3" s="4" t="inlineStr">
        <is>
          <t>Carrying amount</t>
        </is>
      </c>
      <c r="B3" s="9" t="n">
        <v>22.2</v>
      </c>
      <c r="C3" s="9" t="n">
        <v>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eding commission income</t>
        </is>
      </c>
      <c r="B3" s="6" t="n">
        <v>15810</v>
      </c>
      <c r="C3" s="6" t="n">
        <v>14892</v>
      </c>
      <c r="D3" s="6" t="n">
        <v>30843</v>
      </c>
      <c r="E3" s="6" t="n">
        <v>28821</v>
      </c>
    </row>
    <row r="4">
      <c r="A4" s="4" t="inlineStr">
        <is>
          <t>Policy Acquisition Costs [Member]</t>
        </is>
      </c>
    </row>
    <row r="5">
      <c r="A5" s="4" t="inlineStr">
        <is>
          <t>Ceding commission income</t>
        </is>
      </c>
      <c r="B5" s="5" t="n">
        <v>11900</v>
      </c>
      <c r="C5" s="5" t="n">
        <v>11300</v>
      </c>
      <c r="D5" s="5" t="n">
        <v>23200</v>
      </c>
      <c r="E5" s="5" t="n">
        <v>21700</v>
      </c>
    </row>
    <row r="6">
      <c r="A6" s="4" t="inlineStr">
        <is>
          <t>General and Administrative Expenses [Member]</t>
        </is>
      </c>
    </row>
    <row r="7">
      <c r="A7" s="4" t="inlineStr">
        <is>
          <t>Ceding commission income</t>
        </is>
      </c>
      <c r="B7" s="6" t="n">
        <v>3900</v>
      </c>
      <c r="C7" s="6" t="n">
        <v>3600</v>
      </c>
      <c r="D7" s="6" t="n">
        <v>7600</v>
      </c>
      <c r="E7" s="6" t="n">
        <v>71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Gains (Losses) on Debt Securities Available-for-sal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t>
        </is>
      </c>
    </row>
    <row r="4">
      <c r="A4" s="4" t="inlineStr">
        <is>
          <t>Total realized gains</t>
        </is>
      </c>
      <c r="B4" s="6" t="n">
        <v>22</v>
      </c>
      <c r="C4" s="6" t="n">
        <v>46</v>
      </c>
      <c r="D4" s="6" t="n">
        <v>105</v>
      </c>
      <c r="E4" s="6" t="n">
        <v>106</v>
      </c>
    </row>
    <row r="5">
      <c r="A5" s="4" t="inlineStr">
        <is>
          <t>Total realized losses</t>
        </is>
      </c>
      <c r="C5" s="5" t="n">
        <v>-84</v>
      </c>
      <c r="D5" s="5" t="n">
        <v>-3</v>
      </c>
      <c r="E5" s="5" t="n">
        <v>-84</v>
      </c>
    </row>
    <row r="6">
      <c r="A6" s="4" t="inlineStr">
        <is>
          <t>Net realized gains (losses)</t>
        </is>
      </c>
      <c r="B6" s="5" t="n">
        <v>22</v>
      </c>
      <c r="C6" s="5" t="n">
        <v>-38</v>
      </c>
      <c r="D6" s="5" t="n">
        <v>102</v>
      </c>
      <c r="E6" s="5" t="n">
        <v>22</v>
      </c>
    </row>
    <row r="7">
      <c r="A7" s="3" t="inlineStr">
        <is>
          <t>Debt Securities Available-for-sale, Fair Value at Sale</t>
        </is>
      </c>
    </row>
    <row r="8">
      <c r="A8" s="4" t="inlineStr">
        <is>
          <t>Total realized gains, Fair Value at Sale</t>
        </is>
      </c>
      <c r="B8" s="5" t="n">
        <v>12464</v>
      </c>
      <c r="C8" s="5" t="n">
        <v>2801</v>
      </c>
      <c r="D8" s="5" t="n">
        <v>22895</v>
      </c>
      <c r="E8" s="5" t="n">
        <v>11579</v>
      </c>
    </row>
    <row r="9">
      <c r="A9" s="4" t="inlineStr">
        <is>
          <t>Total realized losses, Fair Value at Sale</t>
        </is>
      </c>
      <c r="B9" s="5" t="n">
        <v>175</v>
      </c>
      <c r="C9" s="5" t="n">
        <v>1757</v>
      </c>
      <c r="D9" s="5" t="n">
        <v>817</v>
      </c>
      <c r="E9" s="5" t="n">
        <v>2333</v>
      </c>
    </row>
    <row r="10">
      <c r="A10" s="4" t="inlineStr">
        <is>
          <t>Net realized gains (losses), Fair Value at Sale</t>
        </is>
      </c>
      <c r="B10" s="6" t="n">
        <v>12639</v>
      </c>
      <c r="C10" s="6" t="n">
        <v>4558</v>
      </c>
      <c r="D10" s="6" t="n">
        <v>23712</v>
      </c>
      <c r="E10" s="6" t="n">
        <v>139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ebt Securities by Contractual Maturity Periods (Detail) - USD ($) $ in Thousands</t>
        </is>
      </c>
      <c r="B1" s="2" t="inlineStr">
        <is>
          <t>6 Months Ended</t>
        </is>
      </c>
    </row>
    <row r="2">
      <c r="B2" s="2" t="inlineStr">
        <is>
          <t>Jun. 30, 2021</t>
        </is>
      </c>
      <c r="C2" s="2" t="inlineStr">
        <is>
          <t>Dec. 31, 2020</t>
        </is>
      </c>
    </row>
    <row r="3">
      <c r="A3" s="3" t="inlineStr">
        <is>
          <t>Investments Debt And Equity Securities [Abstract]</t>
        </is>
      </c>
    </row>
    <row r="4">
      <c r="A4" s="4" t="inlineStr">
        <is>
          <t>Maturity date Due in one year or less, Cost or Amortized Cost</t>
        </is>
      </c>
      <c r="B4" s="6" t="n">
        <v>70741</v>
      </c>
    </row>
    <row r="5">
      <c r="A5" s="4" t="inlineStr">
        <is>
          <t>Maturity date Due after one year through five years, Cost or Amortized Cost</t>
        </is>
      </c>
      <c r="B5" s="5" t="n">
        <v>201009</v>
      </c>
    </row>
    <row r="6">
      <c r="A6" s="4" t="inlineStr">
        <is>
          <t>Maturity date Due after five years through ten years, Cost or Amortized Cost</t>
        </is>
      </c>
      <c r="B6" s="5" t="n">
        <v>223723</v>
      </c>
    </row>
    <row r="7">
      <c r="A7" s="4" t="inlineStr">
        <is>
          <t>Maturity date Due after ten years, Cost or Amortized Cost</t>
        </is>
      </c>
      <c r="B7" s="5" t="n">
        <v>147326</v>
      </c>
    </row>
    <row r="8">
      <c r="A8" s="4" t="inlineStr">
        <is>
          <t>Debt Securities Available-for-sale, Cost or Adjusted /Amortized Cost</t>
        </is>
      </c>
      <c r="B8" s="6" t="n">
        <v>642799</v>
      </c>
      <c r="C8" s="6" t="n">
        <v>553172</v>
      </c>
    </row>
    <row r="9">
      <c r="A9" s="4" t="inlineStr">
        <is>
          <t>Maturity date Due in one year or less, Percentage of Total</t>
        </is>
      </c>
      <c r="B9" s="4" t="inlineStr">
        <is>
          <t>11.00%</t>
        </is>
      </c>
    </row>
    <row r="10">
      <c r="A10" s="4" t="inlineStr">
        <is>
          <t>Maturity date Due after one year through five years, Percentage of Total</t>
        </is>
      </c>
      <c r="B10" s="4" t="inlineStr">
        <is>
          <t>31.00%</t>
        </is>
      </c>
    </row>
    <row r="11">
      <c r="A11" s="4" t="inlineStr">
        <is>
          <t>Maturity date Due after five years through ten years, Percentage of Total</t>
        </is>
      </c>
      <c r="B11" s="4" t="inlineStr">
        <is>
          <t>35.00%</t>
        </is>
      </c>
    </row>
    <row r="12">
      <c r="A12" s="4" t="inlineStr">
        <is>
          <t>Maturity date Due after ten years, Percentage of Total</t>
        </is>
      </c>
      <c r="B12" s="4" t="inlineStr">
        <is>
          <t>23.00%</t>
        </is>
      </c>
    </row>
    <row r="13">
      <c r="A13" s="4" t="inlineStr">
        <is>
          <t>Maturity date Total, Percentage</t>
        </is>
      </c>
      <c r="B13" s="4" t="inlineStr">
        <is>
          <t>100.00%</t>
        </is>
      </c>
    </row>
    <row r="14">
      <c r="A14" s="4" t="inlineStr">
        <is>
          <t>Maturity date Due in one year or less, Fair Value</t>
        </is>
      </c>
      <c r="B14" s="6" t="n">
        <v>70994</v>
      </c>
    </row>
    <row r="15">
      <c r="A15" s="4" t="inlineStr">
        <is>
          <t>Maturity date Due after one year through five years, Fair Value</t>
        </is>
      </c>
      <c r="B15" s="5" t="n">
        <v>202558</v>
      </c>
    </row>
    <row r="16">
      <c r="A16" s="4" t="inlineStr">
        <is>
          <t>Maturity date Due after five years through ten years, Fair Value</t>
        </is>
      </c>
      <c r="B16" s="5" t="n">
        <v>222194</v>
      </c>
    </row>
    <row r="17">
      <c r="A17" s="4" t="inlineStr">
        <is>
          <t>Maturity date Due after ten years, Fair Value</t>
        </is>
      </c>
      <c r="B17" s="5" t="n">
        <v>147813</v>
      </c>
    </row>
    <row r="18">
      <c r="A18" s="4" t="inlineStr">
        <is>
          <t>Maturity date Total, Fair Value</t>
        </is>
      </c>
      <c r="B18" s="6" t="n">
        <v>643559</v>
      </c>
      <c r="C18" s="6" t="n">
        <v>561011</v>
      </c>
    </row>
    <row r="19">
      <c r="A19" s="4" t="inlineStr">
        <is>
          <t>Maturity date Due in one year or less, Percentage of Total</t>
        </is>
      </c>
      <c r="B19" s="4" t="inlineStr">
        <is>
          <t>11.00%</t>
        </is>
      </c>
    </row>
    <row r="20">
      <c r="A20" s="4" t="inlineStr">
        <is>
          <t>Maturity date Due after one year through five years, Percentage of Total</t>
        </is>
      </c>
      <c r="B20" s="4" t="inlineStr">
        <is>
          <t>31.00%</t>
        </is>
      </c>
    </row>
    <row r="21">
      <c r="A21" s="4" t="inlineStr">
        <is>
          <t>Maturity date Due after five years through ten years, Percentage of Total</t>
        </is>
      </c>
      <c r="B21" s="4" t="inlineStr">
        <is>
          <t>35.00%</t>
        </is>
      </c>
    </row>
    <row r="22">
      <c r="A22" s="4" t="inlineStr">
        <is>
          <t>Maturity date Due after ten years, Percentage of Total</t>
        </is>
      </c>
      <c r="B22" s="4" t="inlineStr">
        <is>
          <t>23.00%</t>
        </is>
      </c>
    </row>
    <row r="23">
      <c r="A23" s="4" t="inlineStr">
        <is>
          <t>Maturity date Total, Percentage</t>
        </is>
      </c>
      <c r="B23"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Available-for-sale Securities [Line Items]</t>
        </is>
      </c>
    </row>
    <row r="4">
      <c r="A4" s="4" t="inlineStr">
        <is>
          <t>Gross investment income (loss)</t>
        </is>
      </c>
      <c r="B4" s="6" t="n">
        <v>2003</v>
      </c>
      <c r="C4" s="6" t="n">
        <v>3672</v>
      </c>
      <c r="D4" s="6" t="n">
        <v>3820</v>
      </c>
      <c r="E4" s="6" t="n">
        <v>7621</v>
      </c>
    </row>
    <row r="5">
      <c r="A5" s="4" t="inlineStr">
        <is>
          <t>Less: Investment expenses</t>
        </is>
      </c>
      <c r="B5" s="5" t="n">
        <v>1047</v>
      </c>
      <c r="C5" s="5" t="n">
        <v>376</v>
      </c>
      <c r="D5" s="5" t="n">
        <v>1571</v>
      </c>
      <c r="E5" s="5" t="n">
        <v>655</v>
      </c>
    </row>
    <row r="6">
      <c r="A6" s="4" t="inlineStr">
        <is>
          <t>Net investment income, less investment expenses</t>
        </is>
      </c>
      <c r="B6" s="5" t="n">
        <v>956</v>
      </c>
      <c r="C6" s="5" t="n">
        <v>3296</v>
      </c>
      <c r="D6" s="5" t="n">
        <v>2249</v>
      </c>
      <c r="E6" s="5" t="n">
        <v>6966</v>
      </c>
    </row>
    <row r="7">
      <c r="A7" s="4" t="inlineStr">
        <is>
          <t>Debt Securities [Member]</t>
        </is>
      </c>
    </row>
    <row r="8">
      <c r="A8" s="3" t="inlineStr">
        <is>
          <t>Schedule of Available-for-sale Securities [Line Items]</t>
        </is>
      </c>
    </row>
    <row r="9">
      <c r="A9" s="4" t="inlineStr">
        <is>
          <t>Gross investment income (loss)</t>
        </is>
      </c>
      <c r="B9" s="5" t="n">
        <v>1760</v>
      </c>
      <c r="C9" s="5" t="n">
        <v>2235</v>
      </c>
      <c r="D9" s="5" t="n">
        <v>3178</v>
      </c>
      <c r="E9" s="5" t="n">
        <v>6397</v>
      </c>
    </row>
    <row r="10">
      <c r="A10" s="4" t="inlineStr">
        <is>
          <t>Cash and Cash Equivalents [Member]</t>
        </is>
      </c>
    </row>
    <row r="11">
      <c r="A11" s="3" t="inlineStr">
        <is>
          <t>Schedule of Available-for-sale Securities [Line Items]</t>
        </is>
      </c>
    </row>
    <row r="12">
      <c r="A12" s="4" t="inlineStr">
        <is>
          <t>Gross investment income (loss)</t>
        </is>
      </c>
      <c r="B12" s="5" t="n">
        <v>27</v>
      </c>
      <c r="C12" s="5" t="n">
        <v>607</v>
      </c>
      <c r="D12" s="5" t="n">
        <v>54</v>
      </c>
      <c r="E12" s="5" t="n">
        <v>959</v>
      </c>
    </row>
    <row r="13">
      <c r="A13" s="4" t="inlineStr">
        <is>
          <t>Other Investments [Member]</t>
        </is>
      </c>
    </row>
    <row r="14">
      <c r="A14" s="3" t="inlineStr">
        <is>
          <t>Schedule of Available-for-sale Securities [Line Items]</t>
        </is>
      </c>
    </row>
    <row r="15">
      <c r="A15" s="4" t="inlineStr">
        <is>
          <t>Gross investment income (loss)</t>
        </is>
      </c>
      <c r="B15" s="6" t="n">
        <v>216</v>
      </c>
      <c r="C15" s="6" t="n">
        <v>830</v>
      </c>
      <c r="D15" s="6" t="n">
        <v>588</v>
      </c>
      <c r="E15" s="6" t="n">
        <v>2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Debt Securities Available-for-Sale in an Unrealized Loss Position, Aggregate Fair Value (Detail) $ in Thousands</t>
        </is>
      </c>
      <c r="B1" s="2" t="inlineStr">
        <is>
          <t>Jun. 30, 2021USD ($)Security</t>
        </is>
      </c>
      <c r="C1" s="2" t="inlineStr">
        <is>
          <t>Dec. 31, 2020USD ($)Security</t>
        </is>
      </c>
    </row>
    <row r="2">
      <c r="A2" s="3" t="inlineStr">
        <is>
          <t>Schedule of Available-for-sale Securities [Line Items]</t>
        </is>
      </c>
    </row>
    <row r="3">
      <c r="A3" s="4" t="inlineStr">
        <is>
          <t>Debt Securities Available-for-sale Less Than Twelve Months, Number of Securities | Security</t>
        </is>
      </c>
      <c r="B3" s="5" t="n">
        <v>326</v>
      </c>
      <c r="C3" s="5" t="n">
        <v>62</v>
      </c>
    </row>
    <row r="4">
      <c r="A4" s="4" t="inlineStr">
        <is>
          <t>Debt Securities Available-for-sale Less Than Twelve Months, Gross Unrealized Losses</t>
        </is>
      </c>
      <c r="B4" s="6" t="n">
        <v>3506</v>
      </c>
      <c r="C4" s="6" t="n">
        <v>68</v>
      </c>
    </row>
    <row r="5">
      <c r="A5" s="4" t="inlineStr">
        <is>
          <t>Debt Securities Available-for-sale Less Than Twelve Months, Fair Value</t>
        </is>
      </c>
      <c r="B5" s="6" t="n">
        <v>264112</v>
      </c>
      <c r="C5" s="6" t="n">
        <v>37695</v>
      </c>
    </row>
    <row r="6">
      <c r="A6" s="4" t="inlineStr">
        <is>
          <t>Debt Securities Available-for-sale Twelve Months or More, Number of Securities | Security</t>
        </is>
      </c>
      <c r="B6" s="5" t="n">
        <v>11000</v>
      </c>
      <c r="C6" s="5" t="n">
        <v>10000</v>
      </c>
    </row>
    <row r="7">
      <c r="A7" s="4" t="inlineStr">
        <is>
          <t>Debt Securities Available-for-sale Twelve Months or More, Gross Unrealized Losses</t>
        </is>
      </c>
      <c r="B7" s="6" t="n">
        <v>4</v>
      </c>
      <c r="C7" s="6" t="n">
        <v>3</v>
      </c>
    </row>
    <row r="8">
      <c r="A8" s="4" t="inlineStr">
        <is>
          <t>Debt Securities Available-for-sale Twelve Months or More, Fair Value</t>
        </is>
      </c>
      <c r="B8" s="6" t="n">
        <v>107</v>
      </c>
      <c r="C8" s="6" t="n">
        <v>80</v>
      </c>
    </row>
    <row r="9">
      <c r="A9" s="4" t="inlineStr">
        <is>
          <t>U.S. government and agency securities [Member]</t>
        </is>
      </c>
    </row>
    <row r="10">
      <c r="A10" s="3" t="inlineStr">
        <is>
          <t>Schedule of Available-for-sale Securities [Line Items]</t>
        </is>
      </c>
    </row>
    <row r="11">
      <c r="A11" s="4" t="inlineStr">
        <is>
          <t>Debt Securities Available-for-sale Less Than Twelve Months, Number of Securities | Security</t>
        </is>
      </c>
      <c r="B11" s="5" t="n">
        <v>4</v>
      </c>
      <c r="C11" s="5" t="n">
        <v>3</v>
      </c>
    </row>
    <row r="12">
      <c r="A12" s="4" t="inlineStr">
        <is>
          <t>Debt Securities Available-for-sale Less Than Twelve Months, Gross Unrealized Losses</t>
        </is>
      </c>
      <c r="B12" s="6" t="n">
        <v>3</v>
      </c>
      <c r="C12" s="6" t="n">
        <v>1</v>
      </c>
    </row>
    <row r="13">
      <c r="A13" s="4" t="inlineStr">
        <is>
          <t>Debt Securities Available-for-sale Less Than Twelve Months, Fair Value</t>
        </is>
      </c>
      <c r="B13" s="6" t="n">
        <v>10292</v>
      </c>
      <c r="C13" s="6" t="n">
        <v>73</v>
      </c>
    </row>
    <row r="14">
      <c r="A14" s="4" t="inlineStr">
        <is>
          <t>Debt Securities Available-for-sale Twelve Months or More, Number of Securities | Security</t>
        </is>
      </c>
      <c r="C14" s="5" t="n">
        <v>1000</v>
      </c>
    </row>
    <row r="15">
      <c r="A15" s="4" t="inlineStr">
        <is>
          <t>Debt Securities Available-for-sale Twelve Months or More, Fair Value</t>
        </is>
      </c>
      <c r="C15" s="6" t="n">
        <v>7</v>
      </c>
    </row>
    <row r="16">
      <c r="A16" s="4" t="inlineStr">
        <is>
          <t>States, Municipalities and Political Subdivisions [Member]</t>
        </is>
      </c>
    </row>
    <row r="17">
      <c r="A17" s="3" t="inlineStr">
        <is>
          <t>Schedule of Available-for-sale Securities [Line Items]</t>
        </is>
      </c>
    </row>
    <row r="18">
      <c r="A18" s="4" t="inlineStr">
        <is>
          <t>Debt Securities Available-for-sale Less Than Twelve Months, Number of Securities | Security</t>
        </is>
      </c>
      <c r="B18" s="5" t="n">
        <v>66</v>
      </c>
      <c r="C18" s="5" t="n">
        <v>6</v>
      </c>
    </row>
    <row r="19">
      <c r="A19" s="4" t="inlineStr">
        <is>
          <t>Debt Securities Available-for-sale Less Than Twelve Months, Gross Unrealized Losses</t>
        </is>
      </c>
      <c r="B19" s="6" t="n">
        <v>517</v>
      </c>
      <c r="C19" s="6" t="n">
        <v>4</v>
      </c>
    </row>
    <row r="20">
      <c r="A20" s="4" t="inlineStr">
        <is>
          <t>Debt Securities Available-for-sale Less Than Twelve Months, Fair Value</t>
        </is>
      </c>
      <c r="B20" s="6" t="n">
        <v>56972</v>
      </c>
      <c r="C20" s="6" t="n">
        <v>5158</v>
      </c>
    </row>
    <row r="21">
      <c r="A21" s="4" t="inlineStr">
        <is>
          <t>Special Revenue [Member]</t>
        </is>
      </c>
    </row>
    <row r="22">
      <c r="A22" s="3" t="inlineStr">
        <is>
          <t>Schedule of Available-for-sale Securities [Line Items]</t>
        </is>
      </c>
    </row>
    <row r="23">
      <c r="A23" s="4" t="inlineStr">
        <is>
          <t>Debt Securities Available-for-sale Less Than Twelve Months, Number of Securities | Security</t>
        </is>
      </c>
      <c r="B23" s="5" t="n">
        <v>155</v>
      </c>
      <c r="C23" s="5" t="n">
        <v>27</v>
      </c>
    </row>
    <row r="24">
      <c r="A24" s="4" t="inlineStr">
        <is>
          <t>Debt Securities Available-for-sale Less Than Twelve Months, Gross Unrealized Losses</t>
        </is>
      </c>
      <c r="B24" s="6" t="n">
        <v>1539</v>
      </c>
      <c r="C24" s="6" t="n">
        <v>24</v>
      </c>
    </row>
    <row r="25">
      <c r="A25" s="4" t="inlineStr">
        <is>
          <t>Debt Securities Available-for-sale Less Than Twelve Months, Fair Value</t>
        </is>
      </c>
      <c r="B25" s="6" t="n">
        <v>120311</v>
      </c>
      <c r="C25" s="6" t="n">
        <v>16439</v>
      </c>
    </row>
    <row r="26">
      <c r="A26" s="4" t="inlineStr">
        <is>
          <t>Debt Securities Available-for-sale Twelve Months or More, Number of Securities | Security</t>
        </is>
      </c>
      <c r="B26" s="5" t="n">
        <v>11000</v>
      </c>
      <c r="C26" s="5" t="n">
        <v>9000</v>
      </c>
    </row>
    <row r="27">
      <c r="A27" s="4" t="inlineStr">
        <is>
          <t>Debt Securities Available-for-sale Twelve Months or More, Gross Unrealized Losses</t>
        </is>
      </c>
      <c r="B27" s="6" t="n">
        <v>4</v>
      </c>
      <c r="C27" s="6" t="n">
        <v>3</v>
      </c>
    </row>
    <row r="28">
      <c r="A28" s="4" t="inlineStr">
        <is>
          <t>Debt Securities Available-for-sale Twelve Months or More, Fair Value</t>
        </is>
      </c>
      <c r="B28" s="6" t="n">
        <v>107</v>
      </c>
      <c r="C28" s="6" t="n">
        <v>73</v>
      </c>
    </row>
    <row r="29">
      <c r="A29" s="4" t="inlineStr">
        <is>
          <t>Industrial and Miscellaneous [Member]</t>
        </is>
      </c>
    </row>
    <row r="30">
      <c r="A30" s="3" t="inlineStr">
        <is>
          <t>Schedule of Available-for-sale Securities [Line Items]</t>
        </is>
      </c>
    </row>
    <row r="31">
      <c r="A31" s="4" t="inlineStr">
        <is>
          <t>Debt Securities Available-for-sale Less Than Twelve Months, Number of Securities | Security</t>
        </is>
      </c>
      <c r="B31" s="5" t="n">
        <v>101</v>
      </c>
      <c r="C31" s="5" t="n">
        <v>26</v>
      </c>
    </row>
    <row r="32">
      <c r="A32" s="4" t="inlineStr">
        <is>
          <t>Debt Securities Available-for-sale Less Than Twelve Months, Gross Unrealized Losses</t>
        </is>
      </c>
      <c r="B32" s="6" t="n">
        <v>1447</v>
      </c>
      <c r="C32" s="6" t="n">
        <v>39</v>
      </c>
    </row>
    <row r="33">
      <c r="A33" s="4" t="inlineStr">
        <is>
          <t>Debt Securities Available-for-sale Less Than Twelve Months, Fair Value</t>
        </is>
      </c>
      <c r="B33" s="6" t="n">
        <v>76537</v>
      </c>
      <c r="C33" s="6" t="n">
        <v>16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Additional Information (Detail) - USD ($)</t>
        </is>
      </c>
      <c r="B1" s="2" t="inlineStr">
        <is>
          <t>Apr. 01, 2024</t>
        </is>
      </c>
      <c r="C1" s="2" t="inlineStr">
        <is>
          <t>Feb. 01, 2023</t>
        </is>
      </c>
      <c r="D1" s="2" t="inlineStr">
        <is>
          <t>Jun. 30, 2021</t>
        </is>
      </c>
      <c r="E1" s="2" t="inlineStr">
        <is>
          <t>Jun. 30, 2020</t>
        </is>
      </c>
      <c r="F1" s="2" t="inlineStr">
        <is>
          <t>Jun. 30, 2021</t>
        </is>
      </c>
      <c r="G1" s="2" t="inlineStr">
        <is>
          <t>Jun. 30, 2020</t>
        </is>
      </c>
      <c r="H1" s="2" t="inlineStr">
        <is>
          <t>Feb. 01, 2022</t>
        </is>
      </c>
      <c r="I1" s="2" t="inlineStr">
        <is>
          <t>Jun. 01, 2021</t>
        </is>
      </c>
    </row>
    <row r="2">
      <c r="A2" s="3" t="inlineStr">
        <is>
          <t>Investments [Line Items]</t>
        </is>
      </c>
    </row>
    <row r="3">
      <c r="A3" s="4" t="inlineStr">
        <is>
          <t>Credit allowance for securities</t>
        </is>
      </c>
      <c r="D3" s="6" t="n">
        <v>0</v>
      </c>
      <c r="F3" s="6" t="n">
        <v>0</v>
      </c>
    </row>
    <row r="4">
      <c r="A4" s="4" t="inlineStr">
        <is>
          <t>Net realized and unrealized (losses) gains</t>
        </is>
      </c>
      <c r="D4" s="6" t="n">
        <v>-1000000</v>
      </c>
      <c r="E4" s="6" t="n">
        <v>-38000</v>
      </c>
      <c r="F4" s="5" t="n">
        <v>-920000</v>
      </c>
      <c r="G4" s="6" t="n">
        <v>22000</v>
      </c>
    </row>
    <row r="5">
      <c r="A5" s="4" t="inlineStr">
        <is>
          <t>Real Estate Investment Trust [Member]</t>
        </is>
      </c>
    </row>
    <row r="6">
      <c r="A6" s="3" t="inlineStr">
        <is>
          <t>Investments [Line Items]</t>
        </is>
      </c>
    </row>
    <row r="7">
      <c r="A7" s="4" t="inlineStr">
        <is>
          <t>Net realized and unrealized (losses) gains</t>
        </is>
      </c>
      <c r="F7" s="5" t="n">
        <v>1000000</v>
      </c>
    </row>
    <row r="8">
      <c r="A8" s="4" t="inlineStr">
        <is>
          <t>Carrying value of debt securities less unrealized impairment loss</t>
        </is>
      </c>
      <c r="F8" s="5" t="n">
        <v>3000000</v>
      </c>
    </row>
    <row r="9">
      <c r="A9" s="4" t="inlineStr">
        <is>
          <t>REIT and LLCs [Member] | Preferred Units [Member]</t>
        </is>
      </c>
    </row>
    <row r="10">
      <c r="A10" s="3" t="inlineStr">
        <is>
          <t>Investments [Line Items]</t>
        </is>
      </c>
    </row>
    <row r="11">
      <c r="A11" s="4" t="inlineStr">
        <is>
          <t>Amortized cost</t>
        </is>
      </c>
      <c r="I11" s="6" t="n">
        <v>7500000</v>
      </c>
    </row>
    <row r="12">
      <c r="A12" s="4" t="inlineStr">
        <is>
          <t>Preferred units interest payments received</t>
        </is>
      </c>
      <c r="F12" s="5" t="n">
        <v>694000</v>
      </c>
      <c r="G12" s="6" t="n">
        <v>228330</v>
      </c>
    </row>
    <row r="13">
      <c r="A13" s="4" t="inlineStr">
        <is>
          <t>Fixed principal payments received</t>
        </is>
      </c>
      <c r="F13" s="6" t="n">
        <v>600000</v>
      </c>
    </row>
    <row r="14">
      <c r="A14" s="4" t="inlineStr">
        <is>
          <t>REIT and LLCs [Member] | Preferred Units [Member] | Scenario Forecast [Member]</t>
        </is>
      </c>
    </row>
    <row r="15">
      <c r="A15" s="3" t="inlineStr">
        <is>
          <t>Investments [Line Items]</t>
        </is>
      </c>
    </row>
    <row r="16">
      <c r="A16" s="4" t="inlineStr">
        <is>
          <t>Amortized cost</t>
        </is>
      </c>
      <c r="H16" s="6" t="n">
        <v>9900000</v>
      </c>
    </row>
    <row r="17">
      <c r="A17" s="4" t="inlineStr">
        <is>
          <t>Preferred Units Maturity Date</t>
        </is>
      </c>
      <c r="B17" s="4" t="inlineStr">
        <is>
          <t>Apr. 1,
		2024</t>
        </is>
      </c>
      <c r="C17" s="4" t="inlineStr">
        <is>
          <t>Feb. 1,
		20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 - USD ($) $ in Thousands</t>
        </is>
      </c>
      <c r="B1" s="2" t="inlineStr">
        <is>
          <t>Jun. 30, 2021</t>
        </is>
      </c>
      <c r="C1" s="2" t="inlineStr">
        <is>
          <t>Dec. 31, 2020</t>
        </is>
      </c>
    </row>
    <row r="2">
      <c r="A2" s="3" t="inlineStr">
        <is>
          <t>Variable Interest Entity [Line Items]</t>
        </is>
      </c>
    </row>
    <row r="3">
      <c r="A3" s="4" t="inlineStr">
        <is>
          <t>Carrying Value</t>
        </is>
      </c>
      <c r="B3" s="6" t="n">
        <v>24786</v>
      </c>
      <c r="C3" s="6" t="n">
        <v>26409</v>
      </c>
    </row>
    <row r="4">
      <c r="A4" s="4" t="inlineStr">
        <is>
          <t>Non-consolidated Variable Interest Entities [Member]</t>
        </is>
      </c>
    </row>
    <row r="5">
      <c r="A5" s="3" t="inlineStr">
        <is>
          <t>Variable Interest Entity [Line Items]</t>
        </is>
      </c>
    </row>
    <row r="6">
      <c r="A6" s="4" t="inlineStr">
        <is>
          <t>Carrying Value</t>
        </is>
      </c>
      <c r="B6" s="5" t="n">
        <v>24786</v>
      </c>
      <c r="C6" s="5" t="n">
        <v>26409</v>
      </c>
    </row>
    <row r="7">
      <c r="A7" s="4" t="inlineStr">
        <is>
          <t>Maximum Loss Exposure</t>
        </is>
      </c>
      <c r="B7" s="6" t="n">
        <v>25809</v>
      </c>
      <c r="C7" s="6" t="n">
        <v>26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Schedule of Fair Value of Financial Instruments (Detail) - USD ($) $ in Thousands</t>
        </is>
      </c>
      <c r="B1" s="2" t="inlineStr">
        <is>
          <t>Jun. 30, 2021</t>
        </is>
      </c>
      <c r="C1" s="2" t="inlineStr">
        <is>
          <t>Dec. 31, 2020</t>
        </is>
      </c>
    </row>
    <row r="2">
      <c r="A2" s="3" t="inlineStr">
        <is>
          <t>Fair Value Balance Sheet Grouping Financial Statement Captions [Line Items]</t>
        </is>
      </c>
    </row>
    <row r="3">
      <c r="A3" s="4" t="inlineStr">
        <is>
          <t>Debt securities, available-for-sale</t>
        </is>
      </c>
      <c r="B3" s="6" t="n">
        <v>643559</v>
      </c>
      <c r="C3" s="6" t="n">
        <v>561011</v>
      </c>
    </row>
    <row r="4">
      <c r="A4" s="4" t="inlineStr">
        <is>
          <t>Quoted Prices in Active Markets for Identical Assets (Level 1) [Member]</t>
        </is>
      </c>
    </row>
    <row r="5">
      <c r="A5" s="3" t="inlineStr">
        <is>
          <t>Fair Value Balance Sheet Grouping Financial Statement Captions [Line Items]</t>
        </is>
      </c>
    </row>
    <row r="6">
      <c r="A6" s="4" t="inlineStr">
        <is>
          <t>Debt securities, available-for-sale</t>
        </is>
      </c>
      <c r="B6" s="5" t="n">
        <v>368</v>
      </c>
      <c r="C6" s="5" t="n">
        <v>371</v>
      </c>
    </row>
    <row r="7">
      <c r="A7" s="4" t="inlineStr">
        <is>
          <t>Significant Other Observable Inputs (Level 2) [Member]</t>
        </is>
      </c>
    </row>
    <row r="8">
      <c r="A8" s="3" t="inlineStr">
        <is>
          <t>Fair Value Balance Sheet Grouping Financial Statement Captions [Line Items]</t>
        </is>
      </c>
    </row>
    <row r="9">
      <c r="A9" s="4" t="inlineStr">
        <is>
          <t>Debt securities, available-for-sale</t>
        </is>
      </c>
      <c r="B9" s="5" t="n">
        <v>643191</v>
      </c>
      <c r="C9" s="5" t="n">
        <v>560640</v>
      </c>
    </row>
    <row r="10">
      <c r="A10" s="4" t="inlineStr">
        <is>
          <t>U.S. government and agency securities [Member]</t>
        </is>
      </c>
    </row>
    <row r="11">
      <c r="A11" s="3" t="inlineStr">
        <is>
          <t>Fair Value Balance Sheet Grouping Financial Statement Captions [Line Items]</t>
        </is>
      </c>
    </row>
    <row r="12">
      <c r="A12" s="4" t="inlineStr">
        <is>
          <t>Debt securities, available-for-sale</t>
        </is>
      </c>
      <c r="B12" s="5" t="n">
        <v>45284</v>
      </c>
      <c r="C12" s="5" t="n">
        <v>30593</v>
      </c>
    </row>
    <row r="13">
      <c r="A13" s="4" t="inlineStr">
        <is>
          <t>U.S. government and agency securities [Member] | Quoted Prices in Active Markets for Identical Assets (Level 1) [Member]</t>
        </is>
      </c>
    </row>
    <row r="14">
      <c r="A14" s="3" t="inlineStr">
        <is>
          <t>Fair Value Balance Sheet Grouping Financial Statement Captions [Line Items]</t>
        </is>
      </c>
    </row>
    <row r="15">
      <c r="A15" s="4" t="inlineStr">
        <is>
          <t>Debt securities, available-for-sale</t>
        </is>
      </c>
      <c r="B15" s="5" t="n">
        <v>368</v>
      </c>
      <c r="C15" s="5" t="n">
        <v>371</v>
      </c>
    </row>
    <row r="16">
      <c r="A16" s="4" t="inlineStr">
        <is>
          <t>U.S. government and agency securities [Member] | Significant Other Observable Inputs (Level 2) [Member]</t>
        </is>
      </c>
    </row>
    <row r="17">
      <c r="A17" s="3" t="inlineStr">
        <is>
          <t>Fair Value Balance Sheet Grouping Financial Statement Captions [Line Items]</t>
        </is>
      </c>
    </row>
    <row r="18">
      <c r="A18" s="4" t="inlineStr">
        <is>
          <t>Debt securities, available-for-sale</t>
        </is>
      </c>
      <c r="B18" s="5" t="n">
        <v>44916</v>
      </c>
      <c r="C18" s="5" t="n">
        <v>30222</v>
      </c>
    </row>
    <row r="19">
      <c r="A19" s="4" t="inlineStr">
        <is>
          <t>States, Municipalities and Political Subdivisions [Member]</t>
        </is>
      </c>
    </row>
    <row r="20">
      <c r="A20" s="3" t="inlineStr">
        <is>
          <t>Fair Value Balance Sheet Grouping Financial Statement Captions [Line Items]</t>
        </is>
      </c>
    </row>
    <row r="21">
      <c r="A21" s="4" t="inlineStr">
        <is>
          <t>Debt securities, available-for-sale</t>
        </is>
      </c>
      <c r="B21" s="5" t="n">
        <v>107024</v>
      </c>
      <c r="C21" s="5" t="n">
        <v>85670</v>
      </c>
    </row>
    <row r="22">
      <c r="A22" s="4" t="inlineStr">
        <is>
          <t>States, Municipalities and Political Subdivisions [Member] | Significant Other Observable Inputs (Level 2) [Member]</t>
        </is>
      </c>
    </row>
    <row r="23">
      <c r="A23" s="3" t="inlineStr">
        <is>
          <t>Fair Value Balance Sheet Grouping Financial Statement Captions [Line Items]</t>
        </is>
      </c>
    </row>
    <row r="24">
      <c r="A24" s="4" t="inlineStr">
        <is>
          <t>Debt securities, available-for-sale</t>
        </is>
      </c>
      <c r="B24" s="5" t="n">
        <v>107024</v>
      </c>
      <c r="C24" s="5" t="n">
        <v>85670</v>
      </c>
    </row>
    <row r="25">
      <c r="A25" s="4" t="inlineStr">
        <is>
          <t>Special Revenue [Member]</t>
        </is>
      </c>
    </row>
    <row r="26">
      <c r="A26" s="3" t="inlineStr">
        <is>
          <t>Fair Value Balance Sheet Grouping Financial Statement Captions [Line Items]</t>
        </is>
      </c>
    </row>
    <row r="27">
      <c r="A27" s="4" t="inlineStr">
        <is>
          <t>Debt securities, available-for-sale</t>
        </is>
      </c>
      <c r="B27" s="5" t="n">
        <v>307621</v>
      </c>
      <c r="C27" s="5" t="n">
        <v>274321</v>
      </c>
    </row>
    <row r="28">
      <c r="A28" s="4" t="inlineStr">
        <is>
          <t>Special Revenue [Member] | Significant Other Observable Inputs (Level 2) [Member]</t>
        </is>
      </c>
    </row>
    <row r="29">
      <c r="A29" s="3" t="inlineStr">
        <is>
          <t>Fair Value Balance Sheet Grouping Financial Statement Captions [Line Items]</t>
        </is>
      </c>
    </row>
    <row r="30">
      <c r="A30" s="4" t="inlineStr">
        <is>
          <t>Debt securities, available-for-sale</t>
        </is>
      </c>
      <c r="B30" s="5" t="n">
        <v>307621</v>
      </c>
      <c r="C30" s="5" t="n">
        <v>274321</v>
      </c>
    </row>
    <row r="31">
      <c r="A31" s="4" t="inlineStr">
        <is>
          <t>Hybrid Securities [Member]</t>
        </is>
      </c>
    </row>
    <row r="32">
      <c r="A32" s="3" t="inlineStr">
        <is>
          <t>Fair Value Balance Sheet Grouping Financial Statement Captions [Line Items]</t>
        </is>
      </c>
    </row>
    <row r="33">
      <c r="A33" s="4" t="inlineStr">
        <is>
          <t>Debt securities, available-for-sale</t>
        </is>
      </c>
      <c r="B33" s="5" t="n">
        <v>100</v>
      </c>
      <c r="C33" s="5" t="n">
        <v>100</v>
      </c>
    </row>
    <row r="34">
      <c r="A34" s="4" t="inlineStr">
        <is>
          <t>Hybrid Securities [Member] | Significant Other Observable Inputs (Level 2) [Member]</t>
        </is>
      </c>
    </row>
    <row r="35">
      <c r="A35" s="3" t="inlineStr">
        <is>
          <t>Fair Value Balance Sheet Grouping Financial Statement Captions [Line Items]</t>
        </is>
      </c>
    </row>
    <row r="36">
      <c r="A36" s="4" t="inlineStr">
        <is>
          <t>Debt securities, available-for-sale</t>
        </is>
      </c>
      <c r="B36" s="5" t="n">
        <v>100</v>
      </c>
      <c r="C36" s="5" t="n">
        <v>100</v>
      </c>
    </row>
    <row r="37">
      <c r="A37" s="4" t="inlineStr">
        <is>
          <t>Industrial and Miscellaneous [Member]</t>
        </is>
      </c>
    </row>
    <row r="38">
      <c r="A38" s="3" t="inlineStr">
        <is>
          <t>Fair Value Balance Sheet Grouping Financial Statement Captions [Line Items]</t>
        </is>
      </c>
    </row>
    <row r="39">
      <c r="A39" s="4" t="inlineStr">
        <is>
          <t>Debt securities, available-for-sale</t>
        </is>
      </c>
      <c r="B39" s="5" t="n">
        <v>183530</v>
      </c>
      <c r="C39" s="5" t="n">
        <v>170327</v>
      </c>
    </row>
    <row r="40">
      <c r="A40" s="4" t="inlineStr">
        <is>
          <t>Industrial and Miscellaneous [Member] | Significant Other Observable Inputs (Level 2) [Member]</t>
        </is>
      </c>
    </row>
    <row r="41">
      <c r="A41" s="3" t="inlineStr">
        <is>
          <t>Fair Value Balance Sheet Grouping Financial Statement Captions [Line Items]</t>
        </is>
      </c>
    </row>
    <row r="42">
      <c r="A42" s="4" t="inlineStr">
        <is>
          <t>Debt securities, available-for-sale</t>
        </is>
      </c>
      <c r="B42" s="6" t="n">
        <v>183530</v>
      </c>
      <c r="C42" s="6" t="n">
        <v>1703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Measurements - Additional Information (Detail) - USD ($)</t>
        </is>
      </c>
      <c r="B1" s="2" t="inlineStr">
        <is>
          <t>3 Months Ended</t>
        </is>
      </c>
    </row>
    <row r="2">
      <c r="B2" s="2" t="inlineStr">
        <is>
          <t>Jun. 30, 2021</t>
        </is>
      </c>
      <c r="C2" s="2" t="inlineStr">
        <is>
          <t>Jun. 30, 2020</t>
        </is>
      </c>
    </row>
    <row r="3">
      <c r="A3" s="4" t="inlineStr">
        <is>
          <t>Nonrecurring [Member]</t>
        </is>
      </c>
    </row>
    <row r="4">
      <c r="A4" s="3" t="inlineStr">
        <is>
          <t>Fair Value Balance Sheet Grouping Financial Statement Captions [Line Items]</t>
        </is>
      </c>
    </row>
    <row r="5">
      <c r="A5" s="4" t="inlineStr">
        <is>
          <t>Non-recurring fair value adjustments</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Summary of Other Comprehensive (Loss) Income and Tax Impact of Each Component of Other Comprehensive (Loss)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loss) income</t>
        </is>
      </c>
    </row>
    <row r="4">
      <c r="A4" s="4" t="inlineStr">
        <is>
          <t>Change in unrealized (losses) gains on investments, net, Pre-tax</t>
        </is>
      </c>
      <c r="B4" s="6" t="n">
        <v>3625</v>
      </c>
      <c r="C4" s="6" t="n">
        <v>14823</v>
      </c>
      <c r="D4" s="6" t="n">
        <v>-6972</v>
      </c>
      <c r="E4" s="6" t="n">
        <v>16850</v>
      </c>
    </row>
    <row r="5">
      <c r="A5" s="4" t="inlineStr">
        <is>
          <t>Reclassification adjustment of realized gains included in net income, Pre-tax</t>
        </is>
      </c>
      <c r="B5" s="5" t="n">
        <v>-22</v>
      </c>
      <c r="C5" s="5" t="n">
        <v>38</v>
      </c>
      <c r="D5" s="5" t="n">
        <v>-102</v>
      </c>
      <c r="E5" s="5" t="n">
        <v>-22</v>
      </c>
    </row>
    <row r="6">
      <c r="A6" s="4" t="inlineStr">
        <is>
          <t>Effect on other comprehensive (loss) income, Pre-tax</t>
        </is>
      </c>
      <c r="B6" s="5" t="n">
        <v>3603</v>
      </c>
      <c r="C6" s="5" t="n">
        <v>14861</v>
      </c>
      <c r="D6" s="5" t="n">
        <v>-7074</v>
      </c>
      <c r="E6" s="5" t="n">
        <v>16828</v>
      </c>
    </row>
    <row r="7">
      <c r="A7" s="4" t="inlineStr">
        <is>
          <t>Change in unrealized (losses) gains on investments, net, Tax</t>
        </is>
      </c>
      <c r="B7" s="5" t="n">
        <v>-840</v>
      </c>
      <c r="C7" s="5" t="n">
        <v>-3431</v>
      </c>
      <c r="D7" s="5" t="n">
        <v>1616</v>
      </c>
      <c r="E7" s="5" t="n">
        <v>-3900</v>
      </c>
    </row>
    <row r="8">
      <c r="A8" s="4" t="inlineStr">
        <is>
          <t>Reclassification adjustment of realized gains included in net income, Tax</t>
        </is>
      </c>
      <c r="B8" s="5" t="n">
        <v>5</v>
      </c>
      <c r="C8" s="5" t="n">
        <v>-9</v>
      </c>
      <c r="D8" s="5" t="n">
        <v>24</v>
      </c>
      <c r="E8" s="5" t="n">
        <v>5</v>
      </c>
    </row>
    <row r="9">
      <c r="A9" s="4" t="inlineStr">
        <is>
          <t>Effect on other comprehensive (loss) income, Tax</t>
        </is>
      </c>
      <c r="B9" s="5" t="n">
        <v>-835</v>
      </c>
      <c r="C9" s="5" t="n">
        <v>-3440</v>
      </c>
      <c r="D9" s="5" t="n">
        <v>1640</v>
      </c>
      <c r="E9" s="5" t="n">
        <v>-3895</v>
      </c>
    </row>
    <row r="10">
      <c r="A10" s="4" t="inlineStr">
        <is>
          <t>Change in unrealized (losses) gains on investments, net, After-tax</t>
        </is>
      </c>
      <c r="B10" s="5" t="n">
        <v>2785</v>
      </c>
      <c r="C10" s="5" t="n">
        <v>11392</v>
      </c>
      <c r="D10" s="5" t="n">
        <v>-5356</v>
      </c>
      <c r="E10" s="5" t="n">
        <v>12950</v>
      </c>
    </row>
    <row r="11">
      <c r="A11" s="4" t="inlineStr">
        <is>
          <t>Reclassification adjustment of realized gains included in net income, After-tax</t>
        </is>
      </c>
      <c r="B11" s="5" t="n">
        <v>-17</v>
      </c>
      <c r="C11" s="5" t="n">
        <v>29</v>
      </c>
      <c r="D11" s="5" t="n">
        <v>-78</v>
      </c>
      <c r="E11" s="5" t="n">
        <v>-17</v>
      </c>
    </row>
    <row r="12">
      <c r="A12" s="4" t="inlineStr">
        <is>
          <t>Effect on other comprehensive (loss) income, After-tax</t>
        </is>
      </c>
      <c r="B12" s="6" t="n">
        <v>2768</v>
      </c>
      <c r="C12" s="6" t="n">
        <v>11421</v>
      </c>
      <c r="D12" s="6" t="n">
        <v>-5434</v>
      </c>
      <c r="E12" s="6" t="n">
        <v>129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30" customWidth="1" min="2" max="2"/>
  </cols>
  <sheetData>
    <row r="1">
      <c r="A1" s="1" t="inlineStr">
        <is>
          <t>Leases - Additional Information (Detail)</t>
        </is>
      </c>
      <c r="B1" s="2" t="inlineStr">
        <is>
          <t>6 Months Ended</t>
        </is>
      </c>
    </row>
    <row r="2">
      <c r="B2" s="2" t="inlineStr">
        <is>
          <t>Jun. 30, 2021</t>
        </is>
      </c>
    </row>
    <row r="3">
      <c r="A3" s="3" t="inlineStr">
        <is>
          <t>Lessee Lease Description [Line Items]</t>
        </is>
      </c>
    </row>
    <row r="4">
      <c r="A4" s="4" t="inlineStr">
        <is>
          <t>Lease renewal, Description</t>
        </is>
      </c>
      <c r="B4" s="4" t="inlineStr">
        <is>
          <t>one or more options to renew.</t>
        </is>
      </c>
    </row>
    <row r="5">
      <c r="A5" s="4" t="inlineStr">
        <is>
          <t>Minimum [Member]</t>
        </is>
      </c>
    </row>
    <row r="6">
      <c r="A6" s="3" t="inlineStr">
        <is>
          <t>Lessee Lease Description [Line Items]</t>
        </is>
      </c>
    </row>
    <row r="7">
      <c r="A7" s="4" t="inlineStr">
        <is>
          <t>Lease terms</t>
        </is>
      </c>
      <c r="B7" s="4" t="inlineStr">
        <is>
          <t>1 year</t>
        </is>
      </c>
    </row>
    <row r="8">
      <c r="A8" s="4" t="inlineStr">
        <is>
          <t>Renewal terms of lease</t>
        </is>
      </c>
      <c r="B8" s="4" t="inlineStr">
        <is>
          <t>2 years</t>
        </is>
      </c>
    </row>
    <row r="9">
      <c r="A9" s="4" t="inlineStr">
        <is>
          <t>Maximum [Member]</t>
        </is>
      </c>
    </row>
    <row r="10">
      <c r="A10" s="3" t="inlineStr">
        <is>
          <t>Lessee Lease Description [Line Items]</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25" customWidth="1" min="12" max="12"/>
    <col width="80" customWidth="1" min="13" max="13"/>
    <col width="48" customWidth="1" min="14" max="14"/>
    <col width="80" customWidth="1" min="15" max="15"/>
  </cols>
  <sheetData>
    <row r="1">
      <c r="A1" s="1" t="inlineStr">
        <is>
          <t>Condensed Consolidated Statements of Stock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Additional Paid-In Capital [Member]</t>
        </is>
      </c>
      <c r="H1" s="2" t="inlineStr">
        <is>
          <t>Additional Paid-In Capital [Member]Cumulative Effect, Period of Adoption, Adjusted Balance [Member]</t>
        </is>
      </c>
      <c r="I1" s="2" t="inlineStr">
        <is>
          <t>Retained Earnings [Member]</t>
        </is>
      </c>
      <c r="J1" s="2" t="inlineStr">
        <is>
          <t>Retained Earnings [Member]Cumulative Effect, Period of Adoption, Adjustment [Member]</t>
        </is>
      </c>
      <c r="K1" s="2" t="inlineStr">
        <is>
          <t>Retained Earnings [Member]Cumulative Effect, Period of Adoption, Adjusted Balance [Member]</t>
        </is>
      </c>
      <c r="L1" s="2" t="inlineStr">
        <is>
          <t>Treasury Shares [Member]</t>
        </is>
      </c>
      <c r="M1" s="2" t="inlineStr">
        <is>
          <t>Treasury Shares [Member]Cumulative Effect, Period of Adoption, Adjusted Balance [Member]</t>
        </is>
      </c>
      <c r="N1" s="2" t="inlineStr">
        <is>
          <t>Accumulated Other Comprehensive Income [Member]</t>
        </is>
      </c>
      <c r="O1" s="2" t="inlineStr">
        <is>
          <t>Accumulated Other Comprehensive Income [Member]Cumulative Effect, Period of Adoption, Adjusted Balance [Member]</t>
        </is>
      </c>
    </row>
    <row r="2">
      <c r="A2" s="4" t="inlineStr">
        <is>
          <t>Beginning Balance at Dec. 31, 2019</t>
        </is>
      </c>
      <c r="B2" s="6" t="n">
        <v>448799</v>
      </c>
      <c r="D2" s="6" t="n">
        <v>448765</v>
      </c>
      <c r="E2" s="6" t="n">
        <v>3</v>
      </c>
      <c r="F2" s="6" t="n">
        <v>3</v>
      </c>
      <c r="G2" s="6" t="n">
        <v>329568</v>
      </c>
      <c r="H2" s="6" t="n">
        <v>329568</v>
      </c>
      <c r="I2" s="6" t="n">
        <v>217266</v>
      </c>
      <c r="K2" s="6" t="n">
        <v>217232</v>
      </c>
      <c r="L2" s="6" t="n">
        <v>-105368</v>
      </c>
      <c r="M2" s="6" t="n">
        <v>-105368</v>
      </c>
      <c r="N2" s="6" t="n">
        <v>7330</v>
      </c>
      <c r="O2" s="6" t="n">
        <v>7330</v>
      </c>
    </row>
    <row r="3">
      <c r="A3" s="4" t="inlineStr">
        <is>
          <t>Beginning Balance (ASU 2016-13 [Member]) at Dec. 31, 2019</t>
        </is>
      </c>
      <c r="C3" s="6" t="n">
        <v>-34</v>
      </c>
      <c r="J3" s="6" t="n">
        <v>-34</v>
      </c>
    </row>
    <row r="4">
      <c r="A4" s="4" t="inlineStr">
        <is>
          <t>Beginning Balance, Shares at Dec. 31, 2019</t>
        </is>
      </c>
      <c r="E4" s="5" t="n">
        <v>28650918</v>
      </c>
      <c r="F4" s="5" t="n">
        <v>28650918</v>
      </c>
    </row>
    <row r="5">
      <c r="A5" s="4" t="inlineStr">
        <is>
          <t>Net unrealized change in investments, net of tax</t>
        </is>
      </c>
      <c r="B5" s="5" t="n">
        <v>1512</v>
      </c>
      <c r="N5" s="5" t="n">
        <v>1512</v>
      </c>
    </row>
    <row r="6">
      <c r="A6" s="4" t="inlineStr">
        <is>
          <t>Shares tendered for income taxes withholding</t>
        </is>
      </c>
      <c r="B6" s="5" t="n">
        <v>-233</v>
      </c>
      <c r="G6" s="5" t="n">
        <v>-233</v>
      </c>
    </row>
    <row r="7">
      <c r="A7" s="4" t="inlineStr">
        <is>
          <t>Shares tendered for income taxes withholding, Shares</t>
        </is>
      </c>
      <c r="E7" s="5" t="n">
        <v>-17500</v>
      </c>
    </row>
    <row r="8">
      <c r="A8" s="4" t="inlineStr">
        <is>
          <t>Restricted stock vested, Shares</t>
        </is>
      </c>
      <c r="E8" s="5" t="n">
        <v>25000</v>
      </c>
    </row>
    <row r="9">
      <c r="A9" s="4" t="inlineStr">
        <is>
          <t>Stock-based compensation on restricted stock</t>
        </is>
      </c>
      <c r="B9" s="5" t="n">
        <v>1345</v>
      </c>
      <c r="G9" s="5" t="n">
        <v>1345</v>
      </c>
    </row>
    <row r="10">
      <c r="A10" s="4" t="inlineStr">
        <is>
          <t>Stock buy-back</t>
        </is>
      </c>
      <c r="B10" s="5" t="n">
        <v>-7986</v>
      </c>
      <c r="L10" s="5" t="n">
        <v>-7986</v>
      </c>
    </row>
    <row r="11">
      <c r="A11" s="4" t="inlineStr">
        <is>
          <t>Stock buy-back, Shares</t>
        </is>
      </c>
      <c r="E11" s="5" t="n">
        <v>-766900</v>
      </c>
    </row>
    <row r="12">
      <c r="A12" s="4" t="inlineStr">
        <is>
          <t>Cash dividends declared</t>
        </is>
      </c>
      <c r="B12" s="5" t="n">
        <v>-1726</v>
      </c>
      <c r="I12" s="5" t="n">
        <v>-1726</v>
      </c>
    </row>
    <row r="13">
      <c r="A13" s="4" t="inlineStr">
        <is>
          <t>Net (loss) income</t>
        </is>
      </c>
      <c r="B13" s="5" t="n">
        <v>7620</v>
      </c>
      <c r="I13" s="5" t="n">
        <v>7620</v>
      </c>
    </row>
    <row r="14">
      <c r="A14" s="4" t="inlineStr">
        <is>
          <t>Ending balance at Mar. 31, 2020</t>
        </is>
      </c>
      <c r="B14" s="5" t="n">
        <v>449297</v>
      </c>
      <c r="E14" s="6" t="n">
        <v>3</v>
      </c>
      <c r="G14" s="5" t="n">
        <v>330680</v>
      </c>
      <c r="I14" s="5" t="n">
        <v>223126</v>
      </c>
      <c r="L14" s="5" t="n">
        <v>-113354</v>
      </c>
      <c r="N14" s="5" t="n">
        <v>8842</v>
      </c>
    </row>
    <row r="15">
      <c r="A15" s="4" t="inlineStr">
        <is>
          <t>Ending balance, Shares at Mar. 31, 2020</t>
        </is>
      </c>
      <c r="E15" s="5" t="n">
        <v>27891518</v>
      </c>
    </row>
    <row r="16">
      <c r="A16" s="4" t="inlineStr">
        <is>
          <t>Beginning Balance at Dec. 31, 2019</t>
        </is>
      </c>
      <c r="B16" s="5" t="n">
        <v>448799</v>
      </c>
      <c r="D16" s="6" t="n">
        <v>448765</v>
      </c>
      <c r="E16" s="6" t="n">
        <v>3</v>
      </c>
      <c r="F16" s="6" t="n">
        <v>3</v>
      </c>
      <c r="G16" s="5" t="n">
        <v>329568</v>
      </c>
      <c r="H16" s="6" t="n">
        <v>329568</v>
      </c>
      <c r="I16" s="5" t="n">
        <v>217266</v>
      </c>
      <c r="K16" s="6" t="n">
        <v>217232</v>
      </c>
      <c r="L16" s="5" t="n">
        <v>-105368</v>
      </c>
      <c r="M16" s="6" t="n">
        <v>-105368</v>
      </c>
      <c r="N16" s="5" t="n">
        <v>7330</v>
      </c>
      <c r="O16" s="6" t="n">
        <v>7330</v>
      </c>
    </row>
    <row r="17">
      <c r="A17" s="4" t="inlineStr">
        <is>
          <t>Beginning Balance (ASU 2016-13 [Member]) at Dec. 31, 2019</t>
        </is>
      </c>
      <c r="C17" s="6" t="n">
        <v>-34</v>
      </c>
      <c r="J17" s="6" t="n">
        <v>-34</v>
      </c>
    </row>
    <row r="18">
      <c r="A18" s="4" t="inlineStr">
        <is>
          <t>Beginning Balance, Shares at Dec. 31, 2019</t>
        </is>
      </c>
      <c r="E18" s="5" t="n">
        <v>28650918</v>
      </c>
      <c r="F18" s="5" t="n">
        <v>28650918</v>
      </c>
    </row>
    <row r="19">
      <c r="A19" s="4" t="inlineStr">
        <is>
          <t>Net (loss) income</t>
        </is>
      </c>
      <c r="B19" s="5" t="n">
        <v>11752</v>
      </c>
    </row>
    <row r="20">
      <c r="A20" s="4" t="inlineStr">
        <is>
          <t>Ending balance at Jun. 30, 2020</t>
        </is>
      </c>
      <c r="B20" s="5" t="n">
        <v>462499</v>
      </c>
      <c r="E20" s="6" t="n">
        <v>3</v>
      </c>
      <c r="G20" s="5" t="n">
        <v>332037</v>
      </c>
      <c r="I20" s="5" t="n">
        <v>225561</v>
      </c>
      <c r="L20" s="5" t="n">
        <v>-115365</v>
      </c>
      <c r="N20" s="5" t="n">
        <v>20263</v>
      </c>
    </row>
    <row r="21">
      <c r="A21" s="4" t="inlineStr">
        <is>
          <t>Ending balance, Shares at Jun. 30, 2020</t>
        </is>
      </c>
      <c r="E21" s="5" t="n">
        <v>27738062</v>
      </c>
    </row>
    <row r="22">
      <c r="A22" s="4" t="inlineStr">
        <is>
          <t>Beginning Balance at Mar. 31, 2020</t>
        </is>
      </c>
      <c r="B22" s="5" t="n">
        <v>449297</v>
      </c>
      <c r="E22" s="6" t="n">
        <v>3</v>
      </c>
      <c r="G22" s="5" t="n">
        <v>330680</v>
      </c>
      <c r="I22" s="5" t="n">
        <v>223126</v>
      </c>
      <c r="L22" s="5" t="n">
        <v>-113354</v>
      </c>
      <c r="N22" s="5" t="n">
        <v>8842</v>
      </c>
    </row>
    <row r="23">
      <c r="A23" s="4" t="inlineStr">
        <is>
          <t>Beginning Balance, Shares at Mar. 31, 2020</t>
        </is>
      </c>
      <c r="E23" s="5" t="n">
        <v>27891518</v>
      </c>
    </row>
    <row r="24">
      <c r="A24" s="4" t="inlineStr">
        <is>
          <t>Net unrealized change in investments, net of tax</t>
        </is>
      </c>
      <c r="B24" s="5" t="n">
        <v>11421</v>
      </c>
      <c r="N24" s="5" t="n">
        <v>11421</v>
      </c>
    </row>
    <row r="25">
      <c r="A25" s="4" t="inlineStr">
        <is>
          <t>Deferred tax adjustment for credit expected losses</t>
        </is>
      </c>
      <c r="B25" s="5" t="n">
        <v>-4</v>
      </c>
      <c r="I25" s="5" t="n">
        <v>-4</v>
      </c>
    </row>
    <row r="26">
      <c r="A26" s="4" t="inlineStr">
        <is>
          <t>Restricted stock vested, Shares</t>
        </is>
      </c>
      <c r="E26" s="5" t="n">
        <v>10000</v>
      </c>
    </row>
    <row r="27">
      <c r="A27" s="4" t="inlineStr">
        <is>
          <t>Stock-based compensation on restricted stock</t>
        </is>
      </c>
      <c r="B27" s="5" t="n">
        <v>1357</v>
      </c>
      <c r="G27" s="5" t="n">
        <v>1357</v>
      </c>
    </row>
    <row r="28">
      <c r="A28" s="4" t="inlineStr">
        <is>
          <t>Stock buy-back</t>
        </is>
      </c>
      <c r="B28" s="5" t="n">
        <v>-2011</v>
      </c>
      <c r="L28" s="5" t="n">
        <v>-2011</v>
      </c>
    </row>
    <row r="29">
      <c r="A29" s="4" t="inlineStr">
        <is>
          <t>Stock buy-back, Shares</t>
        </is>
      </c>
      <c r="E29" s="5" t="n">
        <v>-163456</v>
      </c>
    </row>
    <row r="30">
      <c r="A30" s="4" t="inlineStr">
        <is>
          <t>Cash dividends declared</t>
        </is>
      </c>
      <c r="B30" s="5" t="n">
        <v>-1693</v>
      </c>
      <c r="I30" s="5" t="n">
        <v>-1693</v>
      </c>
    </row>
    <row r="31">
      <c r="A31" s="4" t="inlineStr">
        <is>
          <t>Net (loss) income</t>
        </is>
      </c>
      <c r="B31" s="5" t="n">
        <v>4132</v>
      </c>
      <c r="I31" s="5" t="n">
        <v>4132</v>
      </c>
    </row>
    <row r="32">
      <c r="A32" s="4" t="inlineStr">
        <is>
          <t>Ending balance at Jun. 30, 2020</t>
        </is>
      </c>
      <c r="B32" s="5" t="n">
        <v>462499</v>
      </c>
      <c r="E32" s="6" t="n">
        <v>3</v>
      </c>
      <c r="G32" s="5" t="n">
        <v>332037</v>
      </c>
      <c r="I32" s="5" t="n">
        <v>225561</v>
      </c>
      <c r="L32" s="5" t="n">
        <v>-115365</v>
      </c>
      <c r="N32" s="5" t="n">
        <v>20263</v>
      </c>
    </row>
    <row r="33">
      <c r="A33" s="4" t="inlineStr">
        <is>
          <t>Ending balance, Shares at Jun. 30, 2020</t>
        </is>
      </c>
      <c r="E33" s="5" t="n">
        <v>27738062</v>
      </c>
    </row>
    <row r="34">
      <c r="A34" s="4" t="inlineStr">
        <is>
          <t>Beginning Balance at Dec. 31, 2020</t>
        </is>
      </c>
      <c r="B34" s="5" t="n">
        <v>442344</v>
      </c>
      <c r="E34" s="6" t="n">
        <v>3</v>
      </c>
      <c r="G34" s="5" t="n">
        <v>331867</v>
      </c>
      <c r="I34" s="5" t="n">
        <v>219782</v>
      </c>
      <c r="L34" s="5" t="n">
        <v>-115365</v>
      </c>
      <c r="N34" s="5" t="n">
        <v>6057</v>
      </c>
    </row>
    <row r="35">
      <c r="A35" s="4" t="inlineStr">
        <is>
          <t>Beginning Balance, Shares at Dec. 31, 2020</t>
        </is>
      </c>
      <c r="E35" s="5" t="n">
        <v>27748606</v>
      </c>
    </row>
    <row r="36">
      <c r="A36" s="4" t="inlineStr">
        <is>
          <t>Net unrealized change in investments, net of tax</t>
        </is>
      </c>
      <c r="B36" s="5" t="n">
        <v>-8202</v>
      </c>
      <c r="N36" s="5" t="n">
        <v>-8202</v>
      </c>
    </row>
    <row r="37">
      <c r="A37" s="4" t="inlineStr">
        <is>
          <t>Shares tendered for income taxes withholding</t>
        </is>
      </c>
      <c r="B37" s="5" t="n">
        <v>-127</v>
      </c>
      <c r="G37" s="5" t="n">
        <v>-127</v>
      </c>
    </row>
    <row r="38">
      <c r="A38" s="4" t="inlineStr">
        <is>
          <t>Shares tendered for income taxes withholding, Shares</t>
        </is>
      </c>
      <c r="E38" s="5" t="n">
        <v>-12500</v>
      </c>
    </row>
    <row r="39">
      <c r="A39" s="4" t="inlineStr">
        <is>
          <t>Restricted stock vested, Shares</t>
        </is>
      </c>
      <c r="E39" s="5" t="n">
        <v>25000</v>
      </c>
    </row>
    <row r="40">
      <c r="A40" s="4" t="inlineStr">
        <is>
          <t>Issued restricted stock, Shares</t>
        </is>
      </c>
      <c r="E40" s="5" t="n">
        <v>143817</v>
      </c>
    </row>
    <row r="41">
      <c r="A41" s="4" t="inlineStr">
        <is>
          <t>Stock-based compensation on restricted stock</t>
        </is>
      </c>
      <c r="B41" s="5" t="n">
        <v>260</v>
      </c>
      <c r="G41" s="5" t="n">
        <v>260</v>
      </c>
    </row>
    <row r="42">
      <c r="A42" s="4" t="inlineStr">
        <is>
          <t>Cash dividends declared</t>
        </is>
      </c>
      <c r="B42" s="5" t="n">
        <v>-1679</v>
      </c>
      <c r="I42" s="5" t="n">
        <v>-1679</v>
      </c>
    </row>
    <row r="43">
      <c r="A43" s="4" t="inlineStr">
        <is>
          <t>Net (loss) income</t>
        </is>
      </c>
      <c r="B43" s="5" t="n">
        <v>-5148</v>
      </c>
      <c r="I43" s="5" t="n">
        <v>-5148</v>
      </c>
    </row>
    <row r="44">
      <c r="A44" s="4" t="inlineStr">
        <is>
          <t>Ending balance at Mar. 31, 2021</t>
        </is>
      </c>
      <c r="B44" s="5" t="n">
        <v>427448</v>
      </c>
      <c r="E44" s="6" t="n">
        <v>3</v>
      </c>
      <c r="G44" s="5" t="n">
        <v>332000</v>
      </c>
      <c r="I44" s="5" t="n">
        <v>212955</v>
      </c>
      <c r="L44" s="5" t="n">
        <v>-115365</v>
      </c>
      <c r="N44" s="5" t="n">
        <v>-2145</v>
      </c>
    </row>
    <row r="45">
      <c r="A45" s="4" t="inlineStr">
        <is>
          <t>Ending balance, Shares at Mar. 31, 2021</t>
        </is>
      </c>
      <c r="E45" s="5" t="n">
        <v>27904923</v>
      </c>
    </row>
    <row r="46">
      <c r="A46" s="4" t="inlineStr">
        <is>
          <t>Beginning Balance at Dec. 31, 2020</t>
        </is>
      </c>
      <c r="B46" s="6" t="n">
        <v>442344</v>
      </c>
      <c r="E46" s="6" t="n">
        <v>3</v>
      </c>
      <c r="G46" s="5" t="n">
        <v>331867</v>
      </c>
      <c r="I46" s="5" t="n">
        <v>219782</v>
      </c>
      <c r="L46" s="5" t="n">
        <v>-115365</v>
      </c>
      <c r="N46" s="5" t="n">
        <v>6057</v>
      </c>
    </row>
    <row r="47">
      <c r="A47" s="4" t="inlineStr">
        <is>
          <t>Beginning Balance, Shares at Dec. 31, 2020</t>
        </is>
      </c>
      <c r="E47" s="5" t="n">
        <v>27748606</v>
      </c>
    </row>
    <row r="48">
      <c r="A48" s="4" t="inlineStr">
        <is>
          <t>Stock buy-back, Shares</t>
        </is>
      </c>
      <c r="B48" s="5" t="n">
        <v>0</v>
      </c>
    </row>
    <row r="49">
      <c r="A49" s="4" t="inlineStr">
        <is>
          <t>Net (loss) income</t>
        </is>
      </c>
      <c r="B49" s="6" t="n">
        <v>-9097</v>
      </c>
    </row>
    <row r="50">
      <c r="A50" s="4" t="inlineStr">
        <is>
          <t>Ending balance at Jun. 30, 2021</t>
        </is>
      </c>
      <c r="B50" s="5" t="n">
        <v>424873</v>
      </c>
      <c r="E50" s="6" t="n">
        <v>3</v>
      </c>
      <c r="G50" s="5" t="n">
        <v>332287</v>
      </c>
      <c r="I50" s="5" t="n">
        <v>207325</v>
      </c>
      <c r="L50" s="5" t="n">
        <v>-115365</v>
      </c>
      <c r="N50" s="5" t="n">
        <v>623</v>
      </c>
    </row>
    <row r="51">
      <c r="A51" s="4" t="inlineStr">
        <is>
          <t>Ending balance, Shares at Jun. 30, 2021</t>
        </is>
      </c>
      <c r="E51" s="5" t="n">
        <v>27946941</v>
      </c>
    </row>
    <row r="52">
      <c r="A52" s="4" t="inlineStr">
        <is>
          <t>Beginning Balance at Mar. 31, 2021</t>
        </is>
      </c>
      <c r="B52" s="5" t="n">
        <v>427448</v>
      </c>
      <c r="E52" s="6" t="n">
        <v>3</v>
      </c>
      <c r="G52" s="5" t="n">
        <v>332000</v>
      </c>
      <c r="I52" s="5" t="n">
        <v>212955</v>
      </c>
      <c r="L52" s="5" t="n">
        <v>-115365</v>
      </c>
      <c r="N52" s="5" t="n">
        <v>-2145</v>
      </c>
    </row>
    <row r="53">
      <c r="A53" s="4" t="inlineStr">
        <is>
          <t>Beginning Balance, Shares at Mar. 31, 2021</t>
        </is>
      </c>
      <c r="E53" s="5" t="n">
        <v>27904923</v>
      </c>
    </row>
    <row r="54">
      <c r="A54" s="4" t="inlineStr">
        <is>
          <t>Net unrealized change in investments, net of tax</t>
        </is>
      </c>
      <c r="B54" s="5" t="n">
        <v>2768</v>
      </c>
      <c r="N54" s="5" t="n">
        <v>2768</v>
      </c>
    </row>
    <row r="55">
      <c r="A55" s="4" t="inlineStr">
        <is>
          <t>Issued restricted stock, Shares</t>
        </is>
      </c>
      <c r="E55" s="5" t="n">
        <v>42018</v>
      </c>
    </row>
    <row r="56">
      <c r="A56" s="4" t="inlineStr">
        <is>
          <t>Stock-based compensation on restricted stock</t>
        </is>
      </c>
      <c r="B56" s="5" t="n">
        <v>287</v>
      </c>
      <c r="G56" s="5" t="n">
        <v>287</v>
      </c>
    </row>
    <row r="57">
      <c r="A57" s="4" t="inlineStr">
        <is>
          <t>Cash dividends declared</t>
        </is>
      </c>
      <c r="B57" s="5" t="n">
        <v>-1680</v>
      </c>
      <c r="I57" s="5" t="n">
        <v>-1680</v>
      </c>
    </row>
    <row r="58">
      <c r="A58" s="4" t="inlineStr">
        <is>
          <t>Net (loss) income</t>
        </is>
      </c>
      <c r="B58" s="5" t="n">
        <v>-3950</v>
      </c>
      <c r="I58" s="5" t="n">
        <v>-3950</v>
      </c>
    </row>
    <row r="59">
      <c r="A59" s="4" t="inlineStr">
        <is>
          <t>Ending balance at Jun. 30, 2021</t>
        </is>
      </c>
      <c r="B59" s="6" t="n">
        <v>424873</v>
      </c>
      <c r="E59" s="6" t="n">
        <v>3</v>
      </c>
      <c r="G59" s="6" t="n">
        <v>332287</v>
      </c>
      <c r="I59" s="6" t="n">
        <v>207325</v>
      </c>
      <c r="L59" s="6" t="n">
        <v>-115365</v>
      </c>
      <c r="N59" s="6" t="n">
        <v>623</v>
      </c>
    </row>
    <row r="60">
      <c r="A60" s="4" t="inlineStr">
        <is>
          <t>Ending balance, Shares at Jun. 30, 2021</t>
        </is>
      </c>
      <c r="E60" s="5" t="n">
        <v>279469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Amortization of ROU assets - Finance leases</t>
        </is>
      </c>
      <c r="B4" s="6" t="n">
        <v>637</v>
      </c>
      <c r="C4" s="6" t="n">
        <v>21</v>
      </c>
      <c r="D4" s="6" t="n">
        <v>674</v>
      </c>
      <c r="E4" s="6" t="n">
        <v>43</v>
      </c>
    </row>
    <row r="5">
      <c r="A5" s="4" t="inlineStr">
        <is>
          <t>Interest on lease liabilities - Finance leases</t>
        </is>
      </c>
      <c r="B5" s="5" t="n">
        <v>252</v>
      </c>
      <c r="C5" s="5" t="n">
        <v>5</v>
      </c>
      <c r="D5" s="5" t="n">
        <v>261</v>
      </c>
      <c r="E5" s="5" t="n">
        <v>11</v>
      </c>
    </row>
    <row r="6">
      <c r="A6" s="4" t="inlineStr">
        <is>
          <t>Variable lease cost (cost excluded from lease payments)</t>
        </is>
      </c>
      <c r="B6" s="5" t="n">
        <v>140</v>
      </c>
      <c r="C6" s="5" t="n">
        <v>125</v>
      </c>
      <c r="D6" s="5" t="n">
        <v>261</v>
      </c>
      <c r="E6" s="5" t="n">
        <v>256</v>
      </c>
    </row>
    <row r="7">
      <c r="A7" s="4" t="inlineStr">
        <is>
          <t>Operating lease cost (cost resulting from lease payments)</t>
        </is>
      </c>
      <c r="B7" s="5" t="n">
        <v>339</v>
      </c>
      <c r="C7" s="5" t="n">
        <v>338</v>
      </c>
      <c r="D7" s="5" t="n">
        <v>679</v>
      </c>
      <c r="E7" s="5" t="n">
        <v>685</v>
      </c>
    </row>
    <row r="8">
      <c r="A8" s="4" t="inlineStr">
        <is>
          <t>Total lease cost</t>
        </is>
      </c>
      <c r="B8" s="6" t="n">
        <v>1368</v>
      </c>
      <c r="C8" s="6" t="n">
        <v>489</v>
      </c>
      <c r="D8" s="6" t="n">
        <v>1875</v>
      </c>
      <c r="E8" s="6" t="n">
        <v>9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Operating and Financing Leases (Detail) - USD ($) $ in Thousands</t>
        </is>
      </c>
      <c r="B1" s="2" t="inlineStr">
        <is>
          <t>6 Months Ended</t>
        </is>
      </c>
    </row>
    <row r="2">
      <c r="B2" s="2" t="inlineStr">
        <is>
          <t>Jun. 30, 2021</t>
        </is>
      </c>
      <c r="C2" s="2" t="inlineStr">
        <is>
          <t>Jun. 30, 2020</t>
        </is>
      </c>
    </row>
    <row r="3">
      <c r="A3" s="3" t="inlineStr">
        <is>
          <t>Leases [Abstract]</t>
        </is>
      </c>
    </row>
    <row r="4">
      <c r="A4" s="4" t="inlineStr">
        <is>
          <t>Finance lease - Operating cash flows</t>
        </is>
      </c>
      <c r="B4" s="6" t="n">
        <v>18</v>
      </c>
      <c r="C4" s="6" t="n">
        <v>11</v>
      </c>
    </row>
    <row r="5">
      <c r="A5" s="4" t="inlineStr">
        <is>
          <t>Finance lease - Financing cash flows</t>
        </is>
      </c>
      <c r="B5" s="5" t="n">
        <v>61</v>
      </c>
      <c r="C5" s="5" t="n">
        <v>36</v>
      </c>
    </row>
    <row r="6">
      <c r="A6" s="4" t="inlineStr">
        <is>
          <t>Operating lease - Operating cash flows (fixed payments)</t>
        </is>
      </c>
      <c r="B6" s="5" t="n">
        <v>746</v>
      </c>
      <c r="C6" s="5" t="n">
        <v>720</v>
      </c>
    </row>
    <row r="7">
      <c r="A7" s="4" t="inlineStr">
        <is>
          <t>Operating lease - Operating cash flows (liability reduction)</t>
        </is>
      </c>
      <c r="B7" s="6" t="n">
        <v>554</v>
      </c>
      <c r="C7" s="6" t="n">
        <v>5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Leases - Supplemental Balance Sheet Information Related to Operating and Financing Leases (Detail) $ in Thousands</t>
        </is>
      </c>
      <c r="B1" s="2" t="inlineStr">
        <is>
          <t>Jun. 30, 2021USD ($)</t>
        </is>
      </c>
    </row>
    <row r="2">
      <c r="A2" s="3" t="inlineStr">
        <is>
          <t>Leases [Abstract]</t>
        </is>
      </c>
    </row>
    <row r="3">
      <c r="A3" s="4" t="inlineStr">
        <is>
          <t>Right-of-use lease assets - operating</t>
        </is>
      </c>
      <c r="B3" s="6" t="n">
        <v>5496</v>
      </c>
    </row>
    <row r="4">
      <c r="A4" s="4" t="inlineStr">
        <is>
          <t>Right-of-use lease assets - finance</t>
        </is>
      </c>
      <c r="B4" s="6" t="n">
        <v>23853</v>
      </c>
    </row>
    <row r="5">
      <c r="A5" s="4" t="inlineStr">
        <is>
          <t>Operating Lease, Right-of-Use Asset, Statement of Financial Position [Extensible List]</t>
        </is>
      </c>
      <c r="B5" s="4" t="inlineStr">
        <is>
          <t>Right-of-use lease asset, net</t>
        </is>
      </c>
    </row>
    <row r="6">
      <c r="A6" s="4" t="inlineStr">
        <is>
          <t>Finance Lease, Right-of-Use Asset, Statement of Financial Position [Extensible List]</t>
        </is>
      </c>
      <c r="B6" s="4" t="inlineStr">
        <is>
          <t>Right-of-use lease asset, net</t>
        </is>
      </c>
    </row>
    <row r="7">
      <c r="A7" s="4" t="inlineStr">
        <is>
          <t>Lease Liability - operating</t>
        </is>
      </c>
      <c r="B7" s="6" t="n">
        <v>7091</v>
      </c>
    </row>
    <row r="8">
      <c r="A8" s="4" t="inlineStr">
        <is>
          <t>Operating Lease, Liability, Statement of Financial Position [Extensible List]</t>
        </is>
      </c>
      <c r="B8" s="4" t="inlineStr">
        <is>
          <t>Lease liability</t>
        </is>
      </c>
    </row>
    <row r="9">
      <c r="A9" s="4" t="inlineStr">
        <is>
          <t>Lease liability - finance</t>
        </is>
      </c>
      <c r="B9" s="6" t="n">
        <v>24749</v>
      </c>
    </row>
    <row r="10">
      <c r="A10" s="4" t="inlineStr">
        <is>
          <t>Finance Lease, Liability, Statement of Financial Position [Extensible List]</t>
        </is>
      </c>
      <c r="B10" s="4" t="inlineStr">
        <is>
          <t>Lease liabilit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Balance Sheet Information Related to Operating and Financing Leases (Parenthetical) (Detail) $ in Millions</t>
        </is>
      </c>
      <c r="B1" s="2" t="inlineStr">
        <is>
          <t>3 Months Ended</t>
        </is>
      </c>
    </row>
    <row r="2">
      <c r="B2" s="2" t="inlineStr">
        <is>
          <t>Mar. 31, 2019USD ($)</t>
        </is>
      </c>
    </row>
    <row r="3">
      <c r="A3" s="3" t="inlineStr">
        <is>
          <t>Leases [Abstract]</t>
        </is>
      </c>
    </row>
    <row r="4">
      <c r="A4" s="4" t="inlineStr">
        <is>
          <t>Lease incentives received</t>
        </is>
      </c>
      <c r="B4" s="9"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 and Discount Rate for Operating and Financing Leases (Detail)</t>
        </is>
      </c>
      <c r="B1" s="2" t="inlineStr">
        <is>
          <t>Jun. 30, 2021</t>
        </is>
      </c>
    </row>
    <row r="2">
      <c r="A2" s="3" t="inlineStr">
        <is>
          <t>Leases [Abstract]</t>
        </is>
      </c>
    </row>
    <row r="3">
      <c r="A3" s="4" t="inlineStr">
        <is>
          <t>Weighted average lease term - Finance leases</t>
        </is>
      </c>
      <c r="B3" s="4" t="inlineStr">
        <is>
          <t>9 years 7 months 13 days</t>
        </is>
      </c>
    </row>
    <row r="4">
      <c r="A4" s="4" t="inlineStr">
        <is>
          <t>Weighted average lease term - Operating leases</t>
        </is>
      </c>
      <c r="B4" s="4" t="inlineStr">
        <is>
          <t>6 years 7 months 6 days</t>
        </is>
      </c>
    </row>
    <row r="5">
      <c r="A5" s="4" t="inlineStr">
        <is>
          <t>Weighted average discount rate - Finance leases</t>
        </is>
      </c>
      <c r="B5" s="4" t="inlineStr">
        <is>
          <t>4.20%</t>
        </is>
      </c>
    </row>
    <row r="6">
      <c r="A6" s="4" t="inlineStr">
        <is>
          <t>Weighted average discount rate - Operating leases</t>
        </is>
      </c>
      <c r="B6" s="4" t="inlineStr">
        <is>
          <t>5.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for Operating and Financing Leases (Detail) - USD ($) $ in Thousands</t>
        </is>
      </c>
      <c r="B1" s="2" t="inlineStr">
        <is>
          <t>Jun. 30, 2021</t>
        </is>
      </c>
      <c r="C1" s="2" t="inlineStr">
        <is>
          <t>Dec. 31, 2020</t>
        </is>
      </c>
    </row>
    <row r="2">
      <c r="A2" s="3" t="inlineStr">
        <is>
          <t>Leases [Abstract]</t>
        </is>
      </c>
    </row>
    <row r="3">
      <c r="A3" s="4" t="inlineStr">
        <is>
          <t>2021 remaining</t>
        </is>
      </c>
      <c r="B3" s="6" t="n">
        <v>1547</v>
      </c>
    </row>
    <row r="4">
      <c r="A4" s="4" t="inlineStr">
        <is>
          <t>2022</t>
        </is>
      </c>
      <c r="B4" s="5" t="n">
        <v>4515</v>
      </c>
    </row>
    <row r="5">
      <c r="A5" s="4" t="inlineStr">
        <is>
          <t>2023</t>
        </is>
      </c>
      <c r="B5" s="5" t="n">
        <v>4458</v>
      </c>
    </row>
    <row r="6">
      <c r="A6" s="4" t="inlineStr">
        <is>
          <t>2024</t>
        </is>
      </c>
      <c r="B6" s="5" t="n">
        <v>4163</v>
      </c>
    </row>
    <row r="7">
      <c r="A7" s="4" t="inlineStr">
        <is>
          <t>2025</t>
        </is>
      </c>
      <c r="B7" s="5" t="n">
        <v>3939</v>
      </c>
    </row>
    <row r="8">
      <c r="A8" s="4" t="inlineStr">
        <is>
          <t>Thereafter</t>
        </is>
      </c>
      <c r="B8" s="5" t="n">
        <v>20155</v>
      </c>
    </row>
    <row r="9">
      <c r="A9" s="4" t="inlineStr">
        <is>
          <t>Total lease payments</t>
        </is>
      </c>
      <c r="B9" s="5" t="n">
        <v>38777</v>
      </c>
    </row>
    <row r="10">
      <c r="A10" s="4" t="inlineStr">
        <is>
          <t>Less: imputed interest</t>
        </is>
      </c>
      <c r="B10" s="5" t="n">
        <v>-6937</v>
      </c>
    </row>
    <row r="11">
      <c r="A11" s="4" t="inlineStr">
        <is>
          <t>Present value of lease liabilities</t>
        </is>
      </c>
      <c r="B11" s="6" t="n">
        <v>31840</v>
      </c>
      <c r="C11" s="6" t="n">
        <v>81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1</t>
        </is>
      </c>
      <c r="C1" s="2" t="inlineStr">
        <is>
          <t>Dec. 31, 2020</t>
        </is>
      </c>
    </row>
    <row r="2">
      <c r="A2" s="3" t="inlineStr">
        <is>
          <t>Property, Plant and Equipment [Line Items]</t>
        </is>
      </c>
    </row>
    <row r="3">
      <c r="A3" s="4" t="inlineStr">
        <is>
          <t>Total, at cost</t>
        </is>
      </c>
      <c r="B3" s="6" t="n">
        <v>30835</v>
      </c>
      <c r="C3" s="6" t="n">
        <v>30091</v>
      </c>
    </row>
    <row r="4">
      <c r="A4" s="4" t="inlineStr">
        <is>
          <t>Less: accumulated depreciation and amortization</t>
        </is>
      </c>
      <c r="B4" s="5" t="n">
        <v>-12270</v>
      </c>
      <c r="C4" s="5" t="n">
        <v>-11406</v>
      </c>
    </row>
    <row r="5">
      <c r="A5" s="4" t="inlineStr">
        <is>
          <t>Property and equipment, net</t>
        </is>
      </c>
      <c r="B5" s="5" t="n">
        <v>18565</v>
      </c>
      <c r="C5" s="5" t="n">
        <v>18685</v>
      </c>
    </row>
    <row r="6">
      <c r="A6" s="4" t="inlineStr">
        <is>
          <t>Land [Member]</t>
        </is>
      </c>
    </row>
    <row r="7">
      <c r="A7" s="3" t="inlineStr">
        <is>
          <t>Property, Plant and Equipment [Line Items]</t>
        </is>
      </c>
    </row>
    <row r="8">
      <c r="A8" s="4" t="inlineStr">
        <is>
          <t>Total, at cost</t>
        </is>
      </c>
      <c r="B8" s="5" t="n">
        <v>2582</v>
      </c>
      <c r="C8" s="5" t="n">
        <v>2582</v>
      </c>
    </row>
    <row r="9">
      <c r="A9" s="4" t="inlineStr">
        <is>
          <t>Building [Member]</t>
        </is>
      </c>
    </row>
    <row r="10">
      <c r="A10" s="3" t="inlineStr">
        <is>
          <t>Property, Plant and Equipment [Line Items]</t>
        </is>
      </c>
    </row>
    <row r="11">
      <c r="A11" s="4" t="inlineStr">
        <is>
          <t>Total, at cost</t>
        </is>
      </c>
      <c r="B11" s="5" t="n">
        <v>10141</v>
      </c>
      <c r="C11" s="5" t="n">
        <v>10141</v>
      </c>
    </row>
    <row r="12">
      <c r="A12" s="4" t="inlineStr">
        <is>
          <t>Computer Hardware and Software [Member]</t>
        </is>
      </c>
    </row>
    <row r="13">
      <c r="A13" s="3" t="inlineStr">
        <is>
          <t>Property, Plant and Equipment [Line Items]</t>
        </is>
      </c>
    </row>
    <row r="14">
      <c r="A14" s="4" t="inlineStr">
        <is>
          <t>Total, at cost</t>
        </is>
      </c>
      <c r="B14" s="5" t="n">
        <v>7010</v>
      </c>
      <c r="C14" s="5" t="n">
        <v>6358</v>
      </c>
    </row>
    <row r="15">
      <c r="A15" s="4" t="inlineStr">
        <is>
          <t>Office Furniture and Equipment [Member]</t>
        </is>
      </c>
    </row>
    <row r="16">
      <c r="A16" s="3" t="inlineStr">
        <is>
          <t>Property, Plant and Equipment [Line Items]</t>
        </is>
      </c>
    </row>
    <row r="17">
      <c r="A17" s="4" t="inlineStr">
        <is>
          <t>Total, at cost</t>
        </is>
      </c>
      <c r="B17" s="5" t="n">
        <v>2027</v>
      </c>
      <c r="C17" s="5" t="n">
        <v>2027</v>
      </c>
    </row>
    <row r="18">
      <c r="A18" s="4" t="inlineStr">
        <is>
          <t>Tenant and Leasehold Improvements [Member]</t>
        </is>
      </c>
    </row>
    <row r="19">
      <c r="A19" s="3" t="inlineStr">
        <is>
          <t>Property, Plant and Equipment [Line Items]</t>
        </is>
      </c>
    </row>
    <row r="20">
      <c r="A20" s="4" t="inlineStr">
        <is>
          <t>Total, at cost</t>
        </is>
      </c>
      <c r="B20" s="5" t="n">
        <v>8225</v>
      </c>
      <c r="C20" s="5" t="n">
        <v>8133</v>
      </c>
    </row>
    <row r="21">
      <c r="A21" s="4" t="inlineStr">
        <is>
          <t>Vehicle Fleet [Member]</t>
        </is>
      </c>
    </row>
    <row r="22">
      <c r="A22" s="3" t="inlineStr">
        <is>
          <t>Property, Plant and Equipment [Line Items]</t>
        </is>
      </c>
    </row>
    <row r="23">
      <c r="A23" s="4" t="inlineStr">
        <is>
          <t>Total, at cost</t>
        </is>
      </c>
      <c r="B23" s="6" t="n">
        <v>850</v>
      </c>
      <c r="C23" s="6" t="n">
        <v>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33" customWidth="1" min="2" max="2"/>
    <col width="21" customWidth="1" min="3" max="3"/>
    <col width="29" customWidth="1" min="4" max="4"/>
    <col width="21" customWidth="1" min="5" max="5"/>
  </cols>
  <sheetData>
    <row r="1">
      <c r="A1" s="1" t="inlineStr">
        <is>
          <t>Property and Equipment, Net - Additional Information (Detail)</t>
        </is>
      </c>
      <c r="B1" s="2" t="inlineStr">
        <is>
          <t>3 Months Ended</t>
        </is>
      </c>
      <c r="D1" s="2" t="inlineStr">
        <is>
          <t>6 Months Ended</t>
        </is>
      </c>
    </row>
    <row r="2">
      <c r="B2" s="2" t="inlineStr">
        <is>
          <t>Jun. 30, 2021USD ($)aft²Building</t>
        </is>
      </c>
      <c r="C2" s="2" t="inlineStr">
        <is>
          <t>Jun. 30, 2020USD ($)</t>
        </is>
      </c>
      <c r="D2" s="2" t="inlineStr">
        <is>
          <t>Jun. 30, 2021USD ($)Building</t>
        </is>
      </c>
      <c r="E2" s="2" t="inlineStr">
        <is>
          <t>Jun. 30, 2020USD ($)</t>
        </is>
      </c>
    </row>
    <row r="3">
      <c r="A3" s="3" t="inlineStr">
        <is>
          <t>Property Plant And Equipment Useful Life And Values [Abstract]</t>
        </is>
      </c>
    </row>
    <row r="4">
      <c r="A4" s="4" t="inlineStr">
        <is>
          <t>Depreciation and amortization expense | $</t>
        </is>
      </c>
      <c r="B4" s="6" t="n">
        <v>432000</v>
      </c>
      <c r="C4" s="6" t="n">
        <v>425000</v>
      </c>
      <c r="D4" s="6" t="n">
        <v>864000</v>
      </c>
      <c r="E4" s="6" t="n">
        <v>857000</v>
      </c>
    </row>
    <row r="5">
      <c r="A5" s="4" t="inlineStr">
        <is>
          <t>Number of acres of land purchased | a</t>
        </is>
      </c>
      <c r="B5" s="5" t="n">
        <v>15</v>
      </c>
    </row>
    <row r="6">
      <c r="A6" s="4" t="inlineStr">
        <is>
          <t>Number of buildings | Building</t>
        </is>
      </c>
      <c r="B6" s="5" t="n">
        <v>5</v>
      </c>
      <c r="D6" s="5" t="n">
        <v>5</v>
      </c>
    </row>
    <row r="7">
      <c r="A7" s="4" t="inlineStr">
        <is>
          <t>Gross area of acquired property | ft²</t>
        </is>
      </c>
      <c r="B7" s="5" t="n">
        <v>191200</v>
      </c>
    </row>
    <row r="8">
      <c r="A8" s="4" t="inlineStr">
        <is>
          <t>Percentage of building in clearwater leased to unaffiliated tenants</t>
        </is>
      </c>
      <c r="B8" s="4" t="inlineStr">
        <is>
          <t>75.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Goodwill and Other Intangible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 Lived Intangible Assets [Line Items]</t>
        </is>
      </c>
    </row>
    <row r="4">
      <c r="A4" s="4" t="inlineStr">
        <is>
          <t>Goodwill</t>
        </is>
      </c>
      <c r="B4" s="6" t="n">
        <v>152459000</v>
      </c>
      <c r="D4" s="6" t="n">
        <v>152459000</v>
      </c>
      <c r="F4" s="6" t="n">
        <v>152459000</v>
      </c>
    </row>
    <row r="5">
      <c r="A5" s="4" t="inlineStr">
        <is>
          <t>Intangibles, net</t>
        </is>
      </c>
      <c r="B5" s="5" t="n">
        <v>59102000</v>
      </c>
      <c r="D5" s="5" t="n">
        <v>59102000</v>
      </c>
      <c r="F5" s="6" t="n">
        <v>62277000</v>
      </c>
    </row>
    <row r="6">
      <c r="A6" s="4" t="inlineStr">
        <is>
          <t>Indefinite lived intangible, insurance licenses</t>
        </is>
      </c>
      <c r="B6" s="5" t="n">
        <v>1300000</v>
      </c>
      <c r="D6" s="5" t="n">
        <v>1300000</v>
      </c>
    </row>
    <row r="7">
      <c r="A7" s="4" t="inlineStr">
        <is>
          <t>Amortization of intangible assets</t>
        </is>
      </c>
      <c r="B7" s="6" t="n">
        <v>1600000</v>
      </c>
      <c r="C7" s="6" t="n">
        <v>1600000</v>
      </c>
      <c r="D7" s="5" t="n">
        <v>3200000</v>
      </c>
      <c r="E7" s="6" t="n">
        <v>3200000</v>
      </c>
    </row>
    <row r="8">
      <c r="A8" s="4" t="inlineStr">
        <is>
          <t>Impairment of intangible assets</t>
        </is>
      </c>
      <c r="D8" s="6" t="n">
        <v>0</v>
      </c>
      <c r="E8" s="6" t="n">
        <v>0</v>
      </c>
    </row>
    <row r="9">
      <c r="A9" s="4" t="inlineStr">
        <is>
          <t>Maximum [Member]</t>
        </is>
      </c>
    </row>
    <row r="10">
      <c r="A10" s="3" t="inlineStr">
        <is>
          <t>Finite Lived Intangible Assets [Line Items]</t>
        </is>
      </c>
    </row>
    <row r="11">
      <c r="A11" s="4" t="inlineStr">
        <is>
          <t>Useful life of intangible asset</t>
        </is>
      </c>
      <c r="D11" s="4" t="inlineStr">
        <is>
          <t>15 years</t>
        </is>
      </c>
    </row>
    <row r="12">
      <c r="A12" s="4" t="inlineStr">
        <is>
          <t>Minimum [Member]</t>
        </is>
      </c>
    </row>
    <row r="13">
      <c r="A13" s="3" t="inlineStr">
        <is>
          <t>Finite Lived Intangible Assets [Line Items]</t>
        </is>
      </c>
    </row>
    <row r="14">
      <c r="A14" s="4" t="inlineStr">
        <is>
          <t>Useful life of intangible asset</t>
        </is>
      </c>
      <c r="D14" s="4" t="inlineStr">
        <is>
          <t>2 years 6 month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Jun. 30, 2021USD ($)</t>
        </is>
      </c>
    </row>
    <row r="2">
      <c r="A2" s="3" t="inlineStr">
        <is>
          <t>Goodwill And Intangible Assets Disclosure [Abstract]</t>
        </is>
      </c>
    </row>
    <row r="3">
      <c r="A3" s="4" t="inlineStr">
        <is>
          <t>Beginning balance</t>
        </is>
      </c>
      <c r="B3" s="6" t="n">
        <v>152459</v>
      </c>
    </row>
    <row r="4">
      <c r="A4" s="4" t="inlineStr">
        <is>
          <t>Ending balance</t>
        </is>
      </c>
      <c r="B4" s="6" t="n">
        <v>152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stock, dividends, per share, declared</t>
        </is>
      </c>
      <c r="B4" s="8" t="n">
        <v>0.06</v>
      </c>
      <c r="C4" s="8" t="n">
        <v>0.06</v>
      </c>
      <c r="D4" s="8" t="n">
        <v>0.06</v>
      </c>
      <c r="E4" s="8" t="n">
        <v>0.0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chedule of Estimated Amortization of Intangible Assets (Details) $ in Thousands</t>
        </is>
      </c>
      <c r="B1" s="2" t="inlineStr">
        <is>
          <t>Jun. 30, 2021USD ($)</t>
        </is>
      </c>
      <c r="C1" s="2" t="inlineStr">
        <is>
          <t>[1]</t>
        </is>
      </c>
    </row>
    <row r="2">
      <c r="A2" s="3" t="inlineStr">
        <is>
          <t>Goodwill And Intangible Assets Disclosure [Abstract]</t>
        </is>
      </c>
    </row>
    <row r="3">
      <c r="A3" s="4" t="inlineStr">
        <is>
          <t>2021 - remaining</t>
        </is>
      </c>
      <c r="B3" s="6" t="n">
        <v>3175</v>
      </c>
    </row>
    <row r="4">
      <c r="A4" s="4" t="inlineStr">
        <is>
          <t>2022</t>
        </is>
      </c>
      <c r="B4" s="5" t="n">
        <v>6351</v>
      </c>
    </row>
    <row r="5">
      <c r="A5" s="4" t="inlineStr">
        <is>
          <t>2023</t>
        </is>
      </c>
      <c r="B5" s="5" t="n">
        <v>6351</v>
      </c>
    </row>
    <row r="6">
      <c r="A6" s="4" t="inlineStr">
        <is>
          <t>2024</t>
        </is>
      </c>
      <c r="B6" s="5" t="n">
        <v>6351</v>
      </c>
    </row>
    <row r="7">
      <c r="A7" s="4" t="inlineStr">
        <is>
          <t>2025</t>
        </is>
      </c>
      <c r="B7" s="5" t="n">
        <v>6315</v>
      </c>
    </row>
    <row r="8">
      <c r="A8" s="4" t="inlineStr">
        <is>
          <t>Thereafter</t>
        </is>
      </c>
      <c r="B8" s="5" t="n">
        <v>29243</v>
      </c>
    </row>
    <row r="9">
      <c r="A9" s="4" t="inlineStr">
        <is>
          <t>Total</t>
        </is>
      </c>
      <c r="B9" s="6" t="n">
        <v>57787</v>
      </c>
    </row>
    <row r="10"/>
    <row r="11">
      <c r="A11" s="4" t="inlineStr">
        <is>
          <t>[1]</t>
        </is>
      </c>
      <c r="B11" s="4" t="inlineStr">
        <is>
          <t>Excludes insurance licenses valued at $1.3 million and classified as an indefinite lived intangible which is subject to annual impairment testing and not amortized</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of Intangible Assets (Parenthetical) (Details) $ in Millions</t>
        </is>
      </c>
      <c r="B1" s="2" t="inlineStr">
        <is>
          <t>Jun. 30, 2021USD ($)</t>
        </is>
      </c>
    </row>
    <row r="2">
      <c r="A2" s="3" t="inlineStr">
        <is>
          <t>Goodwill And Intangible Assets Disclosure [Abstract]</t>
        </is>
      </c>
    </row>
    <row r="3">
      <c r="A3" s="4" t="inlineStr">
        <is>
          <t>Indefinite lived intangible, insurance licenses</t>
        </is>
      </c>
      <c r="B3" s="9"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EPS)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loss) earnings per share:</t>
        </is>
      </c>
    </row>
    <row r="4">
      <c r="A4" s="4" t="inlineStr">
        <is>
          <t>Net (loss) income attributable to common stockholders (000's)</t>
        </is>
      </c>
      <c r="B4" s="6" t="n">
        <v>-3950</v>
      </c>
      <c r="C4" s="6" t="n">
        <v>4132</v>
      </c>
      <c r="D4" s="6" t="n">
        <v>-9097</v>
      </c>
      <c r="E4" s="6" t="n">
        <v>11752</v>
      </c>
    </row>
    <row r="5">
      <c r="A5" s="4" t="inlineStr">
        <is>
          <t>Weighted average shares outstanding</t>
        </is>
      </c>
      <c r="B5" s="5" t="n">
        <v>27904923</v>
      </c>
      <c r="C5" s="5" t="n">
        <v>27876801</v>
      </c>
      <c r="D5" s="5" t="n">
        <v>27866364</v>
      </c>
      <c r="E5" s="5" t="n">
        <v>28212735</v>
      </c>
    </row>
    <row r="6">
      <c r="A6" s="4" t="inlineStr">
        <is>
          <t>Basic</t>
        </is>
      </c>
      <c r="B6" s="8" t="n">
        <v>-0.14</v>
      </c>
      <c r="C6" s="8" t="n">
        <v>0.15</v>
      </c>
      <c r="D6" s="8" t="n">
        <v>-0.33</v>
      </c>
      <c r="E6" s="8" t="n">
        <v>0.42</v>
      </c>
    </row>
    <row r="7">
      <c r="A7" s="3" t="inlineStr">
        <is>
          <t>Diluted (loss) earnings per share:</t>
        </is>
      </c>
    </row>
    <row r="8">
      <c r="A8" s="4" t="inlineStr">
        <is>
          <t>Net (loss) income attributable to common stockholders (000's)</t>
        </is>
      </c>
      <c r="B8" s="6" t="n">
        <v>-3950</v>
      </c>
      <c r="C8" s="6" t="n">
        <v>4132</v>
      </c>
      <c r="D8" s="6" t="n">
        <v>-9097</v>
      </c>
      <c r="E8" s="6" t="n">
        <v>11752</v>
      </c>
    </row>
    <row r="9">
      <c r="A9" s="4" t="inlineStr">
        <is>
          <t>Weighted average shares outstanding</t>
        </is>
      </c>
      <c r="B9" s="5" t="n">
        <v>27904923</v>
      </c>
      <c r="C9" s="5" t="n">
        <v>27876801</v>
      </c>
      <c r="D9" s="5" t="n">
        <v>27866364</v>
      </c>
      <c r="E9" s="5" t="n">
        <v>28212735</v>
      </c>
    </row>
    <row r="10">
      <c r="A10" s="4" t="inlineStr">
        <is>
          <t>Weighted average dilutive shares</t>
        </is>
      </c>
      <c r="C10" s="5" t="n">
        <v>36895</v>
      </c>
      <c r="E10" s="5" t="n">
        <v>18538</v>
      </c>
    </row>
    <row r="11">
      <c r="A11" s="4" t="inlineStr">
        <is>
          <t>Total weighted average dilutive shares</t>
        </is>
      </c>
      <c r="B11" s="5" t="n">
        <v>27904923</v>
      </c>
      <c r="C11" s="5" t="n">
        <v>27913696</v>
      </c>
      <c r="D11" s="5" t="n">
        <v>27866364</v>
      </c>
      <c r="E11" s="5" t="n">
        <v>28231273</v>
      </c>
    </row>
    <row r="12">
      <c r="A12" s="4" t="inlineStr">
        <is>
          <t>Diluted</t>
        </is>
      </c>
      <c r="B12" s="8" t="n">
        <v>-0.14</v>
      </c>
      <c r="C12" s="8" t="n">
        <v>0.15</v>
      </c>
      <c r="D12" s="8" t="n">
        <v>-0.33</v>
      </c>
      <c r="E12" s="8" t="n">
        <v>0.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Per Share - Additional Information (Detail) - shares</t>
        </is>
      </c>
      <c r="B1" s="2" t="inlineStr">
        <is>
          <t>6 Months Ended</t>
        </is>
      </c>
    </row>
    <row r="2">
      <c r="B2" s="2" t="inlineStr">
        <is>
          <t>Jun. 30, 2021</t>
        </is>
      </c>
      <c r="C2" s="2" t="inlineStr">
        <is>
          <t>Jun. 30, 2020</t>
        </is>
      </c>
    </row>
    <row r="3">
      <c r="A3" s="3" t="inlineStr">
        <is>
          <t>Earnings Per Share [Abstract]</t>
        </is>
      </c>
    </row>
    <row r="4">
      <c r="A4" s="4" t="inlineStr">
        <is>
          <t>Antidilutive securities excluded from diluted earnings per share</t>
        </is>
      </c>
      <c r="B4" s="5" t="n">
        <v>2452412</v>
      </c>
      <c r="C4" s="5" t="n">
        <v>23206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olicy Acquisition Costs [Member]</t>
        </is>
      </c>
    </row>
    <row r="4">
      <c r="A4" s="3" t="inlineStr">
        <is>
          <t>Deferred Reinsurance Ceding Commission [Line Items]</t>
        </is>
      </c>
    </row>
    <row r="5">
      <c r="A5" s="4" t="inlineStr">
        <is>
          <t>Ceding commission income</t>
        </is>
      </c>
      <c r="B5" s="9" t="n">
        <v>11.9</v>
      </c>
      <c r="C5" s="9" t="n">
        <v>11.3</v>
      </c>
      <c r="D5" s="9" t="n">
        <v>23.2</v>
      </c>
      <c r="E5" s="9" t="n">
        <v>21.7</v>
      </c>
    </row>
    <row r="6">
      <c r="A6" s="4" t="inlineStr">
        <is>
          <t>General and Administrative Expenses [Member]</t>
        </is>
      </c>
    </row>
    <row r="7">
      <c r="A7" s="3" t="inlineStr">
        <is>
          <t>Deferred Reinsurance Ceding Commission [Line Items]</t>
        </is>
      </c>
    </row>
    <row r="8">
      <c r="A8" s="4" t="inlineStr">
        <is>
          <t>Ceding commission income</t>
        </is>
      </c>
      <c r="B8" s="9" t="n">
        <v>3.9</v>
      </c>
      <c r="C8" s="9" t="n">
        <v>3.6</v>
      </c>
      <c r="D8" s="9" t="n">
        <v>7.6</v>
      </c>
      <c r="E8" s="9" t="n">
        <v>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ferred Reinsurance Ceding Commission - Schedule of Activity with Regard to Deferred Reinsurance Ceding Commission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surance [Abstract]</t>
        </is>
      </c>
    </row>
    <row r="4">
      <c r="A4" s="4" t="inlineStr">
        <is>
          <t>Beginning balance of deferred ceding commission income</t>
        </is>
      </c>
      <c r="C4" s="6" t="n">
        <v>37991</v>
      </c>
      <c r="D4" s="6" t="n">
        <v>34380</v>
      </c>
      <c r="E4" s="6" t="n">
        <v>39995</v>
      </c>
      <c r="F4" s="6" t="n">
        <v>37464</v>
      </c>
    </row>
    <row r="5">
      <c r="A5" s="4" t="inlineStr">
        <is>
          <t>Ceding commission deferred</t>
        </is>
      </c>
      <c r="C5" s="5" t="n">
        <v>17759</v>
      </c>
      <c r="D5" s="5" t="n">
        <v>15074</v>
      </c>
      <c r="E5" s="5" t="n">
        <v>30788</v>
      </c>
      <c r="F5" s="5" t="n">
        <v>25919</v>
      </c>
    </row>
    <row r="6">
      <c r="A6" s="4" t="inlineStr">
        <is>
          <t>Less: ceding commission earned</t>
        </is>
      </c>
      <c r="C6" s="5" t="n">
        <v>-15810</v>
      </c>
      <c r="D6" s="5" t="n">
        <v>-14892</v>
      </c>
      <c r="E6" s="5" t="n">
        <v>-30843</v>
      </c>
      <c r="F6" s="5" t="n">
        <v>-28821</v>
      </c>
    </row>
    <row r="7">
      <c r="A7" s="4" t="inlineStr">
        <is>
          <t>Ending balance of deferred ceding commission income</t>
        </is>
      </c>
      <c r="B7" s="4" t="inlineStr">
        <is>
          <t>[1]</t>
        </is>
      </c>
      <c r="C7" s="6" t="n">
        <v>39940</v>
      </c>
      <c r="D7" s="6" t="n">
        <v>34562</v>
      </c>
      <c r="E7" s="6" t="n">
        <v>39940</v>
      </c>
      <c r="F7" s="6" t="n">
        <v>34562</v>
      </c>
    </row>
    <row r="8"/>
    <row r="9">
      <c r="A9" s="4" t="inlineStr">
        <is>
          <t>[1]</t>
        </is>
      </c>
      <c r="B9" s="4" t="inlineStr">
        <is>
          <t>Deferred ceding commission income is classified in “Accounts payable and other liabilities” on the Company’s condensed consolidated balance sheet.</t>
        </is>
      </c>
    </row>
  </sheetData>
  <mergeCells count="5">
    <mergeCell ref="A1:B2"/>
    <mergeCell ref="C1:D1"/>
    <mergeCell ref="E1:F1"/>
    <mergeCell ref="A8:E8"/>
    <mergeCell ref="B9:E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Summary of Activity in Deferred Policy Acquisition Costs (DPAC)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surance [Abstract]</t>
        </is>
      </c>
    </row>
    <row r="4">
      <c r="A4" s="4" t="inlineStr">
        <is>
          <t>Beginning Balance</t>
        </is>
      </c>
      <c r="B4" s="6" t="n">
        <v>88876</v>
      </c>
      <c r="C4" s="6" t="n">
        <v>74895</v>
      </c>
      <c r="D4" s="6" t="n">
        <v>89265</v>
      </c>
      <c r="E4" s="6" t="n">
        <v>77211</v>
      </c>
    </row>
    <row r="5">
      <c r="A5" s="4" t="inlineStr">
        <is>
          <t>Policy acquisition costs deferred</t>
        </is>
      </c>
      <c r="B5" s="5" t="n">
        <v>49729</v>
      </c>
      <c r="C5" s="5" t="n">
        <v>48173</v>
      </c>
      <c r="D5" s="5" t="n">
        <v>96404</v>
      </c>
      <c r="E5" s="5" t="n">
        <v>86304</v>
      </c>
    </row>
    <row r="6">
      <c r="A6" s="4" t="inlineStr">
        <is>
          <t>Amortization</t>
        </is>
      </c>
      <c r="B6" s="5" t="n">
        <v>-42638</v>
      </c>
      <c r="C6" s="5" t="n">
        <v>-41478</v>
      </c>
      <c r="D6" s="5" t="n">
        <v>-89702</v>
      </c>
      <c r="E6" s="5" t="n">
        <v>-81925</v>
      </c>
    </row>
    <row r="7">
      <c r="A7" s="4" t="inlineStr">
        <is>
          <t>Ending Balance</t>
        </is>
      </c>
      <c r="B7" s="6" t="n">
        <v>95967</v>
      </c>
      <c r="C7" s="6" t="n">
        <v>81590</v>
      </c>
      <c r="D7" s="6" t="n">
        <v>95967</v>
      </c>
      <c r="E7" s="6" t="n">
        <v>815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es expense (benefit)</t>
        </is>
      </c>
      <c r="B4" s="6" t="n">
        <v>-1965000</v>
      </c>
      <c r="C4" s="6" t="n">
        <v>1110000</v>
      </c>
      <c r="D4" s="6" t="n">
        <v>-4527000</v>
      </c>
      <c r="E4" s="6" t="n">
        <v>4284000</v>
      </c>
    </row>
    <row r="5">
      <c r="A5" s="4" t="inlineStr">
        <is>
          <t>Annual effective tax rate</t>
        </is>
      </c>
      <c r="B5" s="4" t="inlineStr">
        <is>
          <t>33.20%</t>
        </is>
      </c>
      <c r="C5" s="4" t="inlineStr">
        <is>
          <t>21.20%</t>
        </is>
      </c>
      <c r="D5" s="4" t="inlineStr">
        <is>
          <t>33.20%</t>
        </is>
      </c>
      <c r="E5" s="4" t="inlineStr">
        <is>
          <t>26.70%</t>
        </is>
      </c>
    </row>
    <row r="6">
      <c r="A6" s="4" t="inlineStr">
        <is>
          <t>Uncertain tax positions</t>
        </is>
      </c>
      <c r="B6" s="6" t="n">
        <v>0</v>
      </c>
      <c r="D6" s="6" t="n">
        <v>0</v>
      </c>
      <c r="F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y (Detail) - USD ($) $ in Thousands</t>
        </is>
      </c>
      <c r="B1" s="2" t="inlineStr">
        <is>
          <t>Jun. 30, 2021</t>
        </is>
      </c>
      <c r="C1" s="2" t="inlineStr">
        <is>
          <t>Dec. 31, 2020</t>
        </is>
      </c>
    </row>
    <row r="2">
      <c r="A2" s="3" t="inlineStr">
        <is>
          <t>Deferred tax assets:</t>
        </is>
      </c>
    </row>
    <row r="3">
      <c r="A3" s="4" t="inlineStr">
        <is>
          <t>Unearned premiums</t>
        </is>
      </c>
      <c r="B3" s="6" t="n">
        <v>10318</v>
      </c>
      <c r="C3" s="6" t="n">
        <v>15303</v>
      </c>
    </row>
    <row r="4">
      <c r="A4" s="4" t="inlineStr">
        <is>
          <t>Unearned commission</t>
        </is>
      </c>
      <c r="B4" s="5" t="n">
        <v>9259</v>
      </c>
      <c r="C4" s="5" t="n">
        <v>9272</v>
      </c>
    </row>
    <row r="5">
      <c r="A5" s="4" t="inlineStr">
        <is>
          <t>Net operating loss</t>
        </is>
      </c>
      <c r="B5" s="5" t="n">
        <v>2086</v>
      </c>
      <c r="C5" s="5" t="n">
        <v>1885</v>
      </c>
    </row>
    <row r="6">
      <c r="A6" s="4" t="inlineStr">
        <is>
          <t>Tax-related discount on loss reserve</t>
        </is>
      </c>
      <c r="B6" s="5" t="n">
        <v>3269</v>
      </c>
      <c r="C6" s="5" t="n">
        <v>3322</v>
      </c>
    </row>
    <row r="7">
      <c r="A7" s="4" t="inlineStr">
        <is>
          <t>Stock-based compensation</t>
        </is>
      </c>
      <c r="B7" s="5" t="n">
        <v>172</v>
      </c>
      <c r="C7" s="5" t="n">
        <v>113</v>
      </c>
    </row>
    <row r="8">
      <c r="A8" s="4" t="inlineStr">
        <is>
          <t>Accrued expenses</t>
        </is>
      </c>
      <c r="B8" s="5" t="n">
        <v>1526</v>
      </c>
      <c r="C8" s="5" t="n">
        <v>982</v>
      </c>
    </row>
    <row r="9">
      <c r="A9" s="4" t="inlineStr">
        <is>
          <t>Leases</t>
        </is>
      </c>
      <c r="B9" s="5" t="n">
        <v>559</v>
      </c>
      <c r="C9" s="5" t="n">
        <v>394</v>
      </c>
    </row>
    <row r="10">
      <c r="A10" s="4" t="inlineStr">
        <is>
          <t>Unrealized losses</t>
        </is>
      </c>
      <c r="B10" s="5" t="n">
        <v>237</v>
      </c>
    </row>
    <row r="11">
      <c r="A11" s="4" t="inlineStr">
        <is>
          <t>Other</t>
        </is>
      </c>
      <c r="B11" s="5" t="n">
        <v>363</v>
      </c>
      <c r="C11" s="5" t="n">
        <v>343</v>
      </c>
    </row>
    <row r="12">
      <c r="A12" s="4" t="inlineStr">
        <is>
          <t>Total deferred tax asset</t>
        </is>
      </c>
      <c r="B12" s="5" t="n">
        <v>27789</v>
      </c>
      <c r="C12" s="5" t="n">
        <v>31614</v>
      </c>
    </row>
    <row r="13">
      <c r="A13" s="3" t="inlineStr">
        <is>
          <t>Deferred tax liabilities:</t>
        </is>
      </c>
    </row>
    <row r="14">
      <c r="A14" s="4" t="inlineStr">
        <is>
          <t>Deferred acquisition costs</t>
        </is>
      </c>
      <c r="B14" s="5" t="n">
        <v>22248</v>
      </c>
      <c r="C14" s="5" t="n">
        <v>20694</v>
      </c>
    </row>
    <row r="15">
      <c r="A15" s="4" t="inlineStr">
        <is>
          <t>Prepaid expenses</t>
        </is>
      </c>
      <c r="B15" s="5" t="n">
        <v>153</v>
      </c>
      <c r="C15" s="5" t="n">
        <v>236</v>
      </c>
    </row>
    <row r="16">
      <c r="A16" s="4" t="inlineStr">
        <is>
          <t>Unrealized gains</t>
        </is>
      </c>
      <c r="B16" s="5" t="n">
        <v>174</v>
      </c>
      <c r="C16" s="5" t="n">
        <v>1814</v>
      </c>
    </row>
    <row r="17">
      <c r="A17" s="4" t="inlineStr">
        <is>
          <t>Property and equipment</t>
        </is>
      </c>
      <c r="B17" s="5" t="n">
        <v>1540</v>
      </c>
      <c r="C17" s="5" t="n">
        <v>1669</v>
      </c>
    </row>
    <row r="18">
      <c r="A18" s="4" t="inlineStr">
        <is>
          <t>Note discount</t>
        </is>
      </c>
      <c r="B18" s="5" t="n">
        <v>245</v>
      </c>
      <c r="C18" s="5" t="n">
        <v>326</v>
      </c>
    </row>
    <row r="19">
      <c r="A19" s="4" t="inlineStr">
        <is>
          <t>Basis in purchased investments</t>
        </is>
      </c>
      <c r="B19" s="5" t="n">
        <v>42</v>
      </c>
      <c r="C19" s="5" t="n">
        <v>53</v>
      </c>
    </row>
    <row r="20">
      <c r="A20" s="4" t="inlineStr">
        <is>
          <t>Basis in purchased intangibles</t>
        </is>
      </c>
      <c r="B20" s="5" t="n">
        <v>14999</v>
      </c>
      <c r="C20" s="5" t="n">
        <v>15693</v>
      </c>
    </row>
    <row r="21">
      <c r="A21" s="4" t="inlineStr">
        <is>
          <t>Internal revenue code 481(a)-Accounting method change</t>
        </is>
      </c>
      <c r="B21" s="5" t="n">
        <v>6433</v>
      </c>
      <c r="C21" s="5" t="n">
        <v>8577</v>
      </c>
    </row>
    <row r="22">
      <c r="A22" s="4" t="inlineStr">
        <is>
          <t>Other</t>
        </is>
      </c>
      <c r="B22" s="5" t="n">
        <v>1572</v>
      </c>
      <c r="C22" s="5" t="n">
        <v>1029</v>
      </c>
    </row>
    <row r="23">
      <c r="A23" s="4" t="inlineStr">
        <is>
          <t>Total deferred tax liabilities</t>
        </is>
      </c>
      <c r="B23" s="5" t="n">
        <v>47406</v>
      </c>
      <c r="C23" s="5" t="n">
        <v>50091</v>
      </c>
    </row>
    <row r="24">
      <c r="A24" s="4" t="inlineStr">
        <is>
          <t>Net deferred tax liability</t>
        </is>
      </c>
      <c r="B24" s="6" t="n">
        <v>-19617</v>
      </c>
      <c r="C24" s="6" t="n">
        <v>-184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Reinsurance - Additional information (Detail)</t>
        </is>
      </c>
      <c r="B1" s="2" t="inlineStr">
        <is>
          <t>6 Months Ended</t>
        </is>
      </c>
    </row>
    <row r="2">
      <c r="B2" s="2" t="inlineStr">
        <is>
          <t>Jun. 30, 2021</t>
        </is>
      </c>
    </row>
    <row r="3">
      <c r="A3" s="4" t="inlineStr">
        <is>
          <t>Catastrophe [Member]</t>
        </is>
      </c>
    </row>
    <row r="4">
      <c r="A4" s="3" t="inlineStr">
        <is>
          <t>Reinsurance Premiums For Insurance Companies By Product Segment [Line Items]</t>
        </is>
      </c>
    </row>
    <row r="5">
      <c r="A5" s="4" t="inlineStr">
        <is>
          <t>Reinsurance premium, amortization period</t>
        </is>
      </c>
      <c r="B5" s="4" t="inlineStr">
        <is>
          <t>12 months</t>
        </is>
      </c>
    </row>
    <row r="6">
      <c r="A6" s="4" t="inlineStr">
        <is>
          <t>Quota Share [Member]</t>
        </is>
      </c>
    </row>
    <row r="7">
      <c r="A7" s="3" t="inlineStr">
        <is>
          <t>Reinsurance Premiums For Insurance Companies By Product Segment [Line Items]</t>
        </is>
      </c>
    </row>
    <row r="8">
      <c r="A8" s="4" t="inlineStr">
        <is>
          <t>Reinsurance premium, amortization period</t>
        </is>
      </c>
      <c r="B8"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6" t="n">
        <v>-9097</v>
      </c>
      <c r="C4" s="6" t="n">
        <v>11752</v>
      </c>
    </row>
    <row r="5">
      <c r="A5" s="3" t="inlineStr">
        <is>
          <t>Adjustments to reconcile net (loss) income to net cash provided by (used in) operating activities:</t>
        </is>
      </c>
    </row>
    <row r="6">
      <c r="A6" s="4" t="inlineStr">
        <is>
          <t>Stock-based compensation</t>
        </is>
      </c>
      <c r="B6" s="5" t="n">
        <v>547</v>
      </c>
      <c r="C6" s="5" t="n">
        <v>2702</v>
      </c>
    </row>
    <row r="7">
      <c r="A7" s="4" t="inlineStr">
        <is>
          <t>Bond amortization and accretion</t>
        </is>
      </c>
      <c r="B7" s="5" t="n">
        <v>1960</v>
      </c>
      <c r="C7" s="5" t="n">
        <v>2761</v>
      </c>
    </row>
    <row r="8">
      <c r="A8" s="4" t="inlineStr">
        <is>
          <t>Noncash lease expense</t>
        </is>
      </c>
      <c r="C8" s="5" t="n">
        <v>47</v>
      </c>
    </row>
    <row r="9">
      <c r="A9" s="4" t="inlineStr">
        <is>
          <t>Amortization of original issuance discount on debt</t>
        </is>
      </c>
      <c r="B9" s="5" t="n">
        <v>830</v>
      </c>
      <c r="C9" s="5" t="n">
        <v>701</v>
      </c>
    </row>
    <row r="10">
      <c r="A10" s="4" t="inlineStr">
        <is>
          <t>Depreciation and amortization</t>
        </is>
      </c>
      <c r="B10" s="5" t="n">
        <v>4042</v>
      </c>
      <c r="C10" s="5" t="n">
        <v>4039</v>
      </c>
    </row>
    <row r="11">
      <c r="A11" s="4" t="inlineStr">
        <is>
          <t>Allowance for bad debt</t>
        </is>
      </c>
      <c r="B11" s="5" t="n">
        <v>111</v>
      </c>
    </row>
    <row r="12">
      <c r="A12" s="4" t="inlineStr">
        <is>
          <t>Net realized investment gains</t>
        </is>
      </c>
      <c r="B12" s="5" t="n">
        <v>-102</v>
      </c>
      <c r="C12" s="5" t="n">
        <v>-22</v>
      </c>
    </row>
    <row r="13">
      <c r="A13" s="4" t="inlineStr">
        <is>
          <t>Net change for unrealized losses in other investments</t>
        </is>
      </c>
      <c r="B13" s="5" t="n">
        <v>1022</v>
      </c>
    </row>
    <row r="14">
      <c r="A14" s="4" t="inlineStr">
        <is>
          <t>Deferred income taxes</t>
        </is>
      </c>
      <c r="B14" s="5" t="n">
        <v>2780</v>
      </c>
      <c r="C14" s="5" t="n">
        <v>4438</v>
      </c>
    </row>
    <row r="15">
      <c r="A15" s="3" t="inlineStr">
        <is>
          <t>Changes in operating assets and liabilities:</t>
        </is>
      </c>
    </row>
    <row r="16">
      <c r="A16" s="4" t="inlineStr">
        <is>
          <t>Accrued investment income</t>
        </is>
      </c>
      <c r="B16" s="5" t="n">
        <v>-265</v>
      </c>
      <c r="C16" s="5" t="n">
        <v>-456</v>
      </c>
    </row>
    <row r="17">
      <c r="A17" s="4" t="inlineStr">
        <is>
          <t>Premiums receivable</t>
        </is>
      </c>
      <c r="B17" s="5" t="n">
        <v>-6288</v>
      </c>
      <c r="C17" s="5" t="n">
        <v>-2503</v>
      </c>
    </row>
    <row r="18">
      <c r="A18" s="4" t="inlineStr">
        <is>
          <t>Prepaid reinsurance premiums</t>
        </is>
      </c>
      <c r="B18" s="5" t="n">
        <v>-170812</v>
      </c>
      <c r="C18" s="5" t="n">
        <v>-137154</v>
      </c>
    </row>
    <row r="19">
      <c r="A19" s="4" t="inlineStr">
        <is>
          <t>Reinsurance recoverable on paid and unpaid claims</t>
        </is>
      </c>
      <c r="B19" s="5" t="n">
        <v>40119</v>
      </c>
      <c r="C19" s="5" t="n">
        <v>54166</v>
      </c>
    </row>
    <row r="20">
      <c r="A20" s="4" t="inlineStr">
        <is>
          <t>Income taxes receivable</t>
        </is>
      </c>
      <c r="B20" s="5" t="n">
        <v>-7776</v>
      </c>
      <c r="C20" s="5" t="n">
        <v>-1480</v>
      </c>
    </row>
    <row r="21">
      <c r="A21" s="4" t="inlineStr">
        <is>
          <t>Deferred policy acquisition costs, net</t>
        </is>
      </c>
      <c r="B21" s="5" t="n">
        <v>-6702</v>
      </c>
      <c r="C21" s="5" t="n">
        <v>-4379</v>
      </c>
    </row>
    <row r="22">
      <c r="A22" s="4" t="inlineStr">
        <is>
          <t>Right-of-use leased asset, net</t>
        </is>
      </c>
      <c r="B22" s="5" t="n">
        <v>-22889</v>
      </c>
      <c r="C22" s="5" t="n">
        <v>507</v>
      </c>
    </row>
    <row r="23">
      <c r="A23" s="4" t="inlineStr">
        <is>
          <t>Other assets</t>
        </is>
      </c>
      <c r="B23" s="5" t="n">
        <v>-4313</v>
      </c>
      <c r="C23" s="5" t="n">
        <v>-11248</v>
      </c>
    </row>
    <row r="24">
      <c r="A24" s="4" t="inlineStr">
        <is>
          <t>Unpaid losses and loss adjustment expenses</t>
        </is>
      </c>
      <c r="B24" s="5" t="n">
        <v>-33362</v>
      </c>
      <c r="C24" s="5" t="n">
        <v>7185</v>
      </c>
    </row>
    <row r="25">
      <c r="A25" s="4" t="inlineStr">
        <is>
          <t>Unearned premiums</t>
        </is>
      </c>
      <c r="B25" s="5" t="n">
        <v>55894</v>
      </c>
      <c r="C25" s="5" t="n">
        <v>43101</v>
      </c>
    </row>
    <row r="26">
      <c r="A26" s="4" t="inlineStr">
        <is>
          <t>Reinsurance payable</t>
        </is>
      </c>
      <c r="B26" s="5" t="n">
        <v>230865</v>
      </c>
      <c r="C26" s="5" t="n">
        <v>140255</v>
      </c>
    </row>
    <row r="27">
      <c r="A27" s="4" t="inlineStr">
        <is>
          <t>Accrued interest</t>
        </is>
      </c>
      <c r="B27" s="5" t="n">
        <v>-210</v>
      </c>
      <c r="C27" s="5" t="n">
        <v>998</v>
      </c>
    </row>
    <row r="28">
      <c r="A28" s="4" t="inlineStr">
        <is>
          <t>Accrued compensation</t>
        </is>
      </c>
      <c r="B28" s="5" t="n">
        <v>-585</v>
      </c>
      <c r="C28" s="5" t="n">
        <v>5903</v>
      </c>
    </row>
    <row r="29">
      <c r="A29" s="4" t="inlineStr">
        <is>
          <t>Advance premiums</t>
        </is>
      </c>
      <c r="B29" s="5" t="n">
        <v>18357</v>
      </c>
      <c r="C29" s="5" t="n">
        <v>14366</v>
      </c>
    </row>
    <row r="30">
      <c r="A30" s="4" t="inlineStr">
        <is>
          <t>Income taxes payable</t>
        </is>
      </c>
      <c r="C30" s="5" t="n">
        <v>-4651</v>
      </c>
    </row>
    <row r="31">
      <c r="A31" s="4" t="inlineStr">
        <is>
          <t>Operating lease liabilities</t>
        </is>
      </c>
      <c r="B31" s="5" t="n">
        <v>23685</v>
      </c>
    </row>
    <row r="32">
      <c r="A32" s="4" t="inlineStr">
        <is>
          <t>Other liabilities</t>
        </is>
      </c>
      <c r="B32" s="5" t="n">
        <v>-14879</v>
      </c>
      <c r="C32" s="5" t="n">
        <v>769</v>
      </c>
    </row>
    <row r="33">
      <c r="A33" s="4" t="inlineStr">
        <is>
          <t>Net cash provided by operating activities</t>
        </is>
      </c>
      <c r="B33" s="5" t="n">
        <v>102932</v>
      </c>
      <c r="C33" s="5" t="n">
        <v>131797</v>
      </c>
    </row>
    <row r="34">
      <c r="A34" s="3" t="inlineStr">
        <is>
          <t>INVESTING ACTIVITIES</t>
        </is>
      </c>
    </row>
    <row r="35">
      <c r="A35" s="4" t="inlineStr">
        <is>
          <t>Fixed maturity securities sales, maturities and paydowns</t>
        </is>
      </c>
      <c r="B35" s="5" t="n">
        <v>84902</v>
      </c>
      <c r="C35" s="5" t="n">
        <v>88150</v>
      </c>
    </row>
    <row r="36">
      <c r="A36" s="4" t="inlineStr">
        <is>
          <t>Fixed maturity securities purchases</t>
        </is>
      </c>
      <c r="B36" s="5" t="n">
        <v>-176381</v>
      </c>
      <c r="C36" s="5" t="n">
        <v>-185082</v>
      </c>
    </row>
    <row r="37">
      <c r="A37" s="4" t="inlineStr">
        <is>
          <t>Equity securities redemption</t>
        </is>
      </c>
      <c r="B37" s="5" t="n">
        <v>184</v>
      </c>
      <c r="C37" s="5" t="n">
        <v>26</v>
      </c>
    </row>
    <row r="38">
      <c r="A38" s="4" t="inlineStr">
        <is>
          <t>Paydowns on other investments</t>
        </is>
      </c>
      <c r="B38" s="5" t="n">
        <v>600</v>
      </c>
    </row>
    <row r="39">
      <c r="A39" s="4" t="inlineStr">
        <is>
          <t>Equity securities purchases</t>
        </is>
      </c>
      <c r="C39" s="5" t="n">
        <v>-6</v>
      </c>
    </row>
    <row r="40">
      <c r="A40" s="4" t="inlineStr">
        <is>
          <t>Proceeds from sale of assets</t>
        </is>
      </c>
      <c r="C40" s="5" t="n">
        <v>13</v>
      </c>
    </row>
    <row r="41">
      <c r="A41" s="4" t="inlineStr">
        <is>
          <t>Cost of property and equipment acquired</t>
        </is>
      </c>
      <c r="B41" s="5" t="n">
        <v>-747</v>
      </c>
      <c r="C41" s="5" t="n">
        <v>-116</v>
      </c>
    </row>
    <row r="42">
      <c r="A42" s="4" t="inlineStr">
        <is>
          <t>Net cash used in investing activities</t>
        </is>
      </c>
      <c r="B42" s="5" t="n">
        <v>-91442</v>
      </c>
      <c r="C42" s="5" t="n">
        <v>-97015</v>
      </c>
    </row>
    <row r="43">
      <c r="A43" s="3" t="inlineStr">
        <is>
          <t>FINANCING ACTIVITIES</t>
        </is>
      </c>
    </row>
    <row r="44">
      <c r="A44" s="4" t="inlineStr">
        <is>
          <t>Repayment of term note</t>
        </is>
      </c>
      <c r="B44" s="5" t="n">
        <v>-1875</v>
      </c>
      <c r="C44" s="5" t="n">
        <v>-3750</v>
      </c>
    </row>
    <row r="45">
      <c r="A45" s="4" t="inlineStr">
        <is>
          <t>Mortgage loan payments</t>
        </is>
      </c>
      <c r="B45" s="5" t="n">
        <v>-152</v>
      </c>
      <c r="C45" s="5" t="n">
        <v>-143</v>
      </c>
    </row>
    <row r="46">
      <c r="A46" s="4" t="inlineStr">
        <is>
          <t>Purchase of treasury stock</t>
        </is>
      </c>
      <c r="C46" s="5" t="n">
        <v>-9997</v>
      </c>
    </row>
    <row r="47">
      <c r="A47" s="4" t="inlineStr">
        <is>
          <t>Tax withholdings on share-based compensation awards</t>
        </is>
      </c>
      <c r="B47" s="5" t="n">
        <v>-127</v>
      </c>
      <c r="C47" s="5" t="n">
        <v>-233</v>
      </c>
    </row>
    <row r="48">
      <c r="A48" s="4" t="inlineStr">
        <is>
          <t>Dividends paid</t>
        </is>
      </c>
      <c r="B48" s="5" t="n">
        <v>-3349</v>
      </c>
      <c r="C48" s="5" t="n">
        <v>-3476</v>
      </c>
    </row>
    <row r="49">
      <c r="A49" s="4" t="inlineStr">
        <is>
          <t>Net cash used in financing activities</t>
        </is>
      </c>
      <c r="B49" s="5" t="n">
        <v>-5503</v>
      </c>
      <c r="C49" s="5" t="n">
        <v>-17599</v>
      </c>
    </row>
    <row r="50">
      <c r="A50" s="4" t="inlineStr">
        <is>
          <t>Increase in cash, cash equivalents, and restricted cash</t>
        </is>
      </c>
      <c r="B50" s="5" t="n">
        <v>5987</v>
      </c>
      <c r="C50" s="5" t="n">
        <v>17183</v>
      </c>
    </row>
    <row r="51">
      <c r="A51" s="4" t="inlineStr">
        <is>
          <t>Cash, cash equivalents and restricted cash, beginning of period</t>
        </is>
      </c>
      <c r="B51" s="5" t="n">
        <v>446383</v>
      </c>
      <c r="C51" s="5" t="n">
        <v>283008</v>
      </c>
    </row>
    <row r="52">
      <c r="A52" s="4" t="inlineStr">
        <is>
          <t>Cash, cash equivalents and restricted cash, end of period</t>
        </is>
      </c>
      <c r="B52" s="5" t="n">
        <v>452370</v>
      </c>
      <c r="C52" s="5" t="n">
        <v>300191</v>
      </c>
    </row>
    <row r="53">
      <c r="A53" s="3" t="inlineStr">
        <is>
          <t>SUPPLEMENTAL DISCLOSURE OF CASH FLOW INFORMATION</t>
        </is>
      </c>
    </row>
    <row r="54">
      <c r="A54" s="4" t="inlineStr">
        <is>
          <t>Income taxes paid</t>
        </is>
      </c>
      <c r="B54" s="5" t="n">
        <v>489</v>
      </c>
      <c r="C54" s="5" t="n">
        <v>1735</v>
      </c>
    </row>
    <row r="55">
      <c r="A55" s="4" t="inlineStr">
        <is>
          <t>Interest paid</t>
        </is>
      </c>
      <c r="B55" s="6" t="n">
        <v>2721</v>
      </c>
      <c r="C55" s="6" t="n">
        <v>32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2021-2022 Reinsurance Program - Catastrophe Excess of Loss Reinsurance - Additional information - (Detail) - USD ($)</t>
        </is>
      </c>
      <c r="B1" s="2" t="inlineStr">
        <is>
          <t>6 Months Ended</t>
        </is>
      </c>
    </row>
    <row r="2">
      <c r="B2" s="2" t="inlineStr">
        <is>
          <t>Jun. 30, 2021</t>
        </is>
      </c>
      <c r="C2" s="2" t="inlineStr">
        <is>
          <t>Dec. 31, 2020</t>
        </is>
      </c>
    </row>
    <row r="3">
      <c r="A3" s="3" t="inlineStr">
        <is>
          <t>Reinsurance Premiums For Insurance Companies By Product Segment [Line Items]</t>
        </is>
      </c>
    </row>
    <row r="4">
      <c r="A4" s="4" t="inlineStr">
        <is>
          <t>Reinsurance payable</t>
        </is>
      </c>
      <c r="B4" s="6" t="n">
        <v>392783000</v>
      </c>
      <c r="C4" s="6" t="n">
        <v>161918000</v>
      </c>
    </row>
    <row r="5">
      <c r="A5" s="4" t="inlineStr">
        <is>
          <t>FHCF [Member]</t>
        </is>
      </c>
    </row>
    <row r="6">
      <c r="A6" s="3" t="inlineStr">
        <is>
          <t>Reinsurance Premiums For Insurance Companies By Product Segment [Line Items]</t>
        </is>
      </c>
    </row>
    <row r="7">
      <c r="A7" s="4" t="inlineStr">
        <is>
          <t>Reinsured risk percentage</t>
        </is>
      </c>
      <c r="B7" s="4" t="inlineStr">
        <is>
          <t>90.00%</t>
        </is>
      </c>
    </row>
    <row r="8">
      <c r="A8" s="4" t="inlineStr">
        <is>
          <t>2021-2022 Excess of Loss Reinsurance Programs [Member]</t>
        </is>
      </c>
    </row>
    <row r="9">
      <c r="A9" s="3" t="inlineStr">
        <is>
          <t>Reinsurance Premiums For Insurance Companies By Product Segment [Line Items]</t>
        </is>
      </c>
    </row>
    <row r="10">
      <c r="A10" s="4" t="inlineStr">
        <is>
          <t>Reinsurance purchase limit</t>
        </is>
      </c>
      <c r="B10" s="6" t="n">
        <v>2800000000</v>
      </c>
    </row>
    <row r="11">
      <c r="A11" s="4" t="inlineStr">
        <is>
          <t>2021-2022 Excess of Loss Reinsurance Programs [Member] | NBIC [Member] | First Catastrophe [Member] | Maximum [Member]</t>
        </is>
      </c>
    </row>
    <row r="12">
      <c r="A12" s="3" t="inlineStr">
        <is>
          <t>Reinsurance Premiums For Insurance Companies By Product Segment [Line Items]</t>
        </is>
      </c>
    </row>
    <row r="13">
      <c r="A13" s="4" t="inlineStr">
        <is>
          <t>Retention under program to provide reinsurance coverage</t>
        </is>
      </c>
      <c r="B13" s="5" t="n">
        <v>1100000000</v>
      </c>
    </row>
    <row r="14">
      <c r="A14" s="4" t="inlineStr">
        <is>
          <t>First event retention for insurance company subsidiary</t>
        </is>
      </c>
      <c r="B14" s="5" t="n">
        <v>20700000</v>
      </c>
    </row>
    <row r="15">
      <c r="A15" s="4" t="inlineStr">
        <is>
          <t>2021-2022 Excess of Loss Reinsurance Programs [Member] | Heritage P&amp;C [Member] | First Catastrophe [Member] | Maximum [Member]</t>
        </is>
      </c>
    </row>
    <row r="16">
      <c r="A16" s="3" t="inlineStr">
        <is>
          <t>Reinsurance Premiums For Insurance Companies By Product Segment [Line Items]</t>
        </is>
      </c>
    </row>
    <row r="17">
      <c r="A17" s="4" t="inlineStr">
        <is>
          <t>Retention under program to provide reinsurance coverage</t>
        </is>
      </c>
      <c r="B17" s="5" t="n">
        <v>1430000000</v>
      </c>
    </row>
    <row r="18">
      <c r="A18" s="4" t="inlineStr">
        <is>
          <t>First event retention for insurance company subsidiary</t>
        </is>
      </c>
      <c r="B18" s="5" t="n">
        <v>32000000</v>
      </c>
    </row>
    <row r="19">
      <c r="A19" s="4" t="inlineStr">
        <is>
          <t>2021-2022 Excess of Loss Reinsurance Programs [Member] | Zephyr [Member] | First Catastrophe [Member] | Maximum [Member]</t>
        </is>
      </c>
    </row>
    <row r="20">
      <c r="A20" s="3" t="inlineStr">
        <is>
          <t>Reinsurance Premiums For Insurance Companies By Product Segment [Line Items]</t>
        </is>
      </c>
    </row>
    <row r="21">
      <c r="A21" s="4" t="inlineStr">
        <is>
          <t>Retention under program to provide reinsurance coverage</t>
        </is>
      </c>
      <c r="B21" s="5" t="n">
        <v>680000000</v>
      </c>
    </row>
    <row r="22">
      <c r="A22" s="4" t="inlineStr">
        <is>
          <t>First event retention for insurance company subsidiary</t>
        </is>
      </c>
      <c r="B22" s="6" t="n">
        <v>32000000</v>
      </c>
    </row>
    <row r="23">
      <c r="A23" s="4" t="inlineStr">
        <is>
          <t>2021-2022 Excess of Loss Reinsurance Programs [Member] | Osprey [Member] | First Catastrophe [Member] | Maximum [Member]</t>
        </is>
      </c>
    </row>
    <row r="24">
      <c r="A24" s="3" t="inlineStr">
        <is>
          <t>Reinsurance Premiums For Insurance Companies By Product Segment [Line Items]</t>
        </is>
      </c>
    </row>
    <row r="25">
      <c r="A25" s="4" t="inlineStr">
        <is>
          <t>Reinsured risk percentage</t>
        </is>
      </c>
      <c r="B25" s="4" t="inlineStr">
        <is>
          <t>100.00%</t>
        </is>
      </c>
    </row>
    <row r="26">
      <c r="A26" s="4" t="inlineStr">
        <is>
          <t>2020-2021 Excess of Loss Reinsurance Programs [Member]</t>
        </is>
      </c>
    </row>
    <row r="27">
      <c r="A27" s="3" t="inlineStr">
        <is>
          <t>Reinsurance Premiums For Insurance Companies By Product Segment [Line Items]</t>
        </is>
      </c>
    </row>
    <row r="28">
      <c r="A28" s="4" t="inlineStr">
        <is>
          <t>Reinsurance payable</t>
        </is>
      </c>
      <c r="B28" s="6" t="n">
        <v>312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insurance - 2021-2022 Reinsurance Program - Gross Quota and Net Quota Share Reinsurance - Additional information - (Detail) - NBIC [Member] - 2021-2022 Net Quota Share Reinsurance [Member] - USD ($) $ in Millions</t>
        </is>
      </c>
      <c r="B1" s="2" t="inlineStr">
        <is>
          <t>6 Months Ended</t>
        </is>
      </c>
    </row>
    <row r="2">
      <c r="B2" s="2" t="inlineStr">
        <is>
          <t>Jun. 30, 2021</t>
        </is>
      </c>
      <c r="C2" s="2" t="inlineStr">
        <is>
          <t>Dec. 31, 2021</t>
        </is>
      </c>
      <c r="D2" s="2" t="inlineStr">
        <is>
          <t>Dec. 31, 2020</t>
        </is>
      </c>
    </row>
    <row r="3">
      <c r="A3" s="3" t="inlineStr">
        <is>
          <t>Reinsurance Premiums For Insurance Companies By Product Segment [Line Items]</t>
        </is>
      </c>
    </row>
    <row r="4">
      <c r="A4" s="4" t="inlineStr">
        <is>
          <t>Net lines quota share occurrence limit</t>
        </is>
      </c>
      <c r="B4" s="6" t="n">
        <v>20</v>
      </c>
    </row>
    <row r="5">
      <c r="A5" s="4" t="inlineStr">
        <is>
          <t>Percentage of renewed ceded net premium and losses</t>
        </is>
      </c>
      <c r="D5" s="4" t="inlineStr">
        <is>
          <t>3.00%</t>
        </is>
      </c>
    </row>
    <row r="6">
      <c r="A6" s="4" t="inlineStr">
        <is>
          <t>Scenario Forecast [Member]</t>
        </is>
      </c>
    </row>
    <row r="7">
      <c r="A7" s="3" t="inlineStr">
        <is>
          <t>Reinsurance Premiums For Insurance Companies By Product Segment [Line Items]</t>
        </is>
      </c>
    </row>
    <row r="8">
      <c r="A8" s="4" t="inlineStr">
        <is>
          <t>Percentage of renewed ceded net premium and losses</t>
        </is>
      </c>
      <c r="C8" s="4" t="inlineStr">
        <is>
          <t>56.5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Reinsurance - 2021-2022 Reinsurance Program - Aggregate Coverage - Additional information - (Detail) $ in Millions</t>
        </is>
      </c>
      <c r="B1" s="2" t="inlineStr">
        <is>
          <t>6 Months Ended</t>
        </is>
      </c>
    </row>
    <row r="2">
      <c r="B2" s="2" t="inlineStr">
        <is>
          <t>Jun. 30, 2021USD ($)Reinsurer</t>
        </is>
      </c>
      <c r="C2" s="2" t="inlineStr">
        <is>
          <t>Dec. 31, 2020</t>
        </is>
      </c>
    </row>
    <row r="3">
      <c r="A3" s="3" t="inlineStr">
        <is>
          <t>Reinsurance Premiums For Insurance Companies By Product Segment [Line Items]</t>
        </is>
      </c>
    </row>
    <row r="4">
      <c r="A4" s="4" t="inlineStr">
        <is>
          <t>Number of reinstatements available | Reinsurer</t>
        </is>
      </c>
      <c r="B4" s="5" t="n">
        <v>2</v>
      </c>
    </row>
    <row r="5">
      <c r="A5" s="4" t="inlineStr">
        <is>
          <t>NBIC [Member] | 100.00% Aggregate Coverage [Member]</t>
        </is>
      </c>
    </row>
    <row r="6">
      <c r="A6" s="3" t="inlineStr">
        <is>
          <t>Reinsurance Premiums For Insurance Companies By Product Segment [Line Items]</t>
        </is>
      </c>
    </row>
    <row r="7">
      <c r="A7" s="4" t="inlineStr">
        <is>
          <t>Aggregate contract coverage limit | $</t>
        </is>
      </c>
      <c r="B7" s="6" t="n">
        <v>20</v>
      </c>
    </row>
    <row r="8">
      <c r="A8" s="4" t="inlineStr">
        <is>
          <t>Excess retention amount reinsured | $</t>
        </is>
      </c>
      <c r="B8" s="6" t="n">
        <v>20</v>
      </c>
    </row>
    <row r="9">
      <c r="A9" s="4" t="inlineStr">
        <is>
          <t>Number of reinstatements available | Reinsurer</t>
        </is>
      </c>
      <c r="B9" s="5" t="n">
        <v>1</v>
      </c>
    </row>
    <row r="10">
      <c r="A10" s="4" t="inlineStr">
        <is>
          <t>Aggregate contract expiration date</t>
        </is>
      </c>
      <c r="B10" s="4" t="inlineStr">
        <is>
          <t>Dec. 31,
		2021</t>
        </is>
      </c>
    </row>
    <row r="11">
      <c r="A11" s="4" t="inlineStr">
        <is>
          <t>Percentage of aggregate contract</t>
        </is>
      </c>
      <c r="C11" s="4" t="inlineStr">
        <is>
          <t>1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0" customWidth="1" min="2" max="2"/>
    <col width="26" customWidth="1" min="3" max="3"/>
    <col width="21" customWidth="1" min="4" max="4"/>
    <col width="21" customWidth="1" min="5" max="5"/>
    <col width="21" customWidth="1" min="6" max="6"/>
    <col width="21" customWidth="1" min="7" max="7"/>
    <col width="21" customWidth="1" min="8" max="8"/>
  </cols>
  <sheetData>
    <row r="1">
      <c r="A1" s="1" t="inlineStr">
        <is>
          <t>Reinsurance - 2021-2022 Reinsurance Program - Additional information (Detail)</t>
        </is>
      </c>
      <c r="B1" s="2" t="inlineStr">
        <is>
          <t>6 Months Ended</t>
        </is>
      </c>
      <c r="C1" s="2" t="inlineStr">
        <is>
          <t>12 Months Ended</t>
        </is>
      </c>
    </row>
    <row r="2">
      <c r="B2" s="2" t="inlineStr">
        <is>
          <t>Jun. 30, 2021USD ($)Reinsurer</t>
        </is>
      </c>
      <c r="C2" s="2" t="inlineStr">
        <is>
          <t>Jun. 30, 2021USD ($)Layer</t>
        </is>
      </c>
      <c r="D2" s="2" t="inlineStr">
        <is>
          <t>Mar. 31, 2021USD ($)</t>
        </is>
      </c>
      <c r="E2" s="2" t="inlineStr">
        <is>
          <t>Dec. 31, 2020USD ($)</t>
        </is>
      </c>
      <c r="F2" s="2" t="inlineStr">
        <is>
          <t>Jun. 30, 2020USD ($)</t>
        </is>
      </c>
      <c r="G2" s="2" t="inlineStr">
        <is>
          <t>Mar. 31, 2020USD ($)</t>
        </is>
      </c>
      <c r="H2" s="2" t="inlineStr">
        <is>
          <t>Dec. 31, 2019USD ($)</t>
        </is>
      </c>
    </row>
    <row r="3">
      <c r="A3" s="3" t="inlineStr">
        <is>
          <t>Reinsurance Premiums For Insurance Companies By Product Segment [Line Items]</t>
        </is>
      </c>
    </row>
    <row r="4">
      <c r="A4" s="4" t="inlineStr">
        <is>
          <t>Unpaid losses and loss adjustment expenses</t>
        </is>
      </c>
      <c r="B4" s="6" t="n">
        <v>625979000</v>
      </c>
      <c r="C4" s="6" t="n">
        <v>625979000</v>
      </c>
      <c r="D4" s="6" t="n">
        <v>637882000</v>
      </c>
      <c r="E4" s="6" t="n">
        <v>659341000</v>
      </c>
      <c r="F4" s="6" t="n">
        <v>620718000</v>
      </c>
      <c r="G4" s="6" t="n">
        <v>607177000</v>
      </c>
      <c r="H4" s="6" t="n">
        <v>613533000</v>
      </c>
    </row>
    <row r="5">
      <c r="A5" s="4" t="inlineStr">
        <is>
          <t>Reinsurance payable</t>
        </is>
      </c>
      <c r="B5" s="6" t="n">
        <v>392783000</v>
      </c>
      <c r="C5" s="5" t="n">
        <v>392783000</v>
      </c>
      <c r="E5" s="6" t="n">
        <v>161918000</v>
      </c>
    </row>
    <row r="6">
      <c r="A6" s="4" t="inlineStr">
        <is>
          <t>Number of reinstatements available | Reinsurer</t>
        </is>
      </c>
      <c r="B6" s="5" t="n">
        <v>2</v>
      </c>
    </row>
    <row r="7">
      <c r="A7" s="4" t="inlineStr">
        <is>
          <t>Facultative Reinsurance [Member] | Minimum [Member]</t>
        </is>
      </c>
    </row>
    <row r="8">
      <c r="A8" s="3" t="inlineStr">
        <is>
          <t>Reinsurance Premiums For Insurance Companies By Product Segment [Line Items]</t>
        </is>
      </c>
    </row>
    <row r="9">
      <c r="A9" s="4" t="inlineStr">
        <is>
          <t>Facultative reinsurance purchase amount</t>
        </is>
      </c>
      <c r="B9" s="6" t="n">
        <v>10000000</v>
      </c>
    </row>
    <row r="10">
      <c r="A10" s="4" t="inlineStr">
        <is>
          <t>Facultative Reinsurance [Member] | Maximum [Member]</t>
        </is>
      </c>
    </row>
    <row r="11">
      <c r="A11" s="3" t="inlineStr">
        <is>
          <t>Reinsurance Premiums For Insurance Companies By Product Segment [Line Items]</t>
        </is>
      </c>
    </row>
    <row r="12">
      <c r="A12" s="4" t="inlineStr">
        <is>
          <t>Reinsurance payable</t>
        </is>
      </c>
      <c r="B12" s="5" t="n">
        <v>10000000</v>
      </c>
      <c r="C12" s="6" t="n">
        <v>10000000</v>
      </c>
    </row>
    <row r="13">
      <c r="A13" s="4" t="inlineStr">
        <is>
          <t>NBIC [Member] | General Excess of Loss 2021-2022 Reinsurance Program [Member]</t>
        </is>
      </c>
    </row>
    <row r="14">
      <c r="A14" s="3" t="inlineStr">
        <is>
          <t>Reinsurance Premiums For Insurance Companies By Product Segment [Line Items]</t>
        </is>
      </c>
    </row>
    <row r="15">
      <c r="A15" s="4" t="inlineStr">
        <is>
          <t>Number of layers in excess of retention loss | Layer</t>
        </is>
      </c>
      <c r="C15" s="5" t="n">
        <v>2</v>
      </c>
    </row>
    <row r="16">
      <c r="A16" s="4" t="inlineStr">
        <is>
          <t>Retention under program to provide reinsurance coverage</t>
        </is>
      </c>
      <c r="C16" s="6" t="n">
        <v>500000</v>
      </c>
    </row>
    <row r="17">
      <c r="A17" s="4" t="inlineStr">
        <is>
          <t>NBIC [Member] | General Excess of Loss 2021-2022 Reinsurance Program [Member] | First Layer Coverage [Member]</t>
        </is>
      </c>
    </row>
    <row r="18">
      <c r="A18" s="3" t="inlineStr">
        <is>
          <t>Reinsurance Premiums For Insurance Companies By Product Segment [Line Items]</t>
        </is>
      </c>
    </row>
    <row r="19">
      <c r="A19" s="4" t="inlineStr">
        <is>
          <t>Retention under program to provide reinsurance coverage</t>
        </is>
      </c>
      <c r="C19" s="5" t="n">
        <v>250000</v>
      </c>
    </row>
    <row r="20">
      <c r="A20" s="4" t="inlineStr">
        <is>
          <t>Excess retention amount reinsured</t>
        </is>
      </c>
      <c r="C20" s="5" t="n">
        <v>500000</v>
      </c>
    </row>
    <row r="21">
      <c r="A21" s="4" t="inlineStr">
        <is>
          <t>NBIC [Member] | General Excess of Loss 2021-2022 Reinsurance Program [Member] | Second Layer Coverage for Property Losses [Member]</t>
        </is>
      </c>
    </row>
    <row r="22">
      <c r="A22" s="3" t="inlineStr">
        <is>
          <t>Reinsurance Premiums For Insurance Companies By Product Segment [Line Items]</t>
        </is>
      </c>
    </row>
    <row r="23">
      <c r="A23" s="4" t="inlineStr">
        <is>
          <t>Retention under program to provide reinsurance coverage</t>
        </is>
      </c>
      <c r="C23" s="5" t="n">
        <v>2750000</v>
      </c>
    </row>
    <row r="24">
      <c r="A24" s="4" t="inlineStr">
        <is>
          <t>Excess retention amount reinsured</t>
        </is>
      </c>
      <c r="C24" s="5" t="n">
        <v>750000</v>
      </c>
    </row>
    <row r="25">
      <c r="A25" s="4" t="inlineStr">
        <is>
          <t>NBIC [Member] | General Excess of Loss 2021-2022 Reinsurance Program [Member] | Casualty Losses for Second Layer [Member]</t>
        </is>
      </c>
    </row>
    <row r="26">
      <c r="A26" s="3" t="inlineStr">
        <is>
          <t>Reinsurance Premiums For Insurance Companies By Product Segment [Line Items]</t>
        </is>
      </c>
    </row>
    <row r="27">
      <c r="A27" s="4" t="inlineStr">
        <is>
          <t>Retention under program to provide reinsurance coverage</t>
        </is>
      </c>
      <c r="C27" s="5" t="n">
        <v>1250000</v>
      </c>
    </row>
    <row r="28">
      <c r="A28" s="4" t="inlineStr">
        <is>
          <t>Excess retention amount reinsured</t>
        </is>
      </c>
      <c r="C28" s="5" t="n">
        <v>750000</v>
      </c>
    </row>
    <row r="29">
      <c r="A29" s="4" t="inlineStr">
        <is>
          <t>NBIC [Member] | Facultative 2021 - 2022 Excess of Loss Reinsurance Program [Member] | Minimum [Member]</t>
        </is>
      </c>
    </row>
    <row r="30">
      <c r="A30" s="3" t="inlineStr">
        <is>
          <t>Reinsurance Premiums For Insurance Companies By Product Segment [Line Items]</t>
        </is>
      </c>
    </row>
    <row r="31">
      <c r="A31" s="4" t="inlineStr">
        <is>
          <t>Reinsurance payable</t>
        </is>
      </c>
      <c r="B31" s="6" t="n">
        <v>3500000</v>
      </c>
      <c r="C31" s="5" t="n">
        <v>3500000</v>
      </c>
    </row>
    <row r="32">
      <c r="A32" s="4" t="inlineStr">
        <is>
          <t>Commercial Residential Losses [Member] | NBIC [Member]</t>
        </is>
      </c>
    </row>
    <row r="33">
      <c r="A33" s="3" t="inlineStr">
        <is>
          <t>Reinsurance Premiums For Insurance Companies By Product Segment [Line Items]</t>
        </is>
      </c>
    </row>
    <row r="34">
      <c r="A34" s="4" t="inlineStr">
        <is>
          <t>Number of reinstatements available | Reinsurer</t>
        </is>
      </c>
      <c r="B34" s="5" t="n">
        <v>2</v>
      </c>
    </row>
    <row r="35">
      <c r="A35" s="4" t="inlineStr">
        <is>
          <t>Insurance Claims [Member]</t>
        </is>
      </c>
    </row>
    <row r="36">
      <c r="A36" s="3" t="inlineStr">
        <is>
          <t>Reinsurance Premiums For Insurance Companies By Product Segment [Line Items]</t>
        </is>
      </c>
    </row>
    <row r="37">
      <c r="A37" s="4" t="inlineStr">
        <is>
          <t>Unpaid losses and loss adjustment expenses</t>
        </is>
      </c>
      <c r="B37" s="6" t="n">
        <v>1000000</v>
      </c>
      <c r="C37" s="5" t="n">
        <v>1000000</v>
      </c>
    </row>
    <row r="38">
      <c r="A38" s="4" t="inlineStr">
        <is>
          <t>Insurance Claims [Member] | Commercial Residential Losses [Member] | NBIC [Member]</t>
        </is>
      </c>
    </row>
    <row r="39">
      <c r="A39" s="3" t="inlineStr">
        <is>
          <t>Reinsurance Premiums For Insurance Companies By Product Segment [Line Items]</t>
        </is>
      </c>
    </row>
    <row r="40">
      <c r="A40" s="4" t="inlineStr">
        <is>
          <t>Unpaid losses and loss adjustment expenses</t>
        </is>
      </c>
      <c r="B40" s="5" t="n">
        <v>750000</v>
      </c>
      <c r="C40" s="5" t="n">
        <v>750000</v>
      </c>
    </row>
    <row r="41">
      <c r="A41" s="4" t="inlineStr">
        <is>
          <t>Property Per Risk Coverage [Member]</t>
        </is>
      </c>
    </row>
    <row r="42">
      <c r="A42" s="3" t="inlineStr">
        <is>
          <t>Reinsurance Premiums For Insurance Companies By Product Segment [Line Items]</t>
        </is>
      </c>
    </row>
    <row r="43">
      <c r="A43" s="4" t="inlineStr">
        <is>
          <t>Coverage limit</t>
        </is>
      </c>
      <c r="B43" s="5" t="n">
        <v>9000000</v>
      </c>
    </row>
    <row r="44">
      <c r="A44" s="4" t="inlineStr">
        <is>
          <t>Reinsurance payable</t>
        </is>
      </c>
      <c r="B44" s="5" t="n">
        <v>27000000</v>
      </c>
      <c r="C44" s="5" t="n">
        <v>27000000</v>
      </c>
    </row>
    <row r="45">
      <c r="A45" s="4" t="inlineStr">
        <is>
          <t>Property Per Risk Coverage [Member] | Commercial Residential Losses [Member] | NBIC [Member]</t>
        </is>
      </c>
    </row>
    <row r="46">
      <c r="A46" s="3" t="inlineStr">
        <is>
          <t>Reinsurance Premiums For Insurance Companies By Product Segment [Line Items]</t>
        </is>
      </c>
    </row>
    <row r="47">
      <c r="A47" s="4" t="inlineStr">
        <is>
          <t>Coverage limit</t>
        </is>
      </c>
      <c r="B47" s="5" t="n">
        <v>250000</v>
      </c>
    </row>
    <row r="48">
      <c r="A48" s="4" t="inlineStr">
        <is>
          <t>Reinsurance payable</t>
        </is>
      </c>
      <c r="B48" s="6" t="n">
        <v>750000</v>
      </c>
      <c r="C48" s="6" t="n">
        <v>75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Effect of Reinsurance Arrangements in Consolidated Statement of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s Written</t>
        </is>
      </c>
    </row>
    <row r="4">
      <c r="A4" s="4" t="inlineStr">
        <is>
          <t>Premiums Written, Direct</t>
        </is>
      </c>
      <c r="B4" s="6" t="n">
        <v>337700</v>
      </c>
      <c r="C4" s="6" t="n">
        <v>290432</v>
      </c>
      <c r="D4" s="6" t="n">
        <v>611881</v>
      </c>
      <c r="E4" s="6" t="n">
        <v>519534</v>
      </c>
    </row>
    <row r="5">
      <c r="A5" s="4" t="inlineStr">
        <is>
          <t>Premiums Written, Ceded</t>
        </is>
      </c>
      <c r="B5" s="5" t="n">
        <v>-383555</v>
      </c>
      <c r="C5" s="5" t="n">
        <v>-327962</v>
      </c>
      <c r="D5" s="5" t="n">
        <v>-438172</v>
      </c>
      <c r="E5" s="5" t="n">
        <v>-358599</v>
      </c>
    </row>
    <row r="6">
      <c r="A6" s="4" t="inlineStr">
        <is>
          <t>Premiums Written, Net</t>
        </is>
      </c>
      <c r="B6" s="5" t="n">
        <v>-45855</v>
      </c>
      <c r="C6" s="5" t="n">
        <v>-37530</v>
      </c>
      <c r="D6" s="5" t="n">
        <v>173709</v>
      </c>
      <c r="E6" s="5" t="n">
        <v>160935</v>
      </c>
    </row>
    <row r="7">
      <c r="A7" s="3" t="inlineStr">
        <is>
          <t>Premiums Earned</t>
        </is>
      </c>
    </row>
    <row r="8">
      <c r="A8" s="4" t="inlineStr">
        <is>
          <t>Premiums Earned, Direct</t>
        </is>
      </c>
      <c r="B8" s="5" t="n">
        <v>285646</v>
      </c>
      <c r="C8" s="5" t="n">
        <v>241792</v>
      </c>
      <c r="D8" s="5" t="n">
        <v>556057</v>
      </c>
      <c r="E8" s="5" t="n">
        <v>476508</v>
      </c>
    </row>
    <row r="9">
      <c r="A9" s="4" t="inlineStr">
        <is>
          <t>Premiums Earned, Ceded</t>
        </is>
      </c>
      <c r="B9" s="5" t="n">
        <v>-139147</v>
      </c>
      <c r="C9" s="5" t="n">
        <v>-112735</v>
      </c>
      <c r="D9" s="5" t="n">
        <v>-267359</v>
      </c>
      <c r="E9" s="5" t="n">
        <v>-221445</v>
      </c>
    </row>
    <row r="10">
      <c r="A10" s="4" t="inlineStr">
        <is>
          <t>Net premiums earned</t>
        </is>
      </c>
      <c r="B10" s="5" t="n">
        <v>146499</v>
      </c>
      <c r="C10" s="5" t="n">
        <v>129057</v>
      </c>
      <c r="D10" s="5" t="n">
        <v>288698</v>
      </c>
      <c r="E10" s="5" t="n">
        <v>255063</v>
      </c>
    </row>
    <row r="11">
      <c r="A11" s="3" t="inlineStr">
        <is>
          <t>Losses and Loss Adjustment Expenses</t>
        </is>
      </c>
    </row>
    <row r="12">
      <c r="A12" s="4" t="inlineStr">
        <is>
          <t>Losses and Loss Adjustment Expenses, Direct</t>
        </is>
      </c>
      <c r="B12" s="5" t="n">
        <v>162788</v>
      </c>
      <c r="C12" s="5" t="n">
        <v>139311</v>
      </c>
      <c r="D12" s="5" t="n">
        <v>288282</v>
      </c>
      <c r="E12" s="5" t="n">
        <v>246676</v>
      </c>
    </row>
    <row r="13">
      <c r="A13" s="4" t="inlineStr">
        <is>
          <t>Losses and Loss Adjustment Expenses, Ceded</t>
        </is>
      </c>
      <c r="B13" s="5" t="n">
        <v>-61954</v>
      </c>
      <c r="C13" s="5" t="n">
        <v>-60442</v>
      </c>
      <c r="D13" s="5" t="n">
        <v>-89539</v>
      </c>
      <c r="E13" s="5" t="n">
        <v>-99626</v>
      </c>
    </row>
    <row r="14">
      <c r="A14" s="4" t="inlineStr">
        <is>
          <t>Losses and Loss Adjustment Expenses, Net</t>
        </is>
      </c>
      <c r="B14" s="6" t="n">
        <v>100834</v>
      </c>
      <c r="C14" s="6" t="n">
        <v>78869</v>
      </c>
      <c r="D14" s="6" t="n">
        <v>198743</v>
      </c>
      <c r="E14" s="6" t="n">
        <v>1470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Unpaid Losses - Summary of Reserve for Unpaid Los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surance [Abstract]</t>
        </is>
      </c>
    </row>
    <row r="4">
      <c r="A4" s="4" t="inlineStr">
        <is>
          <t>Balance, beginning of period</t>
        </is>
      </c>
      <c r="B4" s="6" t="n">
        <v>637882</v>
      </c>
      <c r="C4" s="6" t="n">
        <v>607177</v>
      </c>
      <c r="D4" s="6" t="n">
        <v>659341</v>
      </c>
      <c r="E4" s="6" t="n">
        <v>613533</v>
      </c>
    </row>
    <row r="5">
      <c r="A5" s="4" t="inlineStr">
        <is>
          <t>Less: reinsurance recoverable on unpaid losses</t>
        </is>
      </c>
      <c r="B5" s="5" t="n">
        <v>366412</v>
      </c>
      <c r="C5" s="5" t="n">
        <v>387637</v>
      </c>
      <c r="D5" s="5" t="n">
        <v>397688</v>
      </c>
      <c r="E5" s="5" t="n">
        <v>393630</v>
      </c>
    </row>
    <row r="6">
      <c r="A6" s="4" t="inlineStr">
        <is>
          <t>Net balance, beginning of period</t>
        </is>
      </c>
      <c r="B6" s="5" t="n">
        <v>271470</v>
      </c>
      <c r="C6" s="5" t="n">
        <v>219540</v>
      </c>
      <c r="D6" s="5" t="n">
        <v>261653</v>
      </c>
      <c r="E6" s="5" t="n">
        <v>219903</v>
      </c>
    </row>
    <row r="7">
      <c r="A7" s="3" t="inlineStr">
        <is>
          <t>Incurred related to:</t>
        </is>
      </c>
    </row>
    <row r="8">
      <c r="A8" s="4" t="inlineStr">
        <is>
          <t>Current year</t>
        </is>
      </c>
      <c r="B8" s="5" t="n">
        <v>101445</v>
      </c>
      <c r="C8" s="5" t="n">
        <v>83822</v>
      </c>
      <c r="D8" s="5" t="n">
        <v>200949</v>
      </c>
      <c r="E8" s="5" t="n">
        <v>156153</v>
      </c>
    </row>
    <row r="9">
      <c r="A9" s="4" t="inlineStr">
        <is>
          <t>Prior years</t>
        </is>
      </c>
      <c r="B9" s="5" t="n">
        <v>-611</v>
      </c>
      <c r="C9" s="5" t="n">
        <v>-4953</v>
      </c>
      <c r="D9" s="5" t="n">
        <v>-2206</v>
      </c>
      <c r="E9" s="5" t="n">
        <v>-9103</v>
      </c>
    </row>
    <row r="10">
      <c r="A10" s="4" t="inlineStr">
        <is>
          <t>Total incurred</t>
        </is>
      </c>
      <c r="B10" s="5" t="n">
        <v>100834</v>
      </c>
      <c r="C10" s="5" t="n">
        <v>78869</v>
      </c>
      <c r="D10" s="5" t="n">
        <v>198743</v>
      </c>
      <c r="E10" s="5" t="n">
        <v>147050</v>
      </c>
    </row>
    <row r="11">
      <c r="A11" s="3" t="inlineStr">
        <is>
          <t>Paid related to:</t>
        </is>
      </c>
    </row>
    <row r="12">
      <c r="A12" s="4" t="inlineStr">
        <is>
          <t>Current year</t>
        </is>
      </c>
      <c r="B12" s="5" t="n">
        <v>69795</v>
      </c>
      <c r="C12" s="5" t="n">
        <v>55372</v>
      </c>
      <c r="D12" s="5" t="n">
        <v>95621</v>
      </c>
      <c r="E12" s="5" t="n">
        <v>76608</v>
      </c>
    </row>
    <row r="13">
      <c r="A13" s="4" t="inlineStr">
        <is>
          <t>Prior years</t>
        </is>
      </c>
      <c r="B13" s="5" t="n">
        <v>43409</v>
      </c>
      <c r="C13" s="5" t="n">
        <v>26689</v>
      </c>
      <c r="D13" s="5" t="n">
        <v>105675</v>
      </c>
      <c r="E13" s="5" t="n">
        <v>73997</v>
      </c>
    </row>
    <row r="14">
      <c r="A14" s="4" t="inlineStr">
        <is>
          <t>Total paid</t>
        </is>
      </c>
      <c r="B14" s="5" t="n">
        <v>113204</v>
      </c>
      <c r="C14" s="5" t="n">
        <v>82061</v>
      </c>
      <c r="D14" s="5" t="n">
        <v>201296</v>
      </c>
      <c r="E14" s="5" t="n">
        <v>150605</v>
      </c>
    </row>
    <row r="15">
      <c r="A15" s="4" t="inlineStr">
        <is>
          <t>Net balance, end of period</t>
        </is>
      </c>
      <c r="B15" s="5" t="n">
        <v>259100</v>
      </c>
      <c r="C15" s="5" t="n">
        <v>216348</v>
      </c>
      <c r="D15" s="5" t="n">
        <v>259100</v>
      </c>
      <c r="E15" s="5" t="n">
        <v>216348</v>
      </c>
    </row>
    <row r="16">
      <c r="A16" s="4" t="inlineStr">
        <is>
          <t>Plus: reinsurance recoverable on unpaid losses</t>
        </is>
      </c>
      <c r="B16" s="5" t="n">
        <v>366879</v>
      </c>
      <c r="C16" s="5" t="n">
        <v>404370</v>
      </c>
      <c r="D16" s="5" t="n">
        <v>366879</v>
      </c>
      <c r="E16" s="5" t="n">
        <v>404370</v>
      </c>
    </row>
    <row r="17">
      <c r="A17" s="4" t="inlineStr">
        <is>
          <t>Balance, end of period</t>
        </is>
      </c>
      <c r="B17" s="6" t="n">
        <v>625979</v>
      </c>
      <c r="C17" s="6" t="n">
        <v>620718</v>
      </c>
      <c r="D17" s="6" t="n">
        <v>625979</v>
      </c>
      <c r="E17" s="6" t="n">
        <v>62071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erve for Unpaid Losses - Additional Information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Insurance [Abstract]</t>
        </is>
      </c>
    </row>
    <row r="3">
      <c r="A3" s="4" t="inlineStr">
        <is>
          <t>Unpaid losses and loss adjustment expenses</t>
        </is>
      </c>
      <c r="B3" s="6" t="n">
        <v>259100</v>
      </c>
      <c r="C3" s="6" t="n">
        <v>271470</v>
      </c>
      <c r="D3" s="6" t="n">
        <v>261653</v>
      </c>
      <c r="E3" s="6" t="n">
        <v>216348</v>
      </c>
      <c r="F3" s="6" t="n">
        <v>219540</v>
      </c>
      <c r="G3" s="6" t="n">
        <v>219903</v>
      </c>
    </row>
    <row r="4">
      <c r="A4" s="4" t="inlineStr">
        <is>
          <t>Unpaid losses and loss adjustment expenses attributable to IBNR net of reinsurance recoverable</t>
        </is>
      </c>
      <c r="B4" s="6" t="n">
        <v>190900</v>
      </c>
    </row>
    <row r="5">
      <c r="A5" s="4" t="inlineStr">
        <is>
          <t>Net reserves for unpaid losses and loss adjustment expenses, percentage</t>
        </is>
      </c>
      <c r="B5" s="4" t="inlineStr">
        <is>
          <t>73.6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Long-Term Debt - Additional Information (Detail) - USD ($)</t>
        </is>
      </c>
      <c r="B1" s="2" t="inlineStr">
        <is>
          <t>Mar. 31, 2021</t>
        </is>
      </c>
      <c r="C1" s="2" t="inlineStr">
        <is>
          <t>Dec. 31, 2018</t>
        </is>
      </c>
      <c r="D1" s="2" t="inlineStr">
        <is>
          <t>Oct. 31, 2017</t>
        </is>
      </c>
      <c r="E1" s="2" t="inlineStr">
        <is>
          <t>Jun. 30, 2021</t>
        </is>
      </c>
      <c r="F1" s="2" t="inlineStr">
        <is>
          <t>Jun. 30, 2020</t>
        </is>
      </c>
      <c r="G1" s="2" t="inlineStr">
        <is>
          <t>Dec. 31, 2020</t>
        </is>
      </c>
      <c r="H1" s="2" t="inlineStr">
        <is>
          <t>Jun. 01, 2020</t>
        </is>
      </c>
      <c r="I1" s="2" t="inlineStr">
        <is>
          <t>Apr. 27, 2020</t>
        </is>
      </c>
      <c r="J1" s="2" t="inlineStr">
        <is>
          <t>Mar. 31, 2019</t>
        </is>
      </c>
      <c r="K1" s="2" t="inlineStr">
        <is>
          <t>Sep. 30, 2017</t>
        </is>
      </c>
    </row>
    <row r="2">
      <c r="A2" s="3" t="inlineStr">
        <is>
          <t>Debt Instrument [Line Items]</t>
        </is>
      </c>
    </row>
    <row r="3">
      <c r="A3" s="4" t="inlineStr">
        <is>
          <t>Long-term debt, net</t>
        </is>
      </c>
      <c r="E3" s="6" t="n">
        <v>119801000</v>
      </c>
      <c r="G3" s="6" t="n">
        <v>120998000</v>
      </c>
    </row>
    <row r="4">
      <c r="A4" s="4" t="inlineStr">
        <is>
          <t>Issuance and debt discount costs</t>
        </is>
      </c>
      <c r="E4" s="5" t="n">
        <v>2612000</v>
      </c>
      <c r="G4" s="5" t="n">
        <v>3442000</v>
      </c>
    </row>
    <row r="5">
      <c r="A5" s="4" t="inlineStr">
        <is>
          <t>Payout dividends, aggregate amount</t>
        </is>
      </c>
      <c r="E5" s="5" t="n">
        <v>3349000</v>
      </c>
      <c r="F5" s="6" t="n">
        <v>3476000</v>
      </c>
    </row>
    <row r="6">
      <c r="A6" s="4" t="inlineStr">
        <is>
          <t>Maximum [Member]</t>
        </is>
      </c>
    </row>
    <row r="7">
      <c r="A7" s="3" t="inlineStr">
        <is>
          <t>Debt Instrument [Line Items]</t>
        </is>
      </c>
    </row>
    <row r="8">
      <c r="A8" s="4" t="inlineStr">
        <is>
          <t>Payout dividends, aggregate amount</t>
        </is>
      </c>
      <c r="E8" s="5" t="n">
        <v>10000000</v>
      </c>
    </row>
    <row r="9">
      <c r="A9" s="4" t="inlineStr">
        <is>
          <t>Federal Home Loan Bank Of Atlanta [Member]</t>
        </is>
      </c>
    </row>
    <row r="10">
      <c r="A10" s="3" t="inlineStr">
        <is>
          <t>Debt Instrument [Line Items]</t>
        </is>
      </c>
    </row>
    <row r="11">
      <c r="A11" s="4" t="inlineStr">
        <is>
          <t>Interest paid</t>
        </is>
      </c>
      <c r="E11" s="5" t="n">
        <v>298674</v>
      </c>
      <c r="F11" s="5" t="n">
        <v>301975</v>
      </c>
    </row>
    <row r="12">
      <c r="A12" s="4" t="inlineStr">
        <is>
          <t>FHLB advance Interest rate</t>
        </is>
      </c>
      <c r="C12" s="4" t="inlineStr">
        <is>
          <t>3.094%</t>
        </is>
      </c>
    </row>
    <row r="13">
      <c r="A13" s="4" t="inlineStr">
        <is>
          <t>Cash loan received under advance from FHLB</t>
        </is>
      </c>
      <c r="C13" s="6" t="n">
        <v>19200000</v>
      </c>
    </row>
    <row r="14">
      <c r="A14" s="4" t="inlineStr">
        <is>
          <t>Required fair value of reinvestment in FHLB common stock.</t>
        </is>
      </c>
      <c r="C14" s="6" t="n">
        <v>1400000</v>
      </c>
      <c r="E14" s="5" t="n">
        <v>1200000</v>
      </c>
    </row>
    <row r="15">
      <c r="A15" s="4" t="inlineStr">
        <is>
          <t>Estimated fair value of collateral with FHLB</t>
        </is>
      </c>
      <c r="E15" s="5" t="n">
        <v>22200000</v>
      </c>
    </row>
    <row r="16">
      <c r="A16" s="4" t="inlineStr">
        <is>
          <t>Federal Home Loan Bank Des Moines [Member]</t>
        </is>
      </c>
    </row>
    <row r="17">
      <c r="A17" s="3" t="inlineStr">
        <is>
          <t>Debt Instrument [Line Items]</t>
        </is>
      </c>
    </row>
    <row r="18">
      <c r="A18" s="4" t="inlineStr">
        <is>
          <t>Required fair value of reinvestment in FHLB common stock.</t>
        </is>
      </c>
      <c r="E18" s="5" t="n">
        <v>139300</v>
      </c>
      <c r="G18" s="5" t="n">
        <v>139300</v>
      </c>
    </row>
    <row r="19">
      <c r="A19" s="4" t="inlineStr">
        <is>
          <t>Federal Home Loan Bank Boston [Member]</t>
        </is>
      </c>
    </row>
    <row r="20">
      <c r="A20" s="3" t="inlineStr">
        <is>
          <t>Debt Instrument [Line Items]</t>
        </is>
      </c>
    </row>
    <row r="21">
      <c r="A21" s="4" t="inlineStr">
        <is>
          <t>Required fair value of reinvestment in FHLB common stock.</t>
        </is>
      </c>
      <c r="E21" s="6" t="n">
        <v>76600</v>
      </c>
      <c r="G21" s="5" t="n">
        <v>76600</v>
      </c>
    </row>
    <row r="22">
      <c r="A22" s="4" t="inlineStr">
        <is>
          <t>Standby Letters of Credit [Member] | Regions Bank [Member]</t>
        </is>
      </c>
    </row>
    <row r="23">
      <c r="A23" s="3" t="inlineStr">
        <is>
          <t>Debt Instrument [Line Items]</t>
        </is>
      </c>
    </row>
    <row r="24">
      <c r="A24" s="4" t="inlineStr">
        <is>
          <t>Repayment of line of credit</t>
        </is>
      </c>
      <c r="B24" s="6" t="n">
        <v>31500000</v>
      </c>
    </row>
    <row r="25">
      <c r="A25" s="4" t="inlineStr">
        <is>
          <t>Convertible Senior Notes [Member]</t>
        </is>
      </c>
    </row>
    <row r="26">
      <c r="A26" s="3" t="inlineStr">
        <is>
          <t>Debt Instrument [Line Items]</t>
        </is>
      </c>
    </row>
    <row r="27">
      <c r="A27" s="4" t="inlineStr">
        <is>
          <t>Aggregate principal amount</t>
        </is>
      </c>
      <c r="K27" s="6" t="n">
        <v>136800000</v>
      </c>
    </row>
    <row r="28">
      <c r="A28" s="4" t="inlineStr">
        <is>
          <t>Interest rate</t>
        </is>
      </c>
      <c r="K28" s="4" t="inlineStr">
        <is>
          <t>5.875%</t>
        </is>
      </c>
    </row>
    <row r="29">
      <c r="A29" s="4" t="inlineStr">
        <is>
          <t>Notes maturity date</t>
        </is>
      </c>
      <c r="E29" s="4" t="inlineStr">
        <is>
          <t>Aug. 1,
		2037</t>
        </is>
      </c>
    </row>
    <row r="30">
      <c r="A30" s="4" t="inlineStr">
        <is>
          <t>Interest payments term</t>
        </is>
      </c>
      <c r="E30" s="4" t="inlineStr">
        <is>
          <t>Interest is payable semi-annually in arrears, on February 1, and August 1 of each year, commencing in 2018.</t>
        </is>
      </c>
    </row>
    <row r="31">
      <c r="A31" s="4" t="inlineStr">
        <is>
          <t>Long-term debt, net</t>
        </is>
      </c>
      <c r="E31" s="6" t="n">
        <v>22500000</v>
      </c>
    </row>
    <row r="32">
      <c r="A32" s="4" t="inlineStr">
        <is>
          <t>Issuance and debt discount costs</t>
        </is>
      </c>
      <c r="E32" s="5" t="n">
        <v>924500</v>
      </c>
    </row>
    <row r="33">
      <c r="A33" s="4" t="inlineStr">
        <is>
          <t>Interest paid</t>
        </is>
      </c>
      <c r="E33" s="6" t="n">
        <v>687800</v>
      </c>
      <c r="F33" s="5" t="n">
        <v>687800</v>
      </c>
    </row>
    <row r="34">
      <c r="A34" s="4" t="inlineStr">
        <is>
          <t>Senior Secured Credit Facility [Member]</t>
        </is>
      </c>
    </row>
    <row r="35">
      <c r="A35" s="3" t="inlineStr">
        <is>
          <t>Debt Instrument [Line Items]</t>
        </is>
      </c>
    </row>
    <row r="36">
      <c r="A36" s="4" t="inlineStr">
        <is>
          <t>Notes maturity period</t>
        </is>
      </c>
      <c r="C36" s="4" t="inlineStr">
        <is>
          <t>5 years</t>
        </is>
      </c>
    </row>
    <row r="37">
      <c r="A37" s="4" t="inlineStr">
        <is>
          <t>Maximum borrowing capacity</t>
        </is>
      </c>
      <c r="C37" s="6" t="n">
        <v>125000000</v>
      </c>
    </row>
    <row r="38">
      <c r="A38" s="4" t="inlineStr">
        <is>
          <t>Senior Secured Credit Facility [Member] | Second Amendment [Member]</t>
        </is>
      </c>
    </row>
    <row r="39">
      <c r="A39" s="3" t="inlineStr">
        <is>
          <t>Debt Instrument [Line Items]</t>
        </is>
      </c>
    </row>
    <row r="40">
      <c r="A40" s="4" t="inlineStr">
        <is>
          <t>Covenant description</t>
        </is>
      </c>
      <c r="E40" s="4" t="inlineStr">
        <is>
          <t>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t>
        </is>
      </c>
    </row>
    <row r="41">
      <c r="A41" s="4" t="inlineStr">
        <is>
          <t>Senior Secured Credit Facility [Member] | Term Loan Facility [Member]</t>
        </is>
      </c>
    </row>
    <row r="42">
      <c r="A42" s="3" t="inlineStr">
        <is>
          <t>Debt Instrument [Line Items]</t>
        </is>
      </c>
    </row>
    <row r="43">
      <c r="A43" s="4" t="inlineStr">
        <is>
          <t>Aggregate principal amount</t>
        </is>
      </c>
      <c r="G43" s="5" t="n">
        <v>60000000</v>
      </c>
      <c r="J43" s="6" t="n">
        <v>1900000</v>
      </c>
    </row>
    <row r="44">
      <c r="A44" s="4" t="inlineStr">
        <is>
          <t>Interest paid</t>
        </is>
      </c>
      <c r="E44" s="6" t="n">
        <v>1000000</v>
      </c>
      <c r="F44" s="5" t="n">
        <v>1600000</v>
      </c>
    </row>
    <row r="45">
      <c r="A45" s="4" t="inlineStr">
        <is>
          <t>Maximum borrowing capacity</t>
        </is>
      </c>
      <c r="C45" s="5" t="n">
        <v>75000000</v>
      </c>
    </row>
    <row r="46">
      <c r="A46" s="4" t="inlineStr">
        <is>
          <t>Aggregate remaining principal amount</t>
        </is>
      </c>
      <c r="E46" s="6" t="n">
        <v>58100000</v>
      </c>
    </row>
    <row r="47">
      <c r="A47" s="4" t="inlineStr">
        <is>
          <t>Effective interest rate</t>
        </is>
      </c>
      <c r="E47" s="4" t="inlineStr">
        <is>
          <t>3.38%</t>
        </is>
      </c>
    </row>
    <row r="48">
      <c r="A48" s="4" t="inlineStr">
        <is>
          <t>Senior Secured Credit Facility [Member] | Revolving Credit Facility [Member]</t>
        </is>
      </c>
    </row>
    <row r="49">
      <c r="A49" s="3" t="inlineStr">
        <is>
          <t>Debt Instrument [Line Items]</t>
        </is>
      </c>
    </row>
    <row r="50">
      <c r="A50" s="4" t="inlineStr">
        <is>
          <t>Interest paid</t>
        </is>
      </c>
      <c r="E50" s="6" t="n">
        <v>168369</v>
      </c>
      <c r="F50" s="5" t="n">
        <v>331928</v>
      </c>
    </row>
    <row r="51">
      <c r="A51" s="4" t="inlineStr">
        <is>
          <t>Maximum borrowing capacity</t>
        </is>
      </c>
      <c r="C51" s="6" t="n">
        <v>50000000</v>
      </c>
      <c r="E51" s="5" t="n">
        <v>50000000</v>
      </c>
    </row>
    <row r="52">
      <c r="A52" s="4" t="inlineStr">
        <is>
          <t>Outstanding borrowing capacity amount</t>
        </is>
      </c>
      <c r="E52" s="5" t="n">
        <v>10000000</v>
      </c>
      <c r="G52" s="5" t="n">
        <v>10000000</v>
      </c>
    </row>
    <row r="53">
      <c r="A53" s="4" t="inlineStr">
        <is>
          <t>Letters of credit outstanding amount</t>
        </is>
      </c>
      <c r="E53" s="6" t="n">
        <v>0</v>
      </c>
      <c r="G53" s="6" t="n">
        <v>0</v>
      </c>
    </row>
    <row r="54">
      <c r="A54" s="4" t="inlineStr">
        <is>
          <t>Effective interest rate</t>
        </is>
      </c>
      <c r="E54" s="4" t="inlineStr">
        <is>
          <t>3.38%</t>
        </is>
      </c>
    </row>
    <row r="55">
      <c r="A55" s="4" t="inlineStr">
        <is>
          <t>Senior Secured Credit Facility [Member] | Revolving Credit Facility [Member] | Second Amendment [Member]</t>
        </is>
      </c>
    </row>
    <row r="56">
      <c r="A56" s="3" t="inlineStr">
        <is>
          <t>Debt Instrument [Line Items]</t>
        </is>
      </c>
    </row>
    <row r="57">
      <c r="A57" s="4" t="inlineStr">
        <is>
          <t>Aggregate availability amount</t>
        </is>
      </c>
      <c r="I57" s="6" t="n">
        <v>25000000</v>
      </c>
    </row>
    <row r="58">
      <c r="A58" s="4" t="inlineStr">
        <is>
          <t>Senior Secured Credit Facility [Member] | Standby Letters of Credit [Member]</t>
        </is>
      </c>
    </row>
    <row r="59">
      <c r="A59" s="3" t="inlineStr">
        <is>
          <t>Debt Instrument [Line Items]</t>
        </is>
      </c>
    </row>
    <row r="60">
      <c r="A60" s="4" t="inlineStr">
        <is>
          <t>Maximum borrowing capacity</t>
        </is>
      </c>
      <c r="E60" s="6" t="n">
        <v>5000000</v>
      </c>
    </row>
    <row r="61">
      <c r="A61" s="4" t="inlineStr">
        <is>
          <t>Senior Secured Credit Facility [Member] | Standby Letters of Credit [Member] | Third Amendment [Member]</t>
        </is>
      </c>
    </row>
    <row r="62">
      <c r="A62" s="3" t="inlineStr">
        <is>
          <t>Debt Instrument [Line Items]</t>
        </is>
      </c>
    </row>
    <row r="63">
      <c r="A63" s="4" t="inlineStr">
        <is>
          <t>Maximum borrowing capacity</t>
        </is>
      </c>
      <c r="H63" s="6" t="n">
        <v>40000000</v>
      </c>
    </row>
    <row r="64">
      <c r="A64" s="4" t="inlineStr">
        <is>
          <t>Senior Secured Credit Facility [Member] | Swingline Loan [Member]</t>
        </is>
      </c>
    </row>
    <row r="65">
      <c r="A65" s="3" t="inlineStr">
        <is>
          <t>Debt Instrument [Line Items]</t>
        </is>
      </c>
    </row>
    <row r="66">
      <c r="A66" s="4" t="inlineStr">
        <is>
          <t>Maximum borrowing capacity</t>
        </is>
      </c>
      <c r="E66" s="6" t="n">
        <v>10000000</v>
      </c>
    </row>
    <row r="67">
      <c r="A67" s="4" t="inlineStr">
        <is>
          <t>Collateral Financial Arrangement [Member] | Skye Lane Properties LLC [Member] | Mortgage Loan [Member]</t>
        </is>
      </c>
    </row>
    <row r="68">
      <c r="A68" s="3" t="inlineStr">
        <is>
          <t>Debt Instrument [Line Items]</t>
        </is>
      </c>
    </row>
    <row r="69">
      <c r="A69" s="4" t="inlineStr">
        <is>
          <t>Aggregate principal amount</t>
        </is>
      </c>
      <c r="D69" s="6" t="n">
        <v>12700000</v>
      </c>
    </row>
    <row r="70">
      <c r="A70" s="4" t="inlineStr">
        <is>
          <t>Interest rate</t>
        </is>
      </c>
      <c r="D70" s="4" t="inlineStr">
        <is>
          <t>4.95%</t>
        </is>
      </c>
    </row>
    <row r="71">
      <c r="A71" s="4" t="inlineStr">
        <is>
          <t>Notes maturity date</t>
        </is>
      </c>
      <c r="D71" s="4" t="inlineStr">
        <is>
          <t>Oct. 30,
		2027</t>
        </is>
      </c>
    </row>
    <row r="72">
      <c r="A72" s="4" t="inlineStr">
        <is>
          <t>Frequency of periodic principal and interest payments</t>
        </is>
      </c>
      <c r="E72" s="4" t="inlineStr">
        <is>
          <t>monthly</t>
        </is>
      </c>
    </row>
    <row r="73">
      <c r="A73" s="4" t="inlineStr">
        <is>
          <t>Payment of principal and interest</t>
        </is>
      </c>
      <c r="E73" s="6" t="n">
        <v>446400</v>
      </c>
      <c r="F73" s="6" t="n">
        <v>446400</v>
      </c>
    </row>
    <row r="74">
      <c r="A74" s="4" t="inlineStr">
        <is>
          <t>Collateral Financial Arrangement [Member] | Skye Lane Properties LLC [Member] | Mortgage Loan [Member] | 5-year Treasury Security [Member]</t>
        </is>
      </c>
    </row>
    <row r="75">
      <c r="A75" s="3" t="inlineStr">
        <is>
          <t>Debt Instrument [Line Items]</t>
        </is>
      </c>
    </row>
    <row r="76">
      <c r="A76" s="4" t="inlineStr">
        <is>
          <t>Debt instrument, basis spread on variable rate</t>
        </is>
      </c>
      <c r="D76" s="4" t="inlineStr">
        <is>
          <t>3.1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Debt and Credit Facilities (Detail) - USD ($) $ in Thousands</t>
        </is>
      </c>
      <c r="B1" s="2" t="inlineStr">
        <is>
          <t>Jun. 30, 2021</t>
        </is>
      </c>
      <c r="C1" s="2" t="inlineStr">
        <is>
          <t>Dec. 31, 2020</t>
        </is>
      </c>
    </row>
    <row r="2">
      <c r="A2" s="3" t="inlineStr">
        <is>
          <t>Debt Instrument [Line Items]</t>
        </is>
      </c>
    </row>
    <row r="3">
      <c r="A3" s="4" t="inlineStr">
        <is>
          <t>Principal amount</t>
        </is>
      </c>
      <c r="B3" s="6" t="n">
        <v>122413</v>
      </c>
      <c r="C3" s="6" t="n">
        <v>124440</v>
      </c>
    </row>
    <row r="4">
      <c r="A4" s="4" t="inlineStr">
        <is>
          <t>Less: unamortized discount and issuance costs</t>
        </is>
      </c>
      <c r="B4" s="5" t="n">
        <v>2612</v>
      </c>
      <c r="C4" s="5" t="n">
        <v>3442</v>
      </c>
    </row>
    <row r="5">
      <c r="A5" s="4" t="inlineStr">
        <is>
          <t>Total long-term debt</t>
        </is>
      </c>
      <c r="B5" s="5" t="n">
        <v>119801</v>
      </c>
      <c r="C5" s="5" t="n">
        <v>120998</v>
      </c>
    </row>
    <row r="6">
      <c r="A6" s="4" t="inlineStr">
        <is>
          <t>Term Loan Facility [Member]</t>
        </is>
      </c>
    </row>
    <row r="7">
      <c r="A7" s="3" t="inlineStr">
        <is>
          <t>Debt Instrument [Line Items]</t>
        </is>
      </c>
    </row>
    <row r="8">
      <c r="A8" s="4" t="inlineStr">
        <is>
          <t>Principal amount</t>
        </is>
      </c>
      <c r="B8" s="5" t="n">
        <v>58125</v>
      </c>
      <c r="C8" s="5" t="n">
        <v>60000</v>
      </c>
    </row>
    <row r="9">
      <c r="A9" s="4" t="inlineStr">
        <is>
          <t>Revolving Credit Facility [Member]</t>
        </is>
      </c>
    </row>
    <row r="10">
      <c r="A10" s="3" t="inlineStr">
        <is>
          <t>Debt Instrument [Line Items]</t>
        </is>
      </c>
    </row>
    <row r="11">
      <c r="A11" s="4" t="inlineStr">
        <is>
          <t>Principal amount</t>
        </is>
      </c>
      <c r="B11" s="5" t="n">
        <v>10000</v>
      </c>
      <c r="C11" s="5" t="n">
        <v>10000</v>
      </c>
    </row>
    <row r="12">
      <c r="A12" s="4" t="inlineStr">
        <is>
          <t>Convertible Debt [Member]</t>
        </is>
      </c>
    </row>
    <row r="13">
      <c r="A13" s="3" t="inlineStr">
        <is>
          <t>Debt Instrument [Line Items]</t>
        </is>
      </c>
    </row>
    <row r="14">
      <c r="A14" s="4" t="inlineStr">
        <is>
          <t>Principal amount</t>
        </is>
      </c>
      <c r="B14" s="5" t="n">
        <v>23413</v>
      </c>
      <c r="C14" s="5" t="n">
        <v>23413</v>
      </c>
    </row>
    <row r="15">
      <c r="A15" s="4" t="inlineStr">
        <is>
          <t>FHLB Loan Agreement [Member]</t>
        </is>
      </c>
    </row>
    <row r="16">
      <c r="A16" s="3" t="inlineStr">
        <is>
          <t>Debt Instrument [Line Items]</t>
        </is>
      </c>
    </row>
    <row r="17">
      <c r="A17" s="4" t="inlineStr">
        <is>
          <t>Principal amount</t>
        </is>
      </c>
      <c r="B17" s="5" t="n">
        <v>19200</v>
      </c>
      <c r="C17" s="5" t="n">
        <v>19200</v>
      </c>
    </row>
    <row r="18">
      <c r="A18" s="4" t="inlineStr">
        <is>
          <t>Mortgage Loan [Member]</t>
        </is>
      </c>
    </row>
    <row r="19">
      <c r="A19" s="3" t="inlineStr">
        <is>
          <t>Debt Instrument [Line Items]</t>
        </is>
      </c>
    </row>
    <row r="20">
      <c r="A20" s="4" t="inlineStr">
        <is>
          <t>Principal amount</t>
        </is>
      </c>
      <c r="B20" s="6" t="n">
        <v>11675</v>
      </c>
      <c r="C20" s="6" t="n">
        <v>118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Jun. 30, 2021</t>
        </is>
      </c>
      <c r="C1" s="2" t="inlineStr">
        <is>
          <t>Dec. 31, 2020</t>
        </is>
      </c>
    </row>
    <row r="2">
      <c r="A2" s="3" t="inlineStr">
        <is>
          <t>Debt Disclosure [Abstract]</t>
        </is>
      </c>
    </row>
    <row r="3">
      <c r="A3" s="4" t="inlineStr">
        <is>
          <t>2021 remaining</t>
        </is>
      </c>
      <c r="B3" s="6" t="n">
        <v>5778</v>
      </c>
    </row>
    <row r="4">
      <c r="A4" s="4" t="inlineStr">
        <is>
          <t>2022</t>
        </is>
      </c>
      <c r="B4" s="5" t="n">
        <v>7822</v>
      </c>
    </row>
    <row r="5">
      <c r="A5" s="4" t="inlineStr">
        <is>
          <t>2023</t>
        </is>
      </c>
      <c r="B5" s="5" t="n">
        <v>74539</v>
      </c>
    </row>
    <row r="6">
      <c r="A6" s="4" t="inlineStr">
        <is>
          <t>2024</t>
        </is>
      </c>
      <c r="B6" s="5" t="n">
        <v>355</v>
      </c>
    </row>
    <row r="7">
      <c r="A7" s="4" t="inlineStr">
        <is>
          <t>2025</t>
        </is>
      </c>
      <c r="B7" s="5" t="n">
        <v>374</v>
      </c>
    </row>
    <row r="8">
      <c r="A8" s="4" t="inlineStr">
        <is>
          <t>Thereafter</t>
        </is>
      </c>
      <c r="B8" s="5" t="n">
        <v>33545</v>
      </c>
    </row>
    <row r="9">
      <c r="A9" s="4" t="inlineStr">
        <is>
          <t>Total</t>
        </is>
      </c>
      <c r="B9" s="6" t="n">
        <v>122413</v>
      </c>
      <c r="C9" s="6" t="n">
        <v>1244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Jun. 30, 2021</t>
        </is>
      </c>
      <c r="C1" s="2" t="inlineStr">
        <is>
          <t>Dec. 31, 2020</t>
        </is>
      </c>
      <c r="D1" s="2" t="inlineStr">
        <is>
          <t>Jun. 30, 2020</t>
        </is>
      </c>
      <c r="E1" s="2" t="inlineStr">
        <is>
          <t>Dec. 31, 2019</t>
        </is>
      </c>
    </row>
    <row r="2">
      <c r="A2" s="3" t="inlineStr">
        <is>
          <t>Statement Of Cash Flows [Abstract]</t>
        </is>
      </c>
    </row>
    <row r="3">
      <c r="A3" s="4" t="inlineStr">
        <is>
          <t>Cash and cash equivalents</t>
        </is>
      </c>
      <c r="B3" s="6" t="n">
        <v>446956</v>
      </c>
      <c r="C3" s="6" t="n">
        <v>440956</v>
      </c>
    </row>
    <row r="4">
      <c r="A4" s="4" t="inlineStr">
        <is>
          <t>Restricted cash</t>
        </is>
      </c>
      <c r="B4" s="5" t="n">
        <v>5414</v>
      </c>
      <c r="C4" s="5" t="n">
        <v>5427</v>
      </c>
    </row>
    <row r="5">
      <c r="A5" s="4" t="inlineStr">
        <is>
          <t>Total</t>
        </is>
      </c>
      <c r="B5" s="6" t="n">
        <v>452370</v>
      </c>
      <c r="C5" s="6" t="n">
        <v>446383</v>
      </c>
      <c r="D5" s="6" t="n">
        <v>300191</v>
      </c>
      <c r="E5" s="6" t="n">
        <v>2830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Jun. 30, 2021</t>
        </is>
      </c>
      <c r="C1" s="2" t="inlineStr">
        <is>
          <t>Dec. 31, 2020</t>
        </is>
      </c>
    </row>
    <row r="2">
      <c r="A2" s="3" t="inlineStr">
        <is>
          <t>Other Liabilities Disclosure [Abstract]</t>
        </is>
      </c>
    </row>
    <row r="3">
      <c r="A3" s="4" t="inlineStr">
        <is>
          <t>Deferred ceding commission</t>
        </is>
      </c>
      <c r="B3" s="6" t="n">
        <v>39940</v>
      </c>
      <c r="C3" s="6" t="n">
        <v>39995</v>
      </c>
    </row>
    <row r="4">
      <c r="A4" s="4" t="inlineStr">
        <is>
          <t>Outstanding claim checks</t>
        </is>
      </c>
      <c r="C4" s="5" t="n">
        <v>10864</v>
      </c>
    </row>
    <row r="5">
      <c r="A5" s="4" t="inlineStr">
        <is>
          <t>Accounts payable and other payables</t>
        </is>
      </c>
      <c r="B5" s="5" t="n">
        <v>6894</v>
      </c>
      <c r="C5" s="5" t="n">
        <v>9248</v>
      </c>
    </row>
    <row r="6">
      <c r="A6" s="4" t="inlineStr">
        <is>
          <t>Accrued interest and issuance costs</t>
        </is>
      </c>
      <c r="B6" s="5" t="n">
        <v>623</v>
      </c>
      <c r="C6" s="5" t="n">
        <v>833</v>
      </c>
    </row>
    <row r="7">
      <c r="A7" s="4" t="inlineStr">
        <is>
          <t>Accrued dividends</t>
        </is>
      </c>
      <c r="B7" s="5" t="n">
        <v>1680</v>
      </c>
      <c r="C7" s="5" t="n">
        <v>1670</v>
      </c>
    </row>
    <row r="8">
      <c r="A8" s="4" t="inlineStr">
        <is>
          <t>Other liabilities</t>
        </is>
      </c>
      <c r="B8" s="5" t="n">
        <v>625</v>
      </c>
      <c r="C8" s="5" t="n">
        <v>80</v>
      </c>
    </row>
    <row r="9">
      <c r="A9" s="4" t="inlineStr">
        <is>
          <t>Commission payables</t>
        </is>
      </c>
      <c r="B9" s="5" t="n">
        <v>16094</v>
      </c>
      <c r="C9" s="5" t="n">
        <v>18245</v>
      </c>
    </row>
    <row r="10">
      <c r="A10" s="4" t="inlineStr">
        <is>
          <t>Total other liabilities</t>
        </is>
      </c>
      <c r="B10" s="6" t="n">
        <v>65856</v>
      </c>
      <c r="C10" s="6" t="n">
        <v>809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Statutory Accounting and Regulations - Additional Information (Detail) - USD ($)</t>
        </is>
      </c>
      <c r="B1" s="2" t="inlineStr">
        <is>
          <t>6 Months Ended</t>
        </is>
      </c>
    </row>
    <row r="2">
      <c r="B2" s="2" t="inlineStr">
        <is>
          <t>Jun. 30, 2021</t>
        </is>
      </c>
      <c r="C2" s="2" t="inlineStr">
        <is>
          <t>Dec. 31, 2020</t>
        </is>
      </c>
    </row>
    <row r="3">
      <c r="A3" s="4" t="inlineStr">
        <is>
          <t>Heritage P&amp;C [Member]</t>
        </is>
      </c>
    </row>
    <row r="4">
      <c r="A4" s="3" t="inlineStr">
        <is>
          <t>Statutory Accounting Practices [Line Items]</t>
        </is>
      </c>
    </row>
    <row r="5">
      <c r="A5" s="4" t="inlineStr">
        <is>
          <t>Statutory accounting practices, capital and surplus requirements of insurance subsidiary</t>
        </is>
      </c>
      <c r="B5" s="4" t="inlineStr">
        <is>
          <t>greater of $15 million or 10% of their respective liabilities.</t>
        </is>
      </c>
    </row>
    <row r="6">
      <c r="A6" s="4" t="inlineStr">
        <is>
          <t>Minimum required amount of capital and surplus maintained by the insurance subsidiary</t>
        </is>
      </c>
      <c r="B6" s="6" t="n">
        <v>15000000</v>
      </c>
    </row>
    <row r="7">
      <c r="A7" s="4" t="inlineStr">
        <is>
          <t>Statutory capital and surplus requirements, percentage</t>
        </is>
      </c>
      <c r="B7" s="4" t="inlineStr">
        <is>
          <t>10.00%</t>
        </is>
      </c>
    </row>
    <row r="8">
      <c r="A8" s="4" t="inlineStr">
        <is>
          <t>Zephyr [Member]</t>
        </is>
      </c>
    </row>
    <row r="9">
      <c r="A9" s="3" t="inlineStr">
        <is>
          <t>Statutory Accounting Practices [Line Items]</t>
        </is>
      </c>
    </row>
    <row r="10">
      <c r="A10" s="4" t="inlineStr">
        <is>
          <t>Deposits held</t>
        </is>
      </c>
      <c r="B10" s="6" t="n">
        <v>750000</v>
      </c>
    </row>
    <row r="11">
      <c r="A11" s="4" t="inlineStr">
        <is>
          <t>NBIC [Member]</t>
        </is>
      </c>
    </row>
    <row r="12">
      <c r="A12" s="3" t="inlineStr">
        <is>
          <t>Statutory Accounting Practices [Line Items]</t>
        </is>
      </c>
    </row>
    <row r="13">
      <c r="A13" s="4" t="inlineStr">
        <is>
          <t>Statutory capital and surplus</t>
        </is>
      </c>
      <c r="B13" s="5" t="n">
        <v>3000000</v>
      </c>
    </row>
    <row r="14">
      <c r="A14" s="4" t="inlineStr">
        <is>
          <t>Heritage P&amp;C, Zephyr, NBIC and PIC [Member]</t>
        </is>
      </c>
    </row>
    <row r="15">
      <c r="A15" s="3" t="inlineStr">
        <is>
          <t>Statutory Accounting Practices [Line Items]</t>
        </is>
      </c>
    </row>
    <row r="16">
      <c r="A16" s="4" t="inlineStr">
        <is>
          <t>Statutory capital and surplus</t>
        </is>
      </c>
      <c r="B16" s="6" t="n">
        <v>312800000</v>
      </c>
      <c r="C16" s="6" t="n">
        <v>3333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egys Insurance Agency, Inc. [Member]</t>
        </is>
      </c>
    </row>
    <row r="4">
      <c r="A4" s="3" t="inlineStr">
        <is>
          <t>Related Party Transaction [Line Items]</t>
        </is>
      </c>
    </row>
    <row r="5">
      <c r="A5" s="4" t="inlineStr">
        <is>
          <t>Agency commission</t>
        </is>
      </c>
      <c r="B5" s="6" t="n">
        <v>249250</v>
      </c>
      <c r="C5" s="6" t="n">
        <v>375000</v>
      </c>
      <c r="D5" s="6" t="n">
        <v>559050</v>
      </c>
      <c r="E5" s="6" t="n">
        <v>546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ined Contribution Plan Disclosure [Line Items]</t>
        </is>
      </c>
    </row>
    <row r="4">
      <c r="A4" s="4" t="inlineStr">
        <is>
          <t>Contribution for participating employees</t>
        </is>
      </c>
      <c r="B4" s="6" t="n">
        <v>365100</v>
      </c>
      <c r="C4" s="6" t="n">
        <v>293180</v>
      </c>
      <c r="D4" s="6" t="n">
        <v>687300</v>
      </c>
      <c r="E4" s="6" t="n">
        <v>632500</v>
      </c>
    </row>
    <row r="5">
      <c r="A5" s="4" t="inlineStr">
        <is>
          <t>Defined Contribution Plan, Plan Name</t>
        </is>
      </c>
      <c r="D5" s="4" t="inlineStr">
        <is>
          <t>401(k)</t>
        </is>
      </c>
    </row>
    <row r="6">
      <c r="A6" s="4" t="inlineStr">
        <is>
          <t>Medical premium cost incurred but not paid</t>
        </is>
      </c>
      <c r="B6" s="5" t="n">
        <v>24270</v>
      </c>
    </row>
    <row r="7">
      <c r="A7" s="4" t="inlineStr">
        <is>
          <t>Medical premium cost</t>
        </is>
      </c>
      <c r="C7" s="6" t="n">
        <v>1100000</v>
      </c>
      <c r="D7" s="6" t="n">
        <v>1000000</v>
      </c>
      <c r="E7" s="6" t="n">
        <v>2000000</v>
      </c>
    </row>
    <row r="8">
      <c r="A8" s="4" t="inlineStr">
        <is>
          <t>Additional liability for unpaid claims</t>
        </is>
      </c>
      <c r="B8" s="6" t="n">
        <v>679200</v>
      </c>
      <c r="D8" s="5" t="n">
        <v>679200</v>
      </c>
      <c r="F8" s="6" t="n">
        <v>1400000</v>
      </c>
    </row>
    <row r="9">
      <c r="A9" s="4" t="inlineStr">
        <is>
          <t>Stop loss coverage per employee</t>
        </is>
      </c>
      <c r="D9" s="5" t="n">
        <v>125000</v>
      </c>
    </row>
    <row r="10">
      <c r="A10" s="4" t="inlineStr">
        <is>
          <t>Defined contribution plan, aggregate limit for losses</t>
        </is>
      </c>
      <c r="D10" s="6" t="n">
        <v>1500000</v>
      </c>
    </row>
    <row r="11">
      <c r="A11" s="4" t="inlineStr">
        <is>
          <t>Defined contribution plan, aggregate stop loss commences threshold percentage</t>
        </is>
      </c>
      <c r="D11" s="4" t="inlineStr">
        <is>
          <t>120.00%</t>
        </is>
      </c>
    </row>
    <row r="12">
      <c r="A12" s="4" t="inlineStr">
        <is>
          <t>Maximum [Member]</t>
        </is>
      </c>
    </row>
    <row r="13">
      <c r="A13" s="3" t="inlineStr">
        <is>
          <t>Defined Contribution Plan Disclosure [Line Items]</t>
        </is>
      </c>
    </row>
    <row r="14">
      <c r="A14" s="4" t="inlineStr">
        <is>
          <t>Percentage of contribution on employee salary</t>
        </is>
      </c>
      <c r="D14" s="4" t="inlineStr">
        <is>
          <t>4.00%</t>
        </is>
      </c>
    </row>
    <row r="15">
      <c r="A15" s="4" t="inlineStr">
        <is>
          <t>Defined contribution plan, aggregate limit for losses in provided amount</t>
        </is>
      </c>
      <c r="D15" s="6" t="n">
        <v>1000000</v>
      </c>
    </row>
    <row r="16">
      <c r="A16" s="4" t="inlineStr">
        <is>
          <t>First 3% of Employees [Member]</t>
        </is>
      </c>
    </row>
    <row r="17">
      <c r="A17" s="3" t="inlineStr">
        <is>
          <t>Defined Contribution Plan Disclosure [Line Items]</t>
        </is>
      </c>
    </row>
    <row r="18">
      <c r="A18" s="4" t="inlineStr">
        <is>
          <t>Percentage of contribution on employee salary</t>
        </is>
      </c>
      <c r="D18" s="4" t="inlineStr">
        <is>
          <t>100.00%</t>
        </is>
      </c>
    </row>
    <row r="19">
      <c r="A19" s="4" t="inlineStr">
        <is>
          <t>Next 2% of the Employees [Member]</t>
        </is>
      </c>
    </row>
    <row r="20">
      <c r="A20" s="3" t="inlineStr">
        <is>
          <t>Defined Contribution Plan Disclosure [Line Items]</t>
        </is>
      </c>
    </row>
    <row r="21">
      <c r="A21" s="4" t="inlineStr">
        <is>
          <t>Percentage of contribution on employee salary</t>
        </is>
      </c>
      <c r="D21" s="4" t="inlineStr">
        <is>
          <t>50.0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 width="14" customWidth="1" min="6" max="6"/>
    <col width="14" customWidth="1" min="7" max="7"/>
    <col width="16" customWidth="1" min="8" max="8"/>
    <col width="14" customWidth="1" min="9" max="9"/>
  </cols>
  <sheetData>
    <row r="1">
      <c r="A1" s="1" t="inlineStr">
        <is>
          <t>Equity - Additional Information (Detail) - USD ($)</t>
        </is>
      </c>
      <c r="B1" s="2" t="inlineStr">
        <is>
          <t>May 05, 2021</t>
        </is>
      </c>
      <c r="C1" s="2" t="inlineStr">
        <is>
          <t>Mar. 03, 2021</t>
        </is>
      </c>
      <c r="D1" s="2" t="inlineStr">
        <is>
          <t>Nov. 02, 2020</t>
        </is>
      </c>
      <c r="E1" s="2" t="inlineStr">
        <is>
          <t>Aug. 01, 2019</t>
        </is>
      </c>
      <c r="F1" s="2" t="inlineStr">
        <is>
          <t>Jun. 30, 2020</t>
        </is>
      </c>
      <c r="G1" s="2" t="inlineStr">
        <is>
          <t>Mar. 31, 2020</t>
        </is>
      </c>
      <c r="H1" s="2" t="inlineStr">
        <is>
          <t>Jun. 30, 2021</t>
        </is>
      </c>
      <c r="I1" s="2" t="inlineStr">
        <is>
          <t>Dec. 31, 2020</t>
        </is>
      </c>
    </row>
    <row r="2">
      <c r="A2" s="3" t="inlineStr">
        <is>
          <t>Class Of Stock [Line Items]</t>
        </is>
      </c>
    </row>
    <row r="3">
      <c r="A3" s="4" t="inlineStr">
        <is>
          <t>Common stock, shares authorized</t>
        </is>
      </c>
      <c r="H3" s="5" t="n">
        <v>50000000</v>
      </c>
      <c r="I3" s="5" t="n">
        <v>50000000</v>
      </c>
    </row>
    <row r="4">
      <c r="A4" s="4" t="inlineStr">
        <is>
          <t>Preferred stock, shares authorized</t>
        </is>
      </c>
      <c r="H4" s="5" t="n">
        <v>5000000</v>
      </c>
    </row>
    <row r="5">
      <c r="A5" s="4" t="inlineStr">
        <is>
          <t>Common stock, shares outstanding</t>
        </is>
      </c>
      <c r="H5" s="5" t="n">
        <v>27946941</v>
      </c>
      <c r="I5" s="5" t="n">
        <v>27748606</v>
      </c>
    </row>
    <row r="6">
      <c r="A6" s="4" t="inlineStr">
        <is>
          <t>Treasury stock, shares</t>
        </is>
      </c>
      <c r="H6" s="5" t="n">
        <v>9279839</v>
      </c>
      <c r="I6" s="5" t="n">
        <v>9279839</v>
      </c>
    </row>
    <row r="7">
      <c r="A7" s="4" t="inlineStr">
        <is>
          <t>Additional paid-in capital</t>
        </is>
      </c>
      <c r="H7" s="6" t="n">
        <v>332287000</v>
      </c>
      <c r="I7" s="6" t="n">
        <v>331867000</v>
      </c>
    </row>
    <row r="8">
      <c r="A8" s="4" t="inlineStr">
        <is>
          <t>Common stock voting rights</t>
        </is>
      </c>
      <c r="H8" s="4" t="inlineStr">
        <is>
          <t>one vote</t>
        </is>
      </c>
    </row>
    <row r="9">
      <c r="A9" s="4" t="inlineStr">
        <is>
          <t>Stock repurchase program, authorized amount</t>
        </is>
      </c>
      <c r="D9" s="6" t="n">
        <v>23800000</v>
      </c>
      <c r="E9" s="6" t="n">
        <v>50000000</v>
      </c>
      <c r="H9" s="6" t="n">
        <v>50000000</v>
      </c>
    </row>
    <row r="10">
      <c r="A10" s="4" t="inlineStr">
        <is>
          <t>Stock repurchase program, expiration date</t>
        </is>
      </c>
      <c r="D10" s="4" t="inlineStr">
        <is>
          <t>Dec. 31,
		2020</t>
        </is>
      </c>
      <c r="E10" s="4" t="inlineStr">
        <is>
          <t>Dec. 31,
		2020</t>
        </is>
      </c>
      <c r="H10" s="4" t="inlineStr">
        <is>
          <t>Dec. 31,
		2021</t>
        </is>
      </c>
    </row>
    <row r="11">
      <c r="A11" s="4" t="inlineStr">
        <is>
          <t>Treasury shares repurchased, shares</t>
        </is>
      </c>
      <c r="H11" s="5" t="n">
        <v>0</v>
      </c>
      <c r="I11" s="5" t="n">
        <v>2065042</v>
      </c>
    </row>
    <row r="12">
      <c r="A12" s="4" t="inlineStr">
        <is>
          <t>Treasury shares repurchased, value</t>
        </is>
      </c>
      <c r="F12" s="6" t="n">
        <v>2011000</v>
      </c>
      <c r="G12" s="6" t="n">
        <v>7986000</v>
      </c>
      <c r="I12" s="6" t="n">
        <v>26200000</v>
      </c>
    </row>
    <row r="13">
      <c r="A13" s="4" t="inlineStr">
        <is>
          <t>Cash dividend per common share</t>
        </is>
      </c>
      <c r="B13" s="8" t="n">
        <v>0.06</v>
      </c>
      <c r="C13" s="8" t="n">
        <v>0.06</v>
      </c>
    </row>
    <row r="14">
      <c r="A14" s="4" t="inlineStr">
        <is>
          <t>Cash dividend, payable date</t>
        </is>
      </c>
      <c r="B14" s="4" t="inlineStr">
        <is>
          <t>Jul. 6,
		2021</t>
        </is>
      </c>
      <c r="C14" s="4" t="inlineStr">
        <is>
          <t>Apr. 6,
		2021</t>
        </is>
      </c>
    </row>
    <row r="15">
      <c r="A15" s="4" t="inlineStr">
        <is>
          <t>Dividend payable, record date</t>
        </is>
      </c>
      <c r="B15" s="4" t="inlineStr">
        <is>
          <t>Jun. 15,
		2021</t>
        </is>
      </c>
      <c r="C15" s="4" t="inlineStr">
        <is>
          <t>Mar. 15,
		2021</t>
        </is>
      </c>
    </row>
    <row r="16">
      <c r="A16" s="4" t="inlineStr">
        <is>
          <t>Restricted Stock [Member]</t>
        </is>
      </c>
    </row>
    <row r="17">
      <c r="A17" s="3" t="inlineStr">
        <is>
          <t>Class Of Stock [Line Items]</t>
        </is>
      </c>
    </row>
    <row r="18">
      <c r="A18" s="4" t="inlineStr">
        <is>
          <t>Unvested restricted common stock issued</t>
        </is>
      </c>
      <c r="H18" s="5" t="n">
        <v>256102</v>
      </c>
      <c r="I18" s="5" t="n">
        <v>1002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Stock-Based Compensation - Additional Information (Detail)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3</t>
        </is>
      </c>
      <c r="H2" s="2" t="inlineStr">
        <is>
          <t>Dec. 31, 2022</t>
        </is>
      </c>
      <c r="I2" s="2" t="inlineStr">
        <is>
          <t>Dec. 31, 2021</t>
        </is>
      </c>
      <c r="J2" s="2" t="inlineStr">
        <is>
          <t>May 22, 2014</t>
        </is>
      </c>
    </row>
    <row r="3">
      <c r="A3" s="3" t="inlineStr">
        <is>
          <t>Share Based Compensation Arrangement By Share Based Payment Award [Line Items]</t>
        </is>
      </c>
    </row>
    <row r="4">
      <c r="A4" s="4" t="inlineStr">
        <is>
          <t>Maximum tenure of stock option from the date of grant</t>
        </is>
      </c>
      <c r="E4" s="4" t="inlineStr">
        <is>
          <t>10 years</t>
        </is>
      </c>
    </row>
    <row r="5">
      <c r="A5" s="4" t="inlineStr">
        <is>
          <t>Unrecognized expense related to non-vested stock</t>
        </is>
      </c>
      <c r="B5" s="6" t="n">
        <v>2100000</v>
      </c>
      <c r="D5" s="6" t="n">
        <v>2900000</v>
      </c>
      <c r="E5" s="6" t="n">
        <v>2100000</v>
      </c>
      <c r="F5" s="6" t="n">
        <v>2900000</v>
      </c>
    </row>
    <row r="6">
      <c r="A6" s="4" t="inlineStr">
        <is>
          <t>Minimum [Member]</t>
        </is>
      </c>
    </row>
    <row r="7">
      <c r="A7" s="3" t="inlineStr">
        <is>
          <t>Share Based Compensation Arrangement By Share Based Payment Award [Line Items]</t>
        </is>
      </c>
    </row>
    <row r="8">
      <c r="A8" s="4" t="inlineStr">
        <is>
          <t>Vesting period</t>
        </is>
      </c>
      <c r="E8" s="4" t="inlineStr">
        <is>
          <t>1 year</t>
        </is>
      </c>
    </row>
    <row r="9">
      <c r="A9" s="4" t="inlineStr">
        <is>
          <t>Maximum [Member]</t>
        </is>
      </c>
    </row>
    <row r="10">
      <c r="A10" s="3" t="inlineStr">
        <is>
          <t>Share Based Compensation Arrangement By Share Based Payment Award [Line Items]</t>
        </is>
      </c>
    </row>
    <row r="11">
      <c r="A11" s="4" t="inlineStr">
        <is>
          <t>Vesting period</t>
        </is>
      </c>
      <c r="E11" s="4" t="inlineStr">
        <is>
          <t>5 years</t>
        </is>
      </c>
    </row>
    <row r="12">
      <c r="A12" s="4" t="inlineStr">
        <is>
          <t>Restricted Stock [Member]</t>
        </is>
      </c>
    </row>
    <row r="13">
      <c r="A13" s="3" t="inlineStr">
        <is>
          <t>Share Based Compensation Arrangement By Share Based Payment Award [Line Items]</t>
        </is>
      </c>
    </row>
    <row r="14">
      <c r="A14" s="4" t="inlineStr">
        <is>
          <t>Stock-based compensation expense</t>
        </is>
      </c>
      <c r="B14" s="6" t="n">
        <v>286000</v>
      </c>
      <c r="D14" s="6" t="n">
        <v>1400000</v>
      </c>
      <c r="E14" s="6" t="n">
        <v>546000</v>
      </c>
      <c r="F14" s="6" t="n">
        <v>2700000</v>
      </c>
    </row>
    <row r="15">
      <c r="A15" s="4" t="inlineStr">
        <is>
          <t>Restricted stock vested and released</t>
        </is>
      </c>
      <c r="E15" s="5" t="n">
        <v>30000</v>
      </c>
    </row>
    <row r="16">
      <c r="A16" s="4" t="inlineStr">
        <is>
          <t>Shares withheld to cover withholding taxes</t>
        </is>
      </c>
      <c r="E16" s="5" t="n">
        <v>12500</v>
      </c>
    </row>
    <row r="17">
      <c r="A17" s="4" t="inlineStr">
        <is>
          <t>Shares withheld to cover withholding taxes, value</t>
        </is>
      </c>
      <c r="E17" s="6" t="n">
        <v>127000</v>
      </c>
    </row>
    <row r="18">
      <c r="A18" s="4" t="inlineStr">
        <is>
          <t>Restricted Stock [Member] | Employee [Member]</t>
        </is>
      </c>
    </row>
    <row r="19">
      <c r="A19" s="3" t="inlineStr">
        <is>
          <t>Share Based Compensation Arrangement By Share Based Payment Award [Line Items]</t>
        </is>
      </c>
    </row>
    <row r="20">
      <c r="A20" s="4" t="inlineStr">
        <is>
          <t>Vesting period</t>
        </is>
      </c>
      <c r="E20" s="4" t="inlineStr">
        <is>
          <t>5 years</t>
        </is>
      </c>
    </row>
    <row r="21">
      <c r="A21" s="4" t="inlineStr">
        <is>
          <t>Restricted Stock [Member] | Minimum [Member]</t>
        </is>
      </c>
    </row>
    <row r="22">
      <c r="A22" s="3" t="inlineStr">
        <is>
          <t>Share Based Compensation Arrangement By Share Based Payment Award [Line Items]</t>
        </is>
      </c>
    </row>
    <row r="23">
      <c r="A23" s="4" t="inlineStr">
        <is>
          <t>Vesting period</t>
        </is>
      </c>
      <c r="E23" s="4" t="inlineStr">
        <is>
          <t>1 year</t>
        </is>
      </c>
    </row>
    <row r="24">
      <c r="A24" s="4" t="inlineStr">
        <is>
          <t>Restricted Stock [Member] | Maximum [Member]</t>
        </is>
      </c>
    </row>
    <row r="25">
      <c r="A25" s="3" t="inlineStr">
        <is>
          <t>Share Based Compensation Arrangement By Share Based Payment Award [Line Items]</t>
        </is>
      </c>
    </row>
    <row r="26">
      <c r="A26" s="4" t="inlineStr">
        <is>
          <t>Vesting period</t>
        </is>
      </c>
      <c r="E26" s="4" t="inlineStr">
        <is>
          <t>5 years</t>
        </is>
      </c>
    </row>
    <row r="27">
      <c r="A27" s="4" t="inlineStr">
        <is>
          <t>Omnibus Incentive Plan [Member]</t>
        </is>
      </c>
    </row>
    <row r="28">
      <c r="A28" s="3" t="inlineStr">
        <is>
          <t>Share Based Compensation Arrangement By Share Based Payment Award [Line Items]</t>
        </is>
      </c>
    </row>
    <row r="29">
      <c r="A29" s="4" t="inlineStr">
        <is>
          <t>Common stock reserved for issuance</t>
        </is>
      </c>
      <c r="J29" s="5" t="n">
        <v>2981737</v>
      </c>
    </row>
    <row r="30">
      <c r="A30" s="4" t="inlineStr">
        <is>
          <t>Shares available for grant</t>
        </is>
      </c>
      <c r="B30" s="5" t="n">
        <v>939691</v>
      </c>
      <c r="E30" s="5" t="n">
        <v>939691</v>
      </c>
    </row>
    <row r="31">
      <c r="A31" s="4" t="inlineStr">
        <is>
          <t>Omnibus Incentive Plan [Member] | Performance Shares [Member]</t>
        </is>
      </c>
    </row>
    <row r="32">
      <c r="A32" s="3" t="inlineStr">
        <is>
          <t>Share Based Compensation Arrangement By Share Based Payment Award [Line Items]</t>
        </is>
      </c>
    </row>
    <row r="33">
      <c r="A33" s="4" t="inlineStr">
        <is>
          <t>Unvested restricted shares issued</t>
        </is>
      </c>
      <c r="B33" s="5" t="n">
        <v>28012</v>
      </c>
      <c r="C33" s="5" t="n">
        <v>95878</v>
      </c>
    </row>
    <row r="34">
      <c r="A34" s="4" t="inlineStr">
        <is>
          <t>Grant date fair value per share</t>
        </is>
      </c>
      <c r="B34" s="8" t="n">
        <v>10.71</v>
      </c>
      <c r="C34" s="8" t="n">
        <v>10.43</v>
      </c>
    </row>
    <row r="35">
      <c r="A35" s="4" t="inlineStr">
        <is>
          <t>Vesting period</t>
        </is>
      </c>
      <c r="B35" s="4" t="inlineStr">
        <is>
          <t>3 years</t>
        </is>
      </c>
      <c r="C35" s="4" t="inlineStr">
        <is>
          <t>3 years</t>
        </is>
      </c>
    </row>
    <row r="36">
      <c r="A36" s="4" t="inlineStr">
        <is>
          <t>Omnibus Incentive Plan [Member] | Time-Based Shares [Member]</t>
        </is>
      </c>
    </row>
    <row r="37">
      <c r="A37" s="3" t="inlineStr">
        <is>
          <t>Share Based Compensation Arrangement By Share Based Payment Award [Line Items]</t>
        </is>
      </c>
    </row>
    <row r="38">
      <c r="A38" s="4" t="inlineStr">
        <is>
          <t>Unvested restricted shares issued</t>
        </is>
      </c>
      <c r="B38" s="5" t="n">
        <v>14006</v>
      </c>
      <c r="C38" s="5" t="n">
        <v>47939</v>
      </c>
    </row>
    <row r="39">
      <c r="A39" s="4" t="inlineStr">
        <is>
          <t>Grant date fair value per share</t>
        </is>
      </c>
      <c r="B39" s="8" t="n">
        <v>10.71</v>
      </c>
      <c r="C39" s="8" t="n">
        <v>10.43</v>
      </c>
    </row>
    <row r="40">
      <c r="A40" s="4" t="inlineStr">
        <is>
          <t>Omnibus Incentive Plan [Member] | Time-Based Shares [Member] | Scenario Forecast [Member]</t>
        </is>
      </c>
    </row>
    <row r="41">
      <c r="A41" s="3" t="inlineStr">
        <is>
          <t>Share Based Compensation Arrangement By Share Based Payment Award [Line Items]</t>
        </is>
      </c>
    </row>
    <row r="42">
      <c r="A42" s="4" t="inlineStr">
        <is>
          <t>Shares vesting in equal instalments</t>
        </is>
      </c>
      <c r="G42" s="5" t="n">
        <v>15980</v>
      </c>
      <c r="H42" s="5" t="n">
        <v>15980</v>
      </c>
      <c r="I42" s="5" t="n">
        <v>15979</v>
      </c>
    </row>
    <row r="43">
      <c r="A43" s="4" t="inlineStr">
        <is>
          <t>Omnibus Incentive Plan [Member] | Time-Based Shares [Member] | Scenario Forecast [Member] | Chief Financial Officer [Member]</t>
        </is>
      </c>
    </row>
    <row r="44">
      <c r="A44" s="3" t="inlineStr">
        <is>
          <t>Share Based Compensation Arrangement By Share Based Payment Award [Line Items]</t>
        </is>
      </c>
    </row>
    <row r="45">
      <c r="A45" s="4" t="inlineStr">
        <is>
          <t>Shares vesting in equal instalments</t>
        </is>
      </c>
      <c r="G45" s="5" t="n">
        <v>4669</v>
      </c>
      <c r="H45" s="5" t="n">
        <v>4669</v>
      </c>
      <c r="I45" s="5" t="n">
        <v>4668</v>
      </c>
    </row>
  </sheetData>
  <mergeCells count="4">
    <mergeCell ref="A1:A2"/>
    <mergeCell ref="B1:D1"/>
    <mergeCell ref="E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 - Restricted Stock [Member]</t>
        </is>
      </c>
      <c r="B1" s="2" t="inlineStr">
        <is>
          <t>6 Months Ended</t>
        </is>
      </c>
    </row>
    <row r="2">
      <c r="B2" s="2" t="inlineStr">
        <is>
          <t>Jun. 30, 2021$ / sharesshares</t>
        </is>
      </c>
    </row>
    <row r="3">
      <c r="A3" s="3" t="inlineStr">
        <is>
          <t>Share Based Compensation Arrangement By Share Based Payment Award [Line Items]</t>
        </is>
      </c>
    </row>
    <row r="4">
      <c r="A4" s="4" t="inlineStr">
        <is>
          <t>Beginning balance, Number of shares | shares</t>
        </is>
      </c>
      <c r="B4" s="5" t="n">
        <v>100267</v>
      </c>
    </row>
    <row r="5">
      <c r="A5" s="4" t="inlineStr">
        <is>
          <t>Vested, Number of shares | shares</t>
        </is>
      </c>
      <c r="B5" s="5" t="n">
        <v>-17500</v>
      </c>
    </row>
    <row r="6">
      <c r="A6" s="4" t="inlineStr">
        <is>
          <t>Canceled and surrendered, Number of shares | shares</t>
        </is>
      </c>
      <c r="B6" s="5" t="n">
        <v>-12500</v>
      </c>
    </row>
    <row r="7">
      <c r="A7" s="4" t="inlineStr">
        <is>
          <t>Ending balance, Number of shares | shares</t>
        </is>
      </c>
      <c r="B7" s="5" t="n">
        <v>256102</v>
      </c>
    </row>
    <row r="8">
      <c r="A8" s="4" t="inlineStr">
        <is>
          <t>Beginning balance, Weighted-Average Grant-Date Fair Value per Share | $ / shares</t>
        </is>
      </c>
      <c r="B8" s="8" t="n">
        <v>15.37</v>
      </c>
    </row>
    <row r="9">
      <c r="A9" s="4" t="inlineStr">
        <is>
          <t>Vested, Weighted-Average Grant-Date Fair Value per Share | $ / shares</t>
        </is>
      </c>
      <c r="B9" s="10" t="n">
        <v>14.8</v>
      </c>
    </row>
    <row r="10">
      <c r="A10" s="4" t="inlineStr">
        <is>
          <t>Canceled and surrendered, Weighted-Average Grant-Date Fair Value per Share | $ / shares</t>
        </is>
      </c>
      <c r="B10" s="10" t="n">
        <v>16.35</v>
      </c>
    </row>
    <row r="11">
      <c r="A11" s="4" t="inlineStr">
        <is>
          <t>Ending balance, Weighted-Average Grant-Date Fair Value per Share | $ / shares</t>
        </is>
      </c>
      <c r="B11" s="8" t="n">
        <v>11.82</v>
      </c>
    </row>
    <row r="12">
      <c r="A12" s="4" t="inlineStr">
        <is>
          <t>Performance-Based Restricted Stock [Member]</t>
        </is>
      </c>
    </row>
    <row r="13">
      <c r="A13" s="3" t="inlineStr">
        <is>
          <t>Share Based Compensation Arrangement By Share Based Payment Award [Line Items]</t>
        </is>
      </c>
    </row>
    <row r="14">
      <c r="A14" s="4" t="inlineStr">
        <is>
          <t>Granted, Number of shares | shares</t>
        </is>
      </c>
      <c r="B14" s="5" t="n">
        <v>123890</v>
      </c>
    </row>
    <row r="15">
      <c r="A15" s="4" t="inlineStr">
        <is>
          <t>Granted, Weighted-Average Grant-Date Fair Value per Share | $ / shares</t>
        </is>
      </c>
      <c r="B15" s="8" t="n">
        <v>10.49</v>
      </c>
    </row>
    <row r="16">
      <c r="A16" s="4" t="inlineStr">
        <is>
          <t>Time-Based Restricted Stock [Member]</t>
        </is>
      </c>
    </row>
    <row r="17">
      <c r="A17" s="3" t="inlineStr">
        <is>
          <t>Share Based Compensation Arrangement By Share Based Payment Award [Line Items]</t>
        </is>
      </c>
    </row>
    <row r="18">
      <c r="A18" s="4" t="inlineStr">
        <is>
          <t>Granted, Number of shares | shares</t>
        </is>
      </c>
      <c r="B18" s="5" t="n">
        <v>61945</v>
      </c>
    </row>
    <row r="19">
      <c r="A19" s="4" t="inlineStr">
        <is>
          <t>Granted, Weighted-Average Grant-Date Fair Value per Share | $ / shares</t>
        </is>
      </c>
      <c r="B19" s="8" t="n">
        <v>10.4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Regarding Outstanding Non-vested Time-based Restricted Stock and Performance-based Restricted Stock (Details) - Restricted Stock [Member] - $ / shares</t>
        </is>
      </c>
      <c r="B1" s="2" t="inlineStr">
        <is>
          <t>6 Months Ended</t>
        </is>
      </c>
    </row>
    <row r="2">
      <c r="B2" s="2" t="inlineStr">
        <is>
          <t>Jun. 30, 2021</t>
        </is>
      </c>
      <c r="C2" s="2" t="inlineStr">
        <is>
          <t>Dec. 31, 2020</t>
        </is>
      </c>
    </row>
    <row r="3">
      <c r="A3" s="3" t="inlineStr">
        <is>
          <t>Share Based Compensation Arrangement By Share Based Payment Award [Line Items]</t>
        </is>
      </c>
    </row>
    <row r="4">
      <c r="A4" s="4" t="inlineStr">
        <is>
          <t>Unvested restricted common stock issued</t>
        </is>
      </c>
      <c r="B4" s="5" t="n">
        <v>256102</v>
      </c>
      <c r="C4" s="5" t="n">
        <v>100267</v>
      </c>
    </row>
    <row r="5">
      <c r="A5" s="4" t="inlineStr">
        <is>
          <t>February 12, 2018 [Member]</t>
        </is>
      </c>
    </row>
    <row r="6">
      <c r="A6" s="3" t="inlineStr">
        <is>
          <t>Share Based Compensation Arrangement By Share Based Payment Award [Line Items]</t>
        </is>
      </c>
    </row>
    <row r="7">
      <c r="A7" s="4" t="inlineStr">
        <is>
          <t>Grant date</t>
        </is>
      </c>
      <c r="B7" s="4" t="inlineStr">
        <is>
          <t>Feb. 12,
		2018</t>
        </is>
      </c>
    </row>
    <row r="8">
      <c r="A8" s="4" t="inlineStr">
        <is>
          <t>Unvested restricted common stock issued</t>
        </is>
      </c>
      <c r="B8" s="5" t="n">
        <v>50000</v>
      </c>
    </row>
    <row r="9">
      <c r="A9" s="4" t="inlineStr">
        <is>
          <t>Share Value at Grant Date Per Share</t>
        </is>
      </c>
      <c r="B9" s="8" t="n">
        <v>16.35</v>
      </c>
    </row>
    <row r="10">
      <c r="A10" s="4" t="inlineStr">
        <is>
          <t>Remaining Restriction Period (Years)</t>
        </is>
      </c>
      <c r="B10" s="4" t="inlineStr">
        <is>
          <t>6 months</t>
        </is>
      </c>
    </row>
    <row r="11">
      <c r="A11" s="4" t="inlineStr">
        <is>
          <t>September 3, 2018 [Member]</t>
        </is>
      </c>
    </row>
    <row r="12">
      <c r="A12" s="3" t="inlineStr">
        <is>
          <t>Share Based Compensation Arrangement By Share Based Payment Award [Line Items]</t>
        </is>
      </c>
    </row>
    <row r="13">
      <c r="A13" s="4" t="inlineStr">
        <is>
          <t>Grant date</t>
        </is>
      </c>
      <c r="B13" s="4" t="inlineStr">
        <is>
          <t>Sep. 3,
		2018</t>
        </is>
      </c>
    </row>
    <row r="14">
      <c r="A14" s="4" t="inlineStr">
        <is>
          <t>Unvested restricted common stock issued</t>
        </is>
      </c>
      <c r="B14" s="5" t="n">
        <v>10267</v>
      </c>
    </row>
    <row r="15">
      <c r="A15" s="4" t="inlineStr">
        <is>
          <t>Share Value at Grant Date Per Share</t>
        </is>
      </c>
      <c r="B15" s="8" t="n">
        <v>15.08</v>
      </c>
    </row>
    <row r="16">
      <c r="A16" s="4" t="inlineStr">
        <is>
          <t>Remaining Restriction Period (Years)</t>
        </is>
      </c>
      <c r="B16" s="4" t="inlineStr">
        <is>
          <t>3 months</t>
        </is>
      </c>
    </row>
    <row r="17">
      <c r="A17" s="4" t="inlineStr">
        <is>
          <t>April 24, 2020 [Member]</t>
        </is>
      </c>
    </row>
    <row r="18">
      <c r="A18" s="3" t="inlineStr">
        <is>
          <t>Share Based Compensation Arrangement By Share Based Payment Award [Line Items]</t>
        </is>
      </c>
    </row>
    <row r="19">
      <c r="A19" s="4" t="inlineStr">
        <is>
          <t>Grant date</t>
        </is>
      </c>
      <c r="B19" s="4" t="inlineStr">
        <is>
          <t>Apr. 24,
		2020</t>
        </is>
      </c>
    </row>
    <row r="20">
      <c r="A20" s="4" t="inlineStr">
        <is>
          <t>Unvested restricted common stock issued</t>
        </is>
      </c>
      <c r="B20" s="5" t="n">
        <v>5000</v>
      </c>
    </row>
    <row r="21">
      <c r="A21" s="4" t="inlineStr">
        <is>
          <t>Share Value at Grant Date Per Share</t>
        </is>
      </c>
      <c r="B21" s="8" t="n">
        <v>10.6</v>
      </c>
    </row>
    <row r="22">
      <c r="A22" s="4" t="inlineStr">
        <is>
          <t>Remaining Restriction Period (Years)</t>
        </is>
      </c>
      <c r="B22" s="4" t="inlineStr">
        <is>
          <t>5 months 1 day</t>
        </is>
      </c>
    </row>
    <row r="23">
      <c r="A23" s="4" t="inlineStr">
        <is>
          <t>September 21, 2020 [Member]</t>
        </is>
      </c>
    </row>
    <row r="24">
      <c r="A24" s="3" t="inlineStr">
        <is>
          <t>Share Based Compensation Arrangement By Share Based Payment Award [Line Items]</t>
        </is>
      </c>
    </row>
    <row r="25">
      <c r="A25" s="4" t="inlineStr">
        <is>
          <t>Grant date</t>
        </is>
      </c>
      <c r="B25" s="4" t="inlineStr">
        <is>
          <t>Sep. 21,
		2020</t>
        </is>
      </c>
    </row>
    <row r="26">
      <c r="A26" s="4" t="inlineStr">
        <is>
          <t>Unvested restricted common stock issued</t>
        </is>
      </c>
      <c r="B26" s="5" t="n">
        <v>5000</v>
      </c>
    </row>
    <row r="27">
      <c r="A27" s="4" t="inlineStr">
        <is>
          <t>Share Value at Grant Date Per Share</t>
        </is>
      </c>
      <c r="B27" s="8" t="n">
        <v>10.83</v>
      </c>
    </row>
    <row r="28">
      <c r="A28" s="4" t="inlineStr">
        <is>
          <t>Remaining Restriction Period (Years)</t>
        </is>
      </c>
      <c r="B28" s="4" t="inlineStr">
        <is>
          <t>3 months</t>
        </is>
      </c>
    </row>
    <row r="29">
      <c r="A29" s="4" t="inlineStr">
        <is>
          <t>January 4, 2021 [Member]</t>
        </is>
      </c>
    </row>
    <row r="30">
      <c r="A30" s="3" t="inlineStr">
        <is>
          <t>Share Based Compensation Arrangement By Share Based Payment Award [Line Items]</t>
        </is>
      </c>
    </row>
    <row r="31">
      <c r="A31" s="4" t="inlineStr">
        <is>
          <t>Grant date</t>
        </is>
      </c>
      <c r="B31" s="4" t="inlineStr">
        <is>
          <t>Jan. 4,
		2021</t>
        </is>
      </c>
    </row>
    <row r="32">
      <c r="A32" s="4" t="inlineStr">
        <is>
          <t>Unvested restricted common stock issued</t>
        </is>
      </c>
      <c r="B32" s="5" t="n">
        <v>143817</v>
      </c>
    </row>
    <row r="33">
      <c r="A33" s="4" t="inlineStr">
        <is>
          <t>Share Value at Grant Date Per Share</t>
        </is>
      </c>
      <c r="B33" s="8" t="n">
        <v>10.43</v>
      </c>
    </row>
    <row r="34">
      <c r="A34" s="4" t="inlineStr">
        <is>
          <t>Remaining Restriction Period (Years)</t>
        </is>
      </c>
      <c r="B34" s="4" t="inlineStr">
        <is>
          <t>2 years 6 months</t>
        </is>
      </c>
    </row>
    <row r="35">
      <c r="A35" s="4" t="inlineStr">
        <is>
          <t>April 13, 2021 [Member]</t>
        </is>
      </c>
    </row>
    <row r="36">
      <c r="A36" s="3" t="inlineStr">
        <is>
          <t>Share Based Compensation Arrangement By Share Based Payment Award [Line Items]</t>
        </is>
      </c>
    </row>
    <row r="37">
      <c r="A37" s="4" t="inlineStr">
        <is>
          <t>Grant date</t>
        </is>
      </c>
      <c r="B37" s="4" t="inlineStr">
        <is>
          <t>Apr. 13,
		2021</t>
        </is>
      </c>
    </row>
    <row r="38">
      <c r="A38" s="4" t="inlineStr">
        <is>
          <t>Unvested restricted common stock issued</t>
        </is>
      </c>
      <c r="B38" s="5" t="n">
        <v>42018</v>
      </c>
    </row>
    <row r="39">
      <c r="A39" s="4" t="inlineStr">
        <is>
          <t>Share Value at Grant Date Per Share</t>
        </is>
      </c>
      <c r="B39" s="8" t="n">
        <v>10.71</v>
      </c>
    </row>
    <row r="40">
      <c r="A40" s="4" t="inlineStr">
        <is>
          <t>Remaining Restriction Period (Years)</t>
        </is>
      </c>
      <c r="B40" s="4" t="inlineStr">
        <is>
          <t>2 years 9 months 29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80" customWidth="1" min="7" max="7"/>
    <col width="15" customWidth="1" min="8" max="8"/>
    <col width="14" customWidth="1" min="9" max="9"/>
    <col width="16" customWidth="1" min="10" max="10"/>
  </cols>
  <sheetData>
    <row r="1">
      <c r="A1" s="1" t="inlineStr">
        <is>
          <t>Subsequent Events - Additional Information (Detail) - USD ($)</t>
        </is>
      </c>
      <c r="B1" s="2" t="inlineStr">
        <is>
          <t>Aug. 05, 2021</t>
        </is>
      </c>
      <c r="C1" s="2" t="inlineStr">
        <is>
          <t>Jul. 28, 2021</t>
        </is>
      </c>
      <c r="D1" s="2" t="inlineStr">
        <is>
          <t>Jul. 27, 2021</t>
        </is>
      </c>
      <c r="E1" s="2" t="inlineStr">
        <is>
          <t>May 05, 2021</t>
        </is>
      </c>
      <c r="F1" s="2" t="inlineStr">
        <is>
          <t>Mar. 03, 2021</t>
        </is>
      </c>
      <c r="G1" s="2" t="inlineStr">
        <is>
          <t>Jun. 30, 2021</t>
        </is>
      </c>
      <c r="H1" s="2" t="inlineStr">
        <is>
          <t>Dec. 31, 2020</t>
        </is>
      </c>
      <c r="I1" s="2" t="inlineStr">
        <is>
          <t>Mar. 31, 2019</t>
        </is>
      </c>
      <c r="J1" s="2" t="inlineStr">
        <is>
          <t>Dec. 31, 2018</t>
        </is>
      </c>
    </row>
    <row r="2">
      <c r="A2" s="3" t="inlineStr">
        <is>
          <t>Subsequent Event [Line Items]</t>
        </is>
      </c>
    </row>
    <row r="3">
      <c r="A3" s="4" t="inlineStr">
        <is>
          <t>Cash dividend per common share</t>
        </is>
      </c>
      <c r="E3" s="8" t="n">
        <v>0.06</v>
      </c>
      <c r="F3" s="8" t="n">
        <v>0.06</v>
      </c>
    </row>
    <row r="4">
      <c r="A4" s="4" t="inlineStr">
        <is>
          <t>Cash dividend, payable date</t>
        </is>
      </c>
      <c r="E4" s="4" t="inlineStr">
        <is>
          <t>Jul. 6,
		2021</t>
        </is>
      </c>
      <c r="F4" s="4" t="inlineStr">
        <is>
          <t>Apr. 6,
		2021</t>
        </is>
      </c>
    </row>
    <row r="5">
      <c r="A5" s="4" t="inlineStr">
        <is>
          <t>Dividend payable, record date</t>
        </is>
      </c>
      <c r="E5" s="4" t="inlineStr">
        <is>
          <t>Jun. 15,
		2021</t>
        </is>
      </c>
      <c r="F5" s="4" t="inlineStr">
        <is>
          <t>Mar. 15,
		2021</t>
        </is>
      </c>
    </row>
    <row r="6">
      <c r="A6" s="4" t="inlineStr">
        <is>
          <t>Subsequent Event [Member]</t>
        </is>
      </c>
    </row>
    <row r="7">
      <c r="A7" s="3" t="inlineStr">
        <is>
          <t>Subsequent Event [Line Items]</t>
        </is>
      </c>
    </row>
    <row r="8">
      <c r="A8" s="4" t="inlineStr">
        <is>
          <t>Cash dividend, declared date</t>
        </is>
      </c>
      <c r="B8" s="4" t="inlineStr">
        <is>
          <t>Aug. 5,
		2021</t>
        </is>
      </c>
    </row>
    <row r="9">
      <c r="A9" s="4" t="inlineStr">
        <is>
          <t>Cash dividend per common share</t>
        </is>
      </c>
      <c r="B9" s="8" t="n">
        <v>0.06</v>
      </c>
    </row>
    <row r="10">
      <c r="A10" s="4" t="inlineStr">
        <is>
          <t>Cash dividend, payable date</t>
        </is>
      </c>
      <c r="B10" s="4" t="inlineStr">
        <is>
          <t>Oct. 6,
		2021</t>
        </is>
      </c>
    </row>
    <row r="11">
      <c r="A11" s="4" t="inlineStr">
        <is>
          <t>Dividend payable, record date</t>
        </is>
      </c>
      <c r="B11" s="4" t="inlineStr">
        <is>
          <t>Sep. 15,
		2021</t>
        </is>
      </c>
    </row>
    <row r="12">
      <c r="A12" s="4" t="inlineStr">
        <is>
          <t>Senior Secured Credit Facility [Member]</t>
        </is>
      </c>
    </row>
    <row r="13">
      <c r="A13" s="3" t="inlineStr">
        <is>
          <t>Subsequent Event [Line Items]</t>
        </is>
      </c>
    </row>
    <row r="14">
      <c r="A14" s="4" t="inlineStr">
        <is>
          <t>Maximum borrowing capacity</t>
        </is>
      </c>
      <c r="J14" s="6" t="n">
        <v>125000000</v>
      </c>
    </row>
    <row r="15">
      <c r="A15" s="4" t="inlineStr">
        <is>
          <t>Senior Secured Credit Facility [Member] | Subsequent Event [Member] | Minimum [Member]</t>
        </is>
      </c>
    </row>
    <row r="16">
      <c r="A16" s="3" t="inlineStr">
        <is>
          <t>Subsequent Event [Line Items]</t>
        </is>
      </c>
    </row>
    <row r="17">
      <c r="A17" s="4" t="inlineStr">
        <is>
          <t>Consolidated leverage ratio</t>
        </is>
      </c>
      <c r="D17" s="4" t="inlineStr">
        <is>
          <t>3.00%</t>
        </is>
      </c>
    </row>
    <row r="18">
      <c r="A18" s="4" t="inlineStr">
        <is>
          <t>Senior Secured Credit Facility [Member] | Subsequent Event [Member] | Maximum [Member]</t>
        </is>
      </c>
    </row>
    <row r="19">
      <c r="A19" s="3" t="inlineStr">
        <is>
          <t>Subsequent Event [Line Items]</t>
        </is>
      </c>
    </row>
    <row r="20">
      <c r="A20" s="4" t="inlineStr">
        <is>
          <t>Consolidated leverage ratio</t>
        </is>
      </c>
      <c r="D20" s="4" t="inlineStr">
        <is>
          <t>2.00%</t>
        </is>
      </c>
    </row>
    <row r="21">
      <c r="A21" s="4" t="inlineStr">
        <is>
          <t>Senior Secured Credit Facility [Member] | Fifth Amendment [Member]</t>
        </is>
      </c>
    </row>
    <row r="22">
      <c r="A22" s="3" t="inlineStr">
        <is>
          <t>Subsequent Event [Line Items]</t>
        </is>
      </c>
    </row>
    <row r="23">
      <c r="A23" s="4" t="inlineStr">
        <is>
          <t>Credit agreement range percentage description</t>
        </is>
      </c>
      <c r="G23" s="4" t="inlineStr">
        <is>
          <t>reduce the applicable margin for loans under the Credit Agreement to 2.5% to 3.0% per annum for LIBOR loans (reduced from the prior range of 3.25% to 3.75%) and 1.5% to 2.0% per annum for base rate loans (reduced from the prior range of 2.25% to 2.75%)</t>
        </is>
      </c>
    </row>
    <row r="24">
      <c r="A24" s="4" t="inlineStr">
        <is>
          <t>Leverage ratio description</t>
        </is>
      </c>
      <c r="G24" s="4" t="inlineStr">
        <is>
          <t>in each case based on a consolidated leverage ratio ranging from less than or equal to 1.25-to-1 to greater than 2.25-to-1 (previously less than or equal to 2.0-to-1 to greater than 3.0-to-1),</t>
        </is>
      </c>
    </row>
    <row r="25">
      <c r="A25" s="4" t="inlineStr">
        <is>
          <t>Senior Secured Credit Facility [Member] | Fifth Amendment [Member] | Subsequent Event [Member] | Minimum [Member]</t>
        </is>
      </c>
    </row>
    <row r="26">
      <c r="A26" s="3" t="inlineStr">
        <is>
          <t>Subsequent Event [Line Items]</t>
        </is>
      </c>
    </row>
    <row r="27">
      <c r="A27" s="4" t="inlineStr">
        <is>
          <t>Credit agreement loans margin percentage</t>
        </is>
      </c>
      <c r="C27" s="4" t="inlineStr">
        <is>
          <t>2.50%</t>
        </is>
      </c>
    </row>
    <row r="28">
      <c r="A28" s="4" t="inlineStr">
        <is>
          <t>Base rate loan percentage</t>
        </is>
      </c>
      <c r="C28" s="4" t="inlineStr">
        <is>
          <t>3.25%</t>
        </is>
      </c>
    </row>
    <row r="29">
      <c r="A29" s="4" t="inlineStr">
        <is>
          <t>Base rate loan reduction percentage</t>
        </is>
      </c>
      <c r="C29" s="4" t="inlineStr">
        <is>
          <t>2.25%</t>
        </is>
      </c>
    </row>
    <row r="30">
      <c r="A30" s="4" t="inlineStr">
        <is>
          <t>Consolidated leverage ratio</t>
        </is>
      </c>
      <c r="C30" s="4" t="inlineStr">
        <is>
          <t>2.25%</t>
        </is>
      </c>
    </row>
    <row r="31">
      <c r="A31" s="4" t="inlineStr">
        <is>
          <t>Senior Secured Credit Facility [Member] | Fifth Amendment [Member] | Subsequent Event [Member] | Minimum [Member] | LIBOR [Member]</t>
        </is>
      </c>
    </row>
    <row r="32">
      <c r="A32" s="3" t="inlineStr">
        <is>
          <t>Subsequent Event [Line Items]</t>
        </is>
      </c>
    </row>
    <row r="33">
      <c r="A33" s="4" t="inlineStr">
        <is>
          <t>LIBOR loans percentage</t>
        </is>
      </c>
      <c r="C33" s="4" t="inlineStr">
        <is>
          <t>2.50%</t>
        </is>
      </c>
    </row>
    <row r="34">
      <c r="A34" s="4" t="inlineStr">
        <is>
          <t>Senior Secured Credit Facility [Member] | Fifth Amendment [Member] | Subsequent Event [Member] | Maximum [Member]</t>
        </is>
      </c>
    </row>
    <row r="35">
      <c r="A35" s="3" t="inlineStr">
        <is>
          <t>Subsequent Event [Line Items]</t>
        </is>
      </c>
    </row>
    <row r="36">
      <c r="A36" s="4" t="inlineStr">
        <is>
          <t>Credit agreement loans margin percentage</t>
        </is>
      </c>
      <c r="C36" s="4" t="inlineStr">
        <is>
          <t>3.00%</t>
        </is>
      </c>
    </row>
    <row r="37">
      <c r="A37" s="4" t="inlineStr">
        <is>
          <t>Base rate loan percentage</t>
        </is>
      </c>
      <c r="C37" s="4" t="inlineStr">
        <is>
          <t>3.75%</t>
        </is>
      </c>
    </row>
    <row r="38">
      <c r="A38" s="4" t="inlineStr">
        <is>
          <t>Base rate loan reduction percentage</t>
        </is>
      </c>
      <c r="C38" s="4" t="inlineStr">
        <is>
          <t>2.75%</t>
        </is>
      </c>
    </row>
    <row r="39">
      <c r="A39" s="4" t="inlineStr">
        <is>
          <t>Consolidated leverage ratio</t>
        </is>
      </c>
      <c r="C39" s="4" t="inlineStr">
        <is>
          <t>1.25%</t>
        </is>
      </c>
    </row>
    <row r="40">
      <c r="A40" s="4" t="inlineStr">
        <is>
          <t>Senior Secured Credit Facility [Member] | Fifth Amendment [Member] | Subsequent Event [Member] | Maximum [Member] | LIBOR [Member]</t>
        </is>
      </c>
    </row>
    <row r="41">
      <c r="A41" s="3" t="inlineStr">
        <is>
          <t>Subsequent Event [Line Items]</t>
        </is>
      </c>
    </row>
    <row r="42">
      <c r="A42" s="4" t="inlineStr">
        <is>
          <t>LIBOR loans percentage</t>
        </is>
      </c>
      <c r="C42" s="4" t="inlineStr">
        <is>
          <t>3.00%</t>
        </is>
      </c>
    </row>
    <row r="43">
      <c r="A43" s="4" t="inlineStr">
        <is>
          <t>Senior Secured Credit Facility [Member] | Revolving Credit Facility [Member]</t>
        </is>
      </c>
    </row>
    <row r="44">
      <c r="A44" s="3" t="inlineStr">
        <is>
          <t>Subsequent Event [Line Items]</t>
        </is>
      </c>
    </row>
    <row r="45">
      <c r="A45" s="4" t="inlineStr">
        <is>
          <t>Maximum borrowing capacity</t>
        </is>
      </c>
      <c r="G45" s="6" t="n">
        <v>50000000</v>
      </c>
      <c r="J45" s="5" t="n">
        <v>50000000</v>
      </c>
    </row>
    <row r="46">
      <c r="A46" s="4" t="inlineStr">
        <is>
          <t>Senior Secured Credit Facility [Member] | Revolving Credit Facility [Member] | Fifth Amendment [Member] | Subsequent Event [Member]</t>
        </is>
      </c>
    </row>
    <row r="47">
      <c r="A47" s="3" t="inlineStr">
        <is>
          <t>Subsequent Event [Line Items]</t>
        </is>
      </c>
    </row>
    <row r="48">
      <c r="A48" s="4" t="inlineStr">
        <is>
          <t>Maximum borrowing capacity</t>
        </is>
      </c>
      <c r="C48" s="6" t="n">
        <v>75000000</v>
      </c>
      <c r="D48" s="6" t="n">
        <v>50000000</v>
      </c>
    </row>
    <row r="49">
      <c r="A49" s="4" t="inlineStr">
        <is>
          <t>Senior Secured Credit Facility [Member] | Term Loan Facility [Member]</t>
        </is>
      </c>
    </row>
    <row r="50">
      <c r="A50" s="3" t="inlineStr">
        <is>
          <t>Subsequent Event [Line Items]</t>
        </is>
      </c>
    </row>
    <row r="51">
      <c r="A51" s="4" t="inlineStr">
        <is>
          <t>Maximum borrowing capacity</t>
        </is>
      </c>
      <c r="J51" s="6" t="n">
        <v>75000000</v>
      </c>
    </row>
    <row r="52">
      <c r="A52" s="4" t="inlineStr">
        <is>
          <t>Aggregate principal amount</t>
        </is>
      </c>
      <c r="H52" s="6" t="n">
        <v>60000000</v>
      </c>
      <c r="I52" s="6" t="n">
        <v>1900000</v>
      </c>
    </row>
    <row r="53">
      <c r="A53" s="4" t="inlineStr">
        <is>
          <t>Senior Secured Credit Facility [Member] | Term Loan Facility [Member] | Fifth Amendment [Member] | Subsequent Event [Member]</t>
        </is>
      </c>
    </row>
    <row r="54">
      <c r="A54" s="3" t="inlineStr">
        <is>
          <t>Subsequent Event [Line Items]</t>
        </is>
      </c>
    </row>
    <row r="55">
      <c r="A55" s="4" t="inlineStr">
        <is>
          <t>Maximum borrowing capacity</t>
        </is>
      </c>
      <c r="D55" s="6" t="n">
        <v>75000000</v>
      </c>
    </row>
    <row r="56">
      <c r="A56" s="4" t="inlineStr">
        <is>
          <t>Line of credit facility, advance amount</t>
        </is>
      </c>
      <c r="C56" s="5" t="n">
        <v>13750000</v>
      </c>
    </row>
    <row r="57">
      <c r="A57" s="4" t="inlineStr">
        <is>
          <t>Aggregate principal amount</t>
        </is>
      </c>
      <c r="C57" s="6" t="n">
        <v>7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1:30:45Z</dcterms:created>
  <dcterms:modified xmlns:dcterms="http://purl.org/dc/terms/" xmlns:xsi="http://www.w3.org/2001/XMLSchema-instance" xsi:type="dcterms:W3CDTF">2021-08-06T11:30:45Z</dcterms:modified>
</cp:coreProperties>
</file>